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Property and Equipment" sheetId="9" r:id="rId9"/>
    <s:sheet name="Asset Retirement Obligations" sheetId="10" r:id="rId10"/>
    <s:sheet name="Business Combinations and Dives" sheetId="11" r:id="rId11"/>
    <s:sheet name="Debt" sheetId="12" r:id="rId12"/>
    <s:sheet name="Income Taxes" sheetId="13" r:id="rId13"/>
    <s:sheet name="Stock-Based Compensation" sheetId="14" r:id="rId14"/>
    <s:sheet name="Employee Benefit Plans" sheetId="15" r:id="rId15"/>
    <s:sheet name="Equity" sheetId="16" r:id="rId16"/>
    <s:sheet name="Derivative Financial Instrument" sheetId="17" r:id="rId17"/>
    <s:sheet name="Fair Value Measurements" sheetId="18" r:id="rId18"/>
    <s:sheet name="Commitments and Contingencies" sheetId="19" r:id="rId19"/>
    <s:sheet name="Supplemental Disclosures" sheetId="20" r:id="rId20"/>
    <s:sheet name="Subsidiary Guarantors (Notes)" sheetId="21" r:id="rId21"/>
    <s:sheet name="Related Party Transactions (Not" sheetId="22" r:id="rId22"/>
    <s:sheet name="Summary of Significant Accoun23" sheetId="23" r:id="rId23"/>
    <s:sheet name="Summary of Significant Accoun24" sheetId="24" r:id="rId24"/>
    <s:sheet name="Property and Equipment (Tables)" sheetId="25" r:id="rId25"/>
    <s:sheet name="Asset Retirement Obligations (T" sheetId="26" r:id="rId26"/>
    <s:sheet name="Business Combinations and Div27" sheetId="27" r:id="rId27"/>
    <s:sheet name="Income Taxes (Tables)" sheetId="28" r:id="rId28"/>
    <s:sheet name="Stock-Based Compensation (Table" sheetId="29" r:id="rId29"/>
    <s:sheet name="Derivative Financial Instrume30" sheetId="30" r:id="rId30"/>
    <s:sheet name="Fair Value Measurements (Tables" sheetId="31" r:id="rId31"/>
    <s:sheet name="Commitments and Contingencies (" sheetId="32" r:id="rId32"/>
    <s:sheet name="Supplemental Disclosures (Table" sheetId="33" r:id="rId33"/>
    <s:sheet name="Summary of Significant Accoun34" sheetId="34" r:id="rId34"/>
    <s:sheet name="Summary of Significant Accoun35" sheetId="35" r:id="rId35"/>
    <s:sheet name="Property and Equipment (Details" sheetId="36" r:id="rId36"/>
    <s:sheet name="Property and Equipment (Detai37" sheetId="37" r:id="rId37"/>
    <s:sheet name="Property and Equipment (Detai38" sheetId="38" r:id="rId38"/>
    <s:sheet name="Asset Retirement Obligations (D" sheetId="39" r:id="rId39"/>
    <s:sheet name="Business Combinations and Div40" sheetId="40" r:id="rId40"/>
    <s:sheet name="Revolving Credit Agreement (Det" sheetId="41" r:id="rId41"/>
    <s:sheet name="Income Taxes (Details)" sheetId="42" r:id="rId42"/>
    <s:sheet name="Income Taxes (Details Textual)" sheetId="43" r:id="rId43"/>
    <s:sheet name="Income Taxes (Details 1)" sheetId="44" r:id="rId44"/>
    <s:sheet name="Stock-Based Compensation (Detai" sheetId="45" r:id="rId45"/>
    <s:sheet name="Stock-Based Compensation (Det46" sheetId="46" r:id="rId46"/>
    <s:sheet name="Stock-Based Compensation (Det47" sheetId="47" r:id="rId47"/>
    <s:sheet name="Stock-Based Compensation (Det48" sheetId="48" r:id="rId48"/>
    <s:sheet name="Stock Based Compensation (Detai" sheetId="49" r:id="rId49"/>
    <s:sheet name="Employee Benefit Plans (Details" sheetId="50" r:id="rId50"/>
    <s:sheet name="Equity (Details)" sheetId="51" r:id="rId51"/>
    <s:sheet name="Derivative Financial Instrume52" sheetId="52" r:id="rId52"/>
    <s:sheet name="Derivative Financial Instrume53" sheetId="53" r:id="rId53"/>
    <s:sheet name="Derivative Financial Instrume54" sheetId="54" r:id="rId54"/>
    <s:sheet name="Fair Value Measurements (Detail" sheetId="55" r:id="rId55"/>
    <s:sheet name="Fair Value Measurements (Deta56" sheetId="56" r:id="rId56"/>
    <s:sheet name="Commitments and Contingencies57" sheetId="57" r:id="rId57"/>
    <s:sheet name="Commitments and Contingencies58" sheetId="58" r:id="rId58"/>
    <s:sheet name="Supplemental Disclosures (Detai" sheetId="59" r:id="rId59"/>
    <s:sheet name="Supplemental Disclosures (Det60" sheetId="60" r:id="rId60"/>
    <s:sheet name="Subsidiary Guarantors (Details)" sheetId="61" r:id="rId61"/>
    <s:sheet name="Related Party Transactions (Det" sheetId="62" r:id="rId62"/>
  </s:sheets>
  <s:definedNames/>
  <s:calcPr calcId="124519" calcMode="auto" fullCalcOnLoad="1"/>
</s:workbook>
</file>

<file path=xl/sharedStrings.xml><?xml version="1.0" encoding="utf-8"?>
<sst xmlns="http://schemas.openxmlformats.org/spreadsheetml/2006/main" uniqueCount="855">
  <si>
    <t>Document and Entity Information - USD ($)</t>
  </si>
  <si>
    <t>12 Months Ended</t>
  </si>
  <si>
    <t>Dec. 31, 2015</t>
  </si>
  <si>
    <t>Feb. 25, 2016</t>
  </si>
  <si>
    <t>Jun. 30, 2015</t>
  </si>
  <si>
    <t>Document and Entity Information [Abstract]</t>
  </si>
  <si>
    <t>Entity Registrant Name</t>
  </si>
  <si>
    <t>Matador Resources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Statement of Financial Position [Abstract]</t>
  </si>
  <si>
    <t>Deferred gain on sale of property, current</t>
  </si>
  <si>
    <t>Current assets</t>
  </si>
  <si>
    <t>Cash</t>
  </si>
  <si>
    <t>Restricted cash</t>
  </si>
  <si>
    <t>Accounts receivable</t>
  </si>
  <si>
    <t>Oil and natural gas revenues</t>
  </si>
  <si>
    <t>Joint interest billings</t>
  </si>
  <si>
    <t>Other</t>
  </si>
  <si>
    <t>Derivative instruments</t>
  </si>
  <si>
    <t>Lease and well equipment inventory</t>
  </si>
  <si>
    <t>Prepaid Expense and Other Assets, Current</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other assets</t>
  </si>
  <si>
    <t>Total assets</t>
  </si>
  <si>
    <t>Current liabilities</t>
  </si>
  <si>
    <t>Accounts payable</t>
  </si>
  <si>
    <t>Accrued liabilities</t>
  </si>
  <si>
    <t>Royalties payable</t>
  </si>
  <si>
    <t>Due to affiliates, current</t>
  </si>
  <si>
    <t>Advances from joint interest owners</t>
  </si>
  <si>
    <t>Amounts due to joint ventures</t>
  </si>
  <si>
    <t>Income taxes payable</t>
  </si>
  <si>
    <t>Other current liabilities</t>
  </si>
  <si>
    <t>Total current liabilities</t>
  </si>
  <si>
    <t>Long-term liabilities</t>
  </si>
  <si>
    <t>Borrowings under Credit Agreement</t>
  </si>
  <si>
    <t>Senior unsecured notes payable</t>
  </si>
  <si>
    <t>Asset retirement obligations</t>
  </si>
  <si>
    <t>Deferred income taxes</t>
  </si>
  <si>
    <t>Deferred gain on sale of property, non-current</t>
  </si>
  <si>
    <t>Other long-term liabilities</t>
  </si>
  <si>
    <t>Total long-term liabilities</t>
  </si>
  <si>
    <t>Commitments and contingencies (Note 13)</t>
  </si>
  <si>
    <t xml:space="preserve"> </t>
  </si>
  <si>
    <t>Shareholders' equity</t>
  </si>
  <si>
    <t>Common stock — $0.01 par value, 120,000,000 and 80,000,000 shares authorized; 85,567,021 and 73,373,744 shares issued; 85,564,435 and 73,342,777 shares outstanding, respectively</t>
  </si>
  <si>
    <t>Additional paid-in capital</t>
  </si>
  <si>
    <t>Retained (deficit) earnings</t>
  </si>
  <si>
    <t>Total shareholders' equity</t>
  </si>
  <si>
    <t>Stockholders' Equity Attributable to Noncontrolling Interest</t>
  </si>
  <si>
    <t>Stockholders' Equity, Including Portion Attributable to Noncontrolling Interest</t>
  </si>
  <si>
    <t>Total liabilities and shareholders' equity</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31, 2013</t>
  </si>
  <si>
    <t>Revenues</t>
  </si>
  <si>
    <t>Realized gain (loss) on derivatives</t>
  </si>
  <si>
    <t>Unrealized (loss) gain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loss) income</t>
  </si>
  <si>
    <t>Other income (expense)</t>
  </si>
  <si>
    <t>Net loss on asset sales and inventory impairment</t>
  </si>
  <si>
    <t>Interest expense</t>
  </si>
  <si>
    <t>Interest and other income</t>
  </si>
  <si>
    <t>Total other expense</t>
  </si>
  <si>
    <t>(Loss) income before income taxes</t>
  </si>
  <si>
    <t>Income tax provision (benefit)</t>
  </si>
  <si>
    <t>Current</t>
  </si>
  <si>
    <t>Deferred</t>
  </si>
  <si>
    <t>Total income tax (benefit) provision</t>
  </si>
  <si>
    <t>Net (loss) income</t>
  </si>
  <si>
    <t>Net (income) loss attributable to non-controlling interest in subsidiaries</t>
  </si>
  <si>
    <t>Earnings (loss) per common share</t>
  </si>
  <si>
    <t>Basic (usd per share)</t>
  </si>
  <si>
    <t>Diluted (usd per share)</t>
  </si>
  <si>
    <t>Weighted average common shares outstanding</t>
  </si>
  <si>
    <t>Basic</t>
  </si>
  <si>
    <t>Diluted</t>
  </si>
  <si>
    <t>Consolidated Statements of Changes in Shareholders' Equity - USD ($) $ in Thousands</t>
  </si>
  <si>
    <t>Total</t>
  </si>
  <si>
    <t>Common stock</t>
  </si>
  <si>
    <t>Preferred Stock</t>
  </si>
  <si>
    <t>Retained earnings (deficit)</t>
  </si>
  <si>
    <t>Treasury stock</t>
  </si>
  <si>
    <t>Parent</t>
  </si>
  <si>
    <t>Noncontrolling Interest</t>
  </si>
  <si>
    <t>Convertible Preferred Stock [Member]</t>
  </si>
  <si>
    <t>Convertible Preferred Stock [Member]Preferred Stock</t>
  </si>
  <si>
    <t>Convertible Preferred Stock [Member]Additional paid-in capital</t>
  </si>
  <si>
    <t>Convertible Preferred Stock [Member]Parent</t>
  </si>
  <si>
    <t>Beginning Balance at Dec. 31, 2012</t>
  </si>
  <si>
    <t>Beginning Balance, shares at Dec. 31, 2012</t>
  </si>
  <si>
    <t>Increase (Decrease) in Stockholders' Equity [Roll Forward]</t>
  </si>
  <si>
    <t>Issuance of Class A common stock</t>
  </si>
  <si>
    <t>Issuance of Class A common stock, shares</t>
  </si>
  <si>
    <t>Issuance of Class A common stock to Board member and advisors</t>
  </si>
  <si>
    <t>Issuance of Class A common stock to Board member and advisors, shares</t>
  </si>
  <si>
    <t>Stock options expense related to equity based awards</t>
  </si>
  <si>
    <t>Liability based stock option awards settled</t>
  </si>
  <si>
    <t>Restricted stock issued</t>
  </si>
  <si>
    <t>Restricted stock issued, shares</t>
  </si>
  <si>
    <t>Restricted stock forfeited</t>
  </si>
  <si>
    <t>Restricted stock forfeited, Shares</t>
  </si>
  <si>
    <t>Restricted stock and restricted stock units expense</t>
  </si>
  <si>
    <t>Capital contribution from non-controlling interest owners in less-than-wholly-owned subsidiaries</t>
  </si>
  <si>
    <t>Cost to issue equity</t>
  </si>
  <si>
    <t>Ending Balance, shares at Dec. 31, 2013</t>
  </si>
  <si>
    <t>Ending Balance at Dec. 31, 2013</t>
  </si>
  <si>
    <t>Stock options exercised</t>
  </si>
  <si>
    <t>Stock options exercised, shares</t>
  </si>
  <si>
    <t>Cancellation of treasury stock</t>
  </si>
  <si>
    <t>Cancellation of treasury stock (shares)</t>
  </si>
  <si>
    <t>Class B dividends declared</t>
  </si>
  <si>
    <t>Ending Balance, shares at Dec. 31, 2014</t>
  </si>
  <si>
    <t>Ending Balance at Dec. 31, 2014</t>
  </si>
  <si>
    <t>Conversion of Class B common stock to Class A common stock, shares</t>
  </si>
  <si>
    <t>Stock Issued During Period, Value, Conversion of Convertible Securities</t>
  </si>
  <si>
    <t>Stock issued during period exercise of liability based option</t>
  </si>
  <si>
    <t>Vesting of restricted stock units</t>
  </si>
  <si>
    <t>Ending Balance, shares at Dec. 31, 2015</t>
  </si>
  <si>
    <t>Ending Balance at Dec. 31, 2015</t>
  </si>
  <si>
    <t>Consolidated Statements of Cash Flows - USD ($) $ in Thousands</t>
  </si>
  <si>
    <t>Operating activities</t>
  </si>
  <si>
    <t>Adjustments to reconcile net (loss) income to net cash provided by operating activities</t>
  </si>
  <si>
    <t>Unrealized loss (gain) on derivatives</t>
  </si>
  <si>
    <t>Stock-based compensation expense</t>
  </si>
  <si>
    <t>Deferred income tax (benefit) provision</t>
  </si>
  <si>
    <t>Amortization of debt issuance costs and discounts</t>
  </si>
  <si>
    <t>Net (gain) loss on asset sales and inventory impairment</t>
  </si>
  <si>
    <t>Changes in operating assets and liabilities</t>
  </si>
  <si>
    <t>Prepaid expenses</t>
  </si>
  <si>
    <t>Accounts payable, accrued liabilities and other current liabilities</t>
  </si>
  <si>
    <t>Net cash provided by operating activities</t>
  </si>
  <si>
    <t>Investing activities</t>
  </si>
  <si>
    <t>Proceeds from sale of assets</t>
  </si>
  <si>
    <t>Oil and natural gas properties capital expenditures</t>
  </si>
  <si>
    <t>Expenditures for other property and equipment</t>
  </si>
  <si>
    <t>Business combination, net of cash acquired</t>
  </si>
  <si>
    <t>Maturities of certificates of deposit, net of purchases</t>
  </si>
  <si>
    <t>Restricted cash in less-than-wholly-owned subsidiaries</t>
  </si>
  <si>
    <t>Net cash used in investing activities</t>
  </si>
  <si>
    <t>Financing activities</t>
  </si>
  <si>
    <t>Repayments of borrowings</t>
  </si>
  <si>
    <t>Proceeds from issuance of common stock</t>
  </si>
  <si>
    <t>Swing sale profit contribution</t>
  </si>
  <si>
    <t>Cost to issue senior unsecured notes</t>
  </si>
  <si>
    <t>Proceeds from stock options exercised</t>
  </si>
  <si>
    <t>Taxes paid related to net share settlement of stock-based compensation</t>
  </si>
  <si>
    <t>Net cash provided by financing activities</t>
  </si>
  <si>
    <t>Increase in cash</t>
  </si>
  <si>
    <t>Cash at beginning of year</t>
  </si>
  <si>
    <t>Cash at end of year</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t>
  </si>
  <si>
    <t>Summary of Significant Accounting Policies</t>
  </si>
  <si>
    <t>Accounting Policies [Abstract]</t>
  </si>
  <si>
    <t>SUMMARY OF SIGNIFICANT ACCOUNTING POLICIES</t>
  </si>
  <si>
    <t>SUMMARY OF SIGNIFICANT ACCOUNTING POLICIES Basis of Presentation 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consolidates certain subsidiaries that are less-than-wholly-owned and the net income and equity attributable to the non-controlling interest in these subsidiaries have been reported separately as required by Accounting Standards Codification (“ASC”) 810. The Company proportionately consolidates certain joint ventures that are less-than-wholly-owned and are involved in oil and natural gas exploration. All intercompany balances and transactions have been eliminated in consolidation. The Company has only one reportable operating segment, which is oil and natural gas exploration and production. The Company has a single, company-wide management team that allocates capital resources to maximize profitability and measures financial performance as a single enterprise. Although the Company’s midstream operations have increased in significance during 2015, as of December 31, 2015, the midstream operations do not meet any of the thresholds which would require segment reporting. Reclassifications Certain reclassifications have been made to the prior years’ financial statements to conform to the current year presentation. These reclassifications had no effect on previously reported results of operations, cash flows or retained earnings. Change in Accounting Principles The Company adopted Accounting Standards Update (“ASU”) 2015-03, Interest - Imputation of Interest (Subtopic 935-30): Simplifying the Presentation of Debt Issuance Costs , effective June 30, 2015. This standard requires companies that have historically presented debt issuance costs as an asset to present those costs as a direct deduction from the carrying amount of the underlying debt liability. To the extent that there are no borrowings under the Credit Agreement (as defined in Note 6), the related deferred loan costs will continue to be classified as an asset. The guidance required retrospective application in the financial statements. As such, the Company reclassified $1.8 million at December 31, 2014 related to deferred loan costs for the Credit Agreement which had previously been presented in “Prepaid expenses and other assets.” As the Company had no borrowings outstanding under the Credit Agreement at December 31, 2015 , approximately $1.8 million of deferred loan costs related to the Credit Agreement are included in “Prepaid expenses and other assets.” The Company’s senior unsecured notes are presented net of approximately $8.7 million of deferred loan costs at December 31, 2015 . The Company had no senior unsecured notes outstanding at December 31, 2014 . The Company also adopted ASU 2015-17, Income Taxes (Topic 740) , effective December 31, 2015. This standard requires deferred income tax liabilities and assets to be classified as noncurrent in a classified statement of financial position. The standard permitted either prospective or retrospective application. The Company elected to apply the standard retrospectively. As such, the Company reclassified approximately $19.8 million of “Deferred income taxes” from current to noncurrent on the consolidated balance sheet as of December 31, 2014. As the Company recorded a valuation allowance against all of the Company’s deferred tax assets as of December 31, 2015 (as described in Note 7), adoption of this standard had no impact on the consolidated balance sheet as of December 31, 2015. 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 The Company’s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Restricted Cash Restricted cash represents a portion of the cash paid for the Loving County System by EnLink (as described in Note 5) directly to a qualified intermediary to facilitate like-kind-exchange transactions for federal income tax purposes as well as cash held by the Company’s less-than-wholly-owned subsidiaries. Not all of the cash deposited with the qualified intermediary was used for like-kind-exchange transactions and, in January 2016, the remaining balance of $42.1 million was returned to the Company by the qualified intermediary to be used for general corporate purposes. By contractual agreement, the cash in the account held by the Company’s less-than-wholly-owned subsidiaries is not to be commingled with other Company cash and is to be used only to fund the capital expenditures and operations of these less-than-wholly-owned subsidiaries. Accounts Receivable The Company sells its operated oil, natural gas and natural gas liquids production to various purchasers (see “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 Lease and Well Equipment Inventory Lease and well equipment inventory is stated at the lower of cost or market and consists entirely of equipment scheduled for use in future well operations or equipment held for sale. Oil and Natural Gas Properties 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6.9 million , $6.4 million and $3.7 million of its general and administrative costs in 2015 , 2014 and 2013 , respectively. The Company capitalized $3.9 million , $2.8 million and $1.9 million of its interest expense for the years ended December 31, 2015, 2014 and 2013 , respectively.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5 , these average oil and natural gas prices were $46.79 per barrel and $2.59 per MMBtu, respectively. For the period from January through December 2014 , these average oil and natural gas prices were $91.48 per barrel and $4.35 per MMBtu, respectively. For the period from January through December 2013 , these average oil and natural gas prices were $93.42 per barrel and $3.67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For the year ended December 31, 2015, the Company’s net capitalized costs less related deferred income taxes exceeded the full-cost ceiling. As a result, the Company recorded an impairment charge of $801.2 million , exclusive of tax effect, to its consolidated statement of operations for the year ended December 31, 2015 with the related deferred income tax credit recorded net of a valuation allowance (see Note 7). During the year ended December 31, 2014 , the Company’s net capitalized costs less related deferred income taxes did not exceed the full-cost ceiling. As a result, the Company recorded no impairment to its net capitalized costs during the year ended December 31, 2014 . During the year ended December 31, 2013, the Company recorded an impairment charge of $21.2 million , exclusive of tax effect, to its net capitalized costs. This charge is reflected in the Company’s consolidated statement of operations for the year ended December 31, 2013.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Other Property and Equipment Other property and equipment are recorded at historical cost. Software, furniture, fixtures and other equipment are depreciated over their useful life ( five to 10 years) using the straight-line method. Midstream support equipment and facilities include the Company’s pipelines, processing facilities and salt water disposal systems and are depreciated over a 30 -year useful life using the straight-line, mid-month convention method. Leasehold improvements are depreciated over the lesser of their useful lives or the term of the lease. Maintenance and repair costs that do not extend the useful life of the property or equipment are expensed as incurred. 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consolidated balance sheets. Periodic accretion of the discounted value of the estimated liability is recorded as an expense in the consolidated statements of operations. Derivative Financial Instruments From time to time, the Company uses derivative financial instruments to mitigate its exposure to commodity price risk associated with oil, natural gas and natural gas liquids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realized losses from the settlement of derivative financial instruments and unrealized gains and unrealized losses from valuation changes in the remaining unsettled derivative financial instruments are reported under Revenues in the consolidated statements of operations. See Note 11 for additional information about the Company’s derivative instruments. Revenue Recognition The Company follows the sales method of accounting for its oil, natural gas and natural gas liquids revenues, whereby it recognizes revenue, net of royalties, on all oil, natural gas and natural gas liquids sold to purchasers regardless of whether the sales are proportionate to its ownership in the property. Under this method, revenue is recognized at the time oil, natural gas and natural gas liquids are produced and sold, and the Company accrues for revenue earned but not yet received. For the year ended December 31, 2015 , the Company had three significant purchasers that accounted for approximately 59% of its total oil, natural gas and natural gas liquids revenues. For the years ended December 31, 2014 and 2013 , the Company had three and five significant purchasers that accounted for approximately 68% and 87% , respectively, of its total oil, natural gas and natural gas liquids revenues. Due to the nature of the markets for oil, natural gas and natural gas liquids, the Company does not believe the loss of any one purchaser would have a material adverse impact on the Company’s financial condition, results of operations or cash flows for any significant period of time. At December 31, 2015, 2014 and 2013 , approximately 39% , 44% and 81% , respectively, of the Company’s accounts receivable, including joint interest billings, related to these purchasers. Stock-Based Compensation The Company grants common stock, stock options, restricted stock and restricted stock units to members of its Board of Directors and selected employees. All such awards are measured at fair value on the date of grant and are generally recognized as a component of general and administrative expenses in the accompanying statements of operations on a straight-line basis over the awards’ vesting periods. The Company accounts for all outstanding stock options granted under the 2003 Plan (as described and defined in Note 8) as liability instruments as a result of the Company purchasing shares from certain of its employees to assist them in the exercise of outstanding options of the Company’s common stock. The Company utilizes the Black Scholes Merton option pricing model to measure the fair value of stock options, the closing stock price on the date of grant to measure restricted stock and restricted stock unit awards and the Monte Carlo simulation method to measure the fair value of performance units. The Company’s consolidated statements of operations for the years ended December 31, 2015, 2014 and 2013 include a stock-based compensation (non-cash) expense of $9.5 million , $5.5 million and $3.9 million , respectively. This stock-based compensation expense includes common stock issuances and restricted stock units expense totaling $0.9 million , $0.3 million and $0.3 million in 2015 , 2014 and 2013 , respectively, paid to members of the Board of Directors and advisors as compensation for their services to the Company. 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5, 2014 and 2013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 for the years ended December 31, 2015, 2014 and 2013 . 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Per Common Share The Company reports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15, 2014 and 2013 (in thousands, except per share data). Year Ended December 31, 2015 2014 2013 Net (loss) income attributable to Matador Resources Company shareholders — numerator $ (679,785 ) $ 110,771 $ 45,094 Weighted average common shares outstanding — denominator Basic 81,537 70,229 58,777 Dilutive effect of options, restricted stock units and preferred shares — 677 152 Diluted weighted average common shares outstanding 81,537 70,906 58,929 Earnings (loss) per common share attributable to Basic $ (8.34 ) $ 1.58 $ 0.77 Diluted $ (8.34 ) $ 1.56 $ 0.77 A total of 2.4 million options to purchase shares of the Company’s common stock and 0.1 million restricted stock units were excluded from the calculations above for the year ended December 31, 2015 because their effects were anti-dilutive. Additionally, 0.9 million restricted shares, which are participating securities, were excluded from the calculations above for the year ended December 31, 2015 as the security holders do not have the obligation to share in the losses of the Company. 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atural gas liquids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5 are with The Bank of Nova Scotia and BMO Harris Financing (Bank of Montreal) (or affiliates thereof), parties that are lenders (or affiliates thereof) under the Company’s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 Recent Accounting Pronouncements Recognition and Measurement of Financial Assets and Financial Liabilities . In January 2016, the FASB issued ASU 2016-01, Recognition and Measurement of Financial Assets and Financial Liabilities ,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currently evaluating the new guidance and has not determined the impact this standard may have on its consolidated financial statements. Revenue from Contracts with Customers . In May 2014, the FASB issued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s the effective date of ASU 2014-09 for one year to fiscal years beginning after December 15, 2017. The Company is currently evaluating the impact, if any, of the adoption of this ASU on its consolidated financial statements.</t>
  </si>
  <si>
    <t>Property and Equipment</t>
  </si>
  <si>
    <t>Property, Plant and Equipment [Abstract]</t>
  </si>
  <si>
    <t>PROPERTY AND EQUIPMENT</t>
  </si>
  <si>
    <t>The following table presents a summary of the Company’s property and equipment balances as of December 31, 2015 and 2014 (in thousands). December 31, 2015 2014 Oil and natural gas properties Evaluated (subject to amortization) $ 2,122,174 $ 1,617,913 Unproved and unevaluated (not subject to amortization) 387,504 264,419 Total oil and natural gas properties 2,509,678 1,882,332 Accumulated depletion (1,574,040 ) (596,218 ) Net oil and natural gas properties 935,638 1,286,114 Other property and equipment Midstream support equipment and facilities 78,564 38,135 Furniture, fixtures and other equipment 2,918 2,633 Software 2,193 1,733 Land 1,539 — Leasehold improvements 1,173 971 Total other property and equipment 86,387 43,472 Accumulated depreciation (9,619 ) (7,514 ) Net other property and equipment 76,768 35,958 Net property and equipment $ 1,012,406 $ 1,322,072 The following table provides a breakdown of the Company’s unproved and unevaluated property costs not subject to amortization as of December 31, 2015 and the year in which these costs were incurred (in thousands). Description 2015 2014 2013 2012 and prior Total Costs incurred for Property acquisition $ 238,436 $ 68,207 $ 41,800 $ 672 $ 349,115 Exploration wells 14,650 30 — — 14,680 Development wells 22,558 1,151 — — 23,709 Total $ 275,644 $ 69,388 $ 41,800 $ 672 $ 387,504 Property acquisition costs primarily include leasehold costs paid to secure oil and natural gas mineral leas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 Property acquisition costs incurred which remain in unproved and unevaluated property at December 31, 2015 are related primarily to the Company’s leasehold acquisitions in the Wolfcamp and Bone Spring plays in the Delaware Basin in Southeast New Mexico and West Texas during the past three years. These costs include, in particular, the cost of the acreage acquired as part of the HEYCO Merger (as described and defined in Note 5) in 2015. These costs are associated with acreage for which proved reserves have yet to be assigned. A significant portion of these costs are associated with properties which are held by production or have automatic lease renewal options. As the Company drills wells and assigns proved reserves to these properties or determines that certain portions of this acreage, if any, cannot be assigned proved reserves, portions of these costs are transferred to the amortization base. 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38.4 million at December 31, 2015 . Of this total, $14.7 million was associated with exploration wells and $23.7 million was associated with development wells. The Company anticipates that most of the $38.4 million associated with these wells in progress at December 31, 2015 will be transferred to the amortization base during 2016 .</t>
  </si>
  <si>
    <t>Asset Retirement Obligations</t>
  </si>
  <si>
    <t>Asset Retirement Obligation Disclosure [Abstract]</t>
  </si>
  <si>
    <t>ASSET RETIREMENT OBLIGATIONS</t>
  </si>
  <si>
    <t>ASSET RETIREMENT OBLIGATIONS In general, the Company’s asset retirement obligations relate to future costs associated with plugging and abandonment of its oil and natural gas wells, removal of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these estimates and assumptions or if federal or state regulators enact new plugging and abandonment requirements. At the time of the actual plugging and abandonment of its oil and natural gas wells, the Company includes any gain or loss associated with the operation in the amortization base to the extent the actual costs are different from the estimated liability. The following table summarizes the changes in the Company’s asset retirement obligations for the years ended December 31, 2015 and 2014 (in thousands). Year Ended December 31, 2015 2014 Beginning asset retirement obligations $ 11,951 $ 7,484 Liabilities incurred during period 4,508 2,322 Liabilities settled during period (588 ) (22 ) Revisions in estimated cash flows (1,185 ) 1,663 Accretion expense 734 504 Ending asset retirement obligations 15,420 11,951 Less: current asset retirement obligations (1) (254 ) (311 ) Long-term asset retirement obligations $ 15,166 $ 11,640 __________________ (1) Included in accrued liabilities in the Company’s consolidated balance sheets at December 31, 2015 and 2014 .</t>
  </si>
  <si>
    <t>Business Combinations and Divestitures (Notes)</t>
  </si>
  <si>
    <t>Business Combinations [Abstract]</t>
  </si>
  <si>
    <t>BUSINESS COMBINATIONS AND DIVESTITURES</t>
  </si>
  <si>
    <t>BUSINESS COMBINATIONS AND DIVESTITURES Business Combinations On February 27, 2015, the Company completed a business combination with Harvey E. Yates Company (“HEYCO”), a subsidiary of HEYCO Energy Group, Inc., through a merger of HEYCO with and into a wholly-owned subsidiary of Matador (the “HEYCO Merger”). In the HEYCO Merger, the Company obtained certain oil and natural gas producing properties and undeveloped acreage located in Lea and Eddy Counties, New Mexico, consisting of approximately 58,600 gross ( 18,200 net) acres strategically located between the Company’s existing acreage in its Ranger and Rustler Breaks prospect areas. HEYCO, headquartered in Roswell, New Mexico, was privately-owned prior to the transaction. As consideration for the business combination, Matador paid approximately $33.6 million in cash and assumed debt obligations and issued 3,300,000 shares of Matador common stock and 150,000 shares of a new series of Matador Series A Convertible Preferred Stock (“Series A Preferred Stock”) to HEYCO Energy Group, Inc. (convertible into ten shares of common stock for each one share of Series A Preferred Stock upon the effectiveness of an amendment to the Company’s Amended and Restated Certificate of Formation to increase the number of authorized shares of common stock; the Series A Preferred Stock converted to common stock on April 6, 2015). Matador incurred an additional $4.5 million for customary purchase price adjustments, including adjusting for production, revenues and operating and capital expenditures from September 1, 2014 to closing. As a result of the HEYCO Merger, Matador incurred deferred tax liabilities of approximately $76.8 million and assumed other liabilities of approximately $4.5 million . The HEYCO Merger was accounted for using the acquisition method under ASC Topic 805, “Business Combinations,” which requires the assets acquired and liabilities assumed to be recorded at fair value as of the respective acquisition date. During the year ended December 31, 2015 , the Company incurred approximately $2.5 million of transaction costs associated with the HEYCO Merger, which were included in “General and administrative” costs in the consolidated statement of operations. The majority of the assets acquired in the HEYCO Merger were in the form of non-producing acreage. The producing wells acquired in the HEYCO Merger did not have a material impact on the Company’s revenues or results of operations for the year ended December 31, 2015 . The preliminary allocation of the consideration given related to this business combination was as follows (in thousands). The Company anticipates that the allocation of the consideration given will be finalized during the first quarter of 2016 upon determination of the final customary purchase price adjustments. Consideration given Allocation Cash $ 26,148 Preferred shares issued 32,490 Common shares issued 71,478 Total consideration given $ 130,116 Allocation of purchase price Cash acquired $ 626 Accounts receivable 3,542 Inventory 180 Other current assets 106 Oil and natural gas properties Evaluated oil and natural gas properties 16,524 Unproved oil and unevaluated natural gas properties 202,310 Other property and equipment 178 Accounts payable (2,034 ) Accrued liabilities (495 ) Current note payable (11,982 ) Asset retirement obligations (2,046 ) Deferred tax liabilities incurred (76,793 ) Net assets acquired $ 130,116 Divestitures On October 1, 2015 , the Company completed the sale of its wholly-owned subsidiary that owned certain natural gas gathering and processing assets in the Delaware Basin in Loving County, Texas (the “Loving County System”) to an affiliate of EnLink Midstream Partners, LP (“EnLink”). The Loving County System included a cryogenic natural gas processing plant with approximately 35 MMcf per day of inlet capacity (the “Processing Plant”) and approximately six miles of high-pressure gathering pipeline which connects the Company’s gathering system to the Processing Plant. Pursuant to the terms of the transaction, EnLink paid approximately $143.4 million and the Company received net proceeds of approximately $139.8 million , after deducting customary purchase price adjustments of approximately $3.6 million . In conjunction with the sale of the Loving County System, the Company dedicated its leasehold interests in Loving County as of the closing date pursuant to a 15 -year fixed-fee natural gas gathering and processing agreement and provided a volume commitment in exchange for priority one service. See Note 13 for more information related to this agreement. Due to the terms of the agreement, the transaction was accounted for as a sale and leaseback transaction; the carrying value of the net assets sold of approximately $31.0 million was removed from the consolidated balance sheet as of December 31, 2015 and the resulting difference of approximately $108.4 million between the net proceeds received less closing costs of $0.4 million and the basis of the assets sold was recorded as deferred gain on plant sale and will be recognized as a gain on asset sales over the 15 -year term of the gathering and processing agreement. As such, the Company recognized a gain on the sale for the year ended December 31, 2015 of $1.1 million in the consolidated statement of operations, with $4.8 million remaining as a current deferred gain, representing the gain expected to be recognized in 2016, and $102.5 million remaining as noncurrent deferred gain on the consolidated balance sheet as of December 31, 2015 . Should certain events occur in the future that cause a redetermination of whether the sale is required to be accounted for as a sale and leaseback transaction, the remaining deferred gain would be recognized prior to the completion of the agreement. Such events could include EnLink’s construction or acquisition of another plant that could process the Company’s natural gas, as permitted by the gathering and processing agreement, or the Company’s determination that future production would not be sufficient to fully utilize the capacity of the plant whereby the Company elects to lower its committed volumes to be processed at the plant. The Company can, at its option, dedicate any future leasehold acquisitions in Loving County to EnLink. In addition, the Company retained its natural gas gathering system up to a central delivery point and its other midstream assets in the area, including oil and water gathering systems and salt water disposal wells.</t>
  </si>
  <si>
    <t>Debt</t>
  </si>
  <si>
    <t>Debt Disclosure [Abstract]</t>
  </si>
  <si>
    <t>DEBT</t>
  </si>
  <si>
    <t>DEBT Credit Agreement On September 28, 2012 , the Company amended and restated its revolving credit agreement with the lenders party thereto (the “Credit Agreement”), which increased the maximum facility amount from $400.0 million to $500.0 million . MRC Energy Company, which is a subsidiary of Matador and directly or indirectly holds the ownership interests in the Company’s other operating subsidiaries, other than its less-than-wholly-owned subsidiaries, is the borrower under the Credit Agreement. Borrowings are secured by mortgages on at least 80% of the Company’s proved oil and natural gas properties and by the equity interests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Energy Company.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second quarter of 2015 , the lenders completed their review of the Company’s proved oil and natural gas reserves at December 31, 2014 , and as a result, on April 6, 2015 , the Company received notice that the borrowing base would be reaffirmed at $450.0 million and the conforming borrowing base would be reaffirmed at $375.0 million . Pursuant to an amendment to the Credit Agreement entered into concurrently with the issuance of $400.0 million of senior unsecured notes on April 14, 2015 discussed herein, the borrowing base was reduced to the conforming borrowing base of $375.0 million . During October 2015, the lenders completed their review of the Company’s estimated total proved oil and natural gas reserves at June 30, 2015, and as a result the Company amended the Credit Agreement to reaffirm the borrowing base at $375.0 million and extend the maturity date to October 16, 2020. This October 2015 redetermination constituted the regularly scheduled November 1 redetermination. In the event of a borrowing base increase, the Company is required to pay a fee to the lenders equal to a percentage of the amount of the increase, which is determined based on market conditions at the time of the borrowing base increase. Total deferred loan costs were $1.8 million at December 31, 2015 , and these costs are being amortized over the term of the Credit Agreement, which approximates amortization of these costs using the effective interest method. If, upon a redetermination or the automatic reduction of the borrowing base to the conforming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 . At December 31, 2015 , the Company had no borrowings outstanding under the Credit Agreement and approximately $0.6 million in outstanding letters of credit issued pursuant to the Credit Agreement. During the year ended December 31, 2015 using a portion of the net proceeds from the senior unsecured notes offering and public offering of our common stock discussed herein, the Company repaid a total of $465.0 million of its outstanding borrowings under the Credit Agreement. At February 25, 2016 , the Company continued to have no borrowings outstanding under the Credit Agreement and approximately $0.6 million in outstanding letters of credit issued pursuant to the Credit Agreement. Borrowings under the Credit Agreement may be in the form of a base rate loan or a Eurodollar loan. If the Company borrows funds as a base rate loan, such borrowings will bear interest at a rate equal to the higher of (i) the prime rate for such day or (ii) the Federal Funds Effective Rate (as defined in the Credit Agreement) on such day, plus 0.50% or (iii) the daily adjusting LIBOR rate (as defined in the Credit Agreement) plus 1.0% plus, in each case, an amount from 0.50% to 1.50% of such outstanding loan depending on the level of borrowings under the agreement. If the Company borrows funds as a Eurodollar loan, such borrowings will bear interest at a rate equal to (i) the quotient obtained by dividing (A) the LIBOR rate by (B) a percentage equal to 100% minus the maximum rate during such interest calculation period at which Royal Bank of Canada (“RBC”) is required to maintain reserves on Eurocurrency Liabilities (as defined in Regulation D of the Board of Governors of the Federal Reserve System) plus (ii) an amount from 1.50% to 2.50% of such outstanding loan depending on the level of borrowings under the Credit Agreement. The interest period for Eurodollar borrowings may be one, two, three or six months as designated by the Company. A commitment fee of 0.375% to 0.50% , depending on the unused availability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ratio, which is defined as total debt outstanding divided by a rolling four quarter EBITDA calculation, of 4.25 or less. Subject to certain exceptions, the Credit Agreement contains various covenants that limit the Company’s ability to take certain actions, including, but not limited to, the following: • incur indebtedness or grant liens on any of the Company’s assets; • enter into commodity hedging agreements; • declare or pay dividends, distributions or redemptions; • merge or consolidate; • make any loans or investments; • engage in transactions with affiliates; and • engage in certain asset dispositions, including a sale of all or substantially all of the Company’s assets; and • take certain actions with respect to the Company’s senior unsecured notes. If an event of default exists under the Credit Agreement,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its subsidiaries; and • a change of control, as defined in the Credit Agreement. At December 31, 2015 , the Company believes that it was in compliance with the terms of its Credit Agreement. Senior Unsecured Notes On April 14, 2015, Matador issued $400.0 million of 6.875% senior notes due 2023 (the “Original Notes”) in a private placement. The Original Notes are Matador’s senior unsecured obligations, are redeemable as described below and were issued at par value. The net proceeds were used to pay down a portion of the outstanding borrowings under the Credit Agreement and the debt assumed in connection with the HEYCO Merger. The Original Notes mature on April 15, 2023 , and interest is payable semi-annually in arrears on April 15 and October 15 of each year. On October 21, 2015, and pursuant to a registered exchange offer, the Company exchanged all of the privately placed Original Notes for a like principal amount of 6.875% senior notes due 2023 that have been registered under the Securities Act (the “Registered Notes” or the “Notes”). The terms of such Notes are substantially the same as the terms of the Original Notes except that the transfer restrictions, registration rights and provisions for additional interest relating to the Original Notes do not apply to the Notes. On or after April 15, 2018 , Matador may redeem all or a portion of the Notes at any time or from time to time at the following redemption prices (expressed as percentages of the principal amount) plus accrued and unpaid interest, if any, to the applicable redemption date, if redeemed during the twelve month period beginning on April 15 of the years indicated. Year Redemption Price 2018 105.156% 2019 103.438% 2020 101.719% 2021 and thereafter 100.000% At any time prior to April 15, 2018 , Matador may redeem up to 35% of the aggregate principal amount of the Notes with net proceeds from certain equity offerings at a redemption price of 106.875% of the principal amount of the Notes,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Matador and its subsidiaries) and (ii) each such redemption occurs within 180 days of the date of the closing of the related equity offering. In addition, at any time prior to April 15, 2018 , Matador may redeem all or part of the Notes at a redemption price equal to the sum of (i) the principal amount thereof, plus (ii) the excess, if any, of (a) the present value at such time of (1) the redemption price of such Notes at April 15, 2018 plus (2) any required interest payments due on such Notes through April 15, 2018 discounted to the redemption date on a semi-annual basis using a discount rate equal to the Treasury Rate (as defined in the indenture governing the Notes (the “Indenture”)) plus 50 basis points, over (b) the principal amount of such Notes, plus (iii) accrued and unpaid interest, if any, to the redemption date. Subject to certain exceptions, the Indenture contains various covenants that limit the Company’s ability to take certain actions, including, but not limited to, the following: • incur or guarantee additional debt or issue certain types of preferred stock; • pay dividends on capital stock or redeem, repurchase or retire its capital stock or subordinated indebtedness; • transfer or sell assets; • make certain investments; • create certain liens; • enter into agreements that restrict dividends or other payments from its Restricted Subsidiaries (as defined in the Indenture) to the Company; • consolidate, merge or transfer all or substantially all of its assets; • engage in transactions with affiliates; and • create unrestricted subsidiaries. In the case of an event of default arising from certain events of bankruptcy or insolvency with respect to Matador, any Restricted Subsidiary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Matador to comply with its obligations to offer to purchase or purchase Notes when required pursuant to the change of control or asset sale provisions of the Indenture or Matador’s failure to comply with the covenant relating to merger, consolidation or sale of assets; • failure by Matador for 180 days after notice to comply with its reporting obligations under the Indenture; • failure by Matador for 60 days after notice to comply with any of the other agreements in the Indenture; • payment defaults and accelerations with respect to other indebtedness of Matador and its Restricted Subsidiaries in the aggregate principal amount of $25.0 million or more; • failure by Matador or any Restricted Subsidiary to pay certain final judgments aggregating in excess of $25.0 million within 60 days; • any subsidiary guarantee by a guarantor ceases to be in full force and effect, is declared null and void in a judicial proceeding or is denied or disaffirmed by its maker; and • certain events of bankruptcy or insolvency with respect to Matador or any Restricted Subsidiary that is a Significant Subsidiary or any group of Restricted Subsidiaries that, taken together, would constitute a Significant Subsidiary. Note Payable In connection with the HEYCO Merger, the Company assumed a note payable to PlainsCapital Bank in the amount of $12.5 million pursuant to which approximately $12.0 million of indebtedness was outstanding. The outstanding indebtedness was repaid on April 14, 2015 using a portion of the net proceeds from the Notes offering, and the related credit agreement and all associated obligations were terminated.</t>
  </si>
  <si>
    <t>Income Taxes</t>
  </si>
  <si>
    <t>Income Tax Disclosure [Abstract]</t>
  </si>
  <si>
    <t>INCOME TAXES</t>
  </si>
  <si>
    <t>Deferred tax assets and liabilities are the result of temporary differences between the financial statement carrying values and the tax bases of assets and liabilities. The Company’s net deferred tax position as of December 31, 2015 and 2014 , respectively, is as follows (in thousands). December 31, 2015 2014 Deferred tax assets Net operating loss carryforwards $ 79,208 $ 88,447 Alternative minimum tax carryforward 9,785 7,197 Percentage depletion carryover 2,442 2,068 Property and equipment 42,757 113 Deferred gain on sale leaseback transaction 32,831 — Other 7,396 281 Total deferred tax assets 174,419 98,106 Valuation allowance on deferred tax assets (154,320 ) — Total deferred tax assets, net of valuation allowance 20,099 98,106 Deferred tax liabilities Unrealized gain on derivatives (5,699 ) (20,145 ) Property and equipment — (145,620 ) Other (14,400 ) (5,875 ) Total deferred tax liabilities (20,099 ) (171,640 ) Net deferred tax liabilities $ — $ (73,534 ) The Company reported a net loss for the year ended December 31, 2015 . The Company had an effective tax rate of 36.8% for the year ended December 31, 2014 . Total income tax expense for the year ended December 31, 2014 differed from amounts computed by applying the U.S. federal statutory rates to pre-tax income primarily due to the impact of state income taxes. At December 31, 2015 , the Company had net operating loss carryforwards of $212.5 million for federal income tax purposes and $4.8 million for state income tax purposes available to offset future taxable income, as limited by the applicable provisions, and which expire at various dates beginning December 31, 2027 for the federal net operating loss carryforwards. The state net operating loss carryforwards began expiring at various dates beginning December 31, 2013 for the state of New Mexico; however, the significant portion of the Company’s state net operating loss carryforwards expire beginning in 2027 . As a result of the net capitalized costs of the Company’s oil and natural gas properties less related deferred income taxes exceeding the full-cost ceiling during the year ended December 31, 2015 , the Company recorded an impairment charge of $801.2 million , exclusive of tax effect, to the net capitalized costs of its oil and natural gas properties. At December 31, 2015 , the Company’s deferred tax assets exceeded its deferred tax liabilities due to the deferred tax assets generated by the impairment charges recorded; as a result, the Company established a valuation allowance of $154.3 million against the Company’s federal and state deferred tax assets. The valuation allowance will continue to be recognized until the realization of future tax benefits are more likely than not to be utilized. No impairment to the net carrying value of the Company’s oil and natural gas properties and no corresponding charge resulting from a full-cost ceiling impairment was recorded during the year ended December 31, 2014 . At March 31, 2013, the net capitalized costs of the Company’s oil and natural gas properties less related deferred income taxes exceeded the full-cost ceiling. As a result, the Company recorded an impairment charge of $21.2 million , exclusive of tax effect, to the net capitalized costs of its oil and natural gas properties. This charge is reflected in the Company’s consolidated statement of operations for the year ended December 31, 2013. The income tax expense reconciled to the tax computed at the statutory federal rate for the years ended December 31, 2015, 2014 and 2013 , respectively, is as follows (in thousands). Year Ended December 31, 2015 2014 2013 Current income tax provision State income tax $ 371 $ — $ — Federal alternative minimum tax 2,588 133 404 Net current income tax provision 2,959 133 404 Deferred income tax provision (benefit) Federal tax expense at statutory rate (1) (289,412 ) 61,301 19,177 State income tax (13,215 ) 2,707 431 Permanent differences (2) 698 397 319 Federal alternative minimum tax (2,588 ) (133 ) (404 ) Change in federal valuation allowance 145,777 — (8,885 ) Change in state valuation allowance 8,413 (30 ) (1,345 ) Net deferred income tax (benefit) provision (150,327 ) 64,242 9,293 Total income tax (benefit) provision $ (147,368 ) $ 64,375 $ 9,697 __________________ (1) The statutory federal tax rate was 35% for the years ended December 31, 2015, 2014 and 2013 . (2) Amount is primarily attributable to stock-based compensation. The Company files a United States federal income tax return and several state tax returns, a number of which remain open for examination. The earliest tax year open for examination for the federal, the state of New Mexico and the state of Louisiana tax returns is 2012 . The earliest tax year open for examination by the state of Texas is 2009. During the year ended December 31, 2015 , the Company’s 2009 and 2010 franchise tax returns were under examination by the state of Texas. This examination has been completed with no additional tax due; however, the examination has not been formally closed. In addition, as of December 31, 2015, the Company’s 2013 federal income tax return was under examination by the Internal Revenue Service. This examination is in the preliminary stage and no additional income taxes or refunds of previous tax payments for 2013 had been recorded as a result of this examination at December 31, 2015. The Company has evaluated all tax positions for which the statute of limitations remains open and believes that the material positions taken would more likely than not be sustained by examination. Therefore, at December 31, 2015 , the Company had not established any reserves for, nor recorded any unrecognized benefits related to, uncertain tax positions.</t>
  </si>
  <si>
    <t>Stock-Based Compensation</t>
  </si>
  <si>
    <t>Disclosure of Compensation Related Costs, Share-based Payments [Abstract]</t>
  </si>
  <si>
    <t>STOCK-BASED COMPENSATION</t>
  </si>
  <si>
    <t>Stock Options, Restricted Stock, Restricted Stock Units, Stock and Performance Awards In 2003, the Company’s Board of Directors and shareholders approved the 2003 Stock and Incentive Plan (the “2003 Plan”). The 2003 Plan, as amended, provided that a maximum of 3,481,569 shares of common stock in the aggregate could be issued pursuant to options or restricted stock grants. The persons eligible to receive awards under the 2003 Plan included employees, directors, contractors or advisors of the Company. In 2012, the Board of Directors adopted and shareholders approved the 2012 Long-Term Incentive Plan (the “2012 Incentive Plan”). The 2012 Incentive Plan provided for a maximum of 4,000,000 shares of common stock in the aggregate that may be issued by the Company pursuant to grants of stock options, restricted stock, stock appreciation rights, restricted stock units or other performance awards. The persons eligible to receive awards under the 2012 Incentive Plan include employees, directors, contractors or advisors of the Company. The 2012 Incentive Plan was amended and restated and approved by the Company’s shareholders at its Annual Meeting of Shareholders on June 10, 2015. Among other things, this amendment increased the maximum number of shares of common stock issuable by the Company pursuant to grants of awards to 8,700,000 . The primary purpose of the 2012 Incentive Plan is to attract and retain key employees, key contractors and outside directors and advisors of the Company. With the adoption of the 2012 Incentive Plan, the Company does not plan to make any future awards under the 2003 Plan, but the 2003 Plan will remain in place until all awards outstanding under that plan have been settled. The 2003 Plan and the 2012 Incentive Plan are administered by the independent members of the Board of Directors, which, upon recommendation of the Nominating, Compensation and Planning Committee, determines the number of options, restricted shares or other awards to be granted, the effective dates, the terms of the grants and the vesting periods. The Company typically uses newly issued shares of common stock to satisfy option exercises or restricted share grants. All stock-based compensation awards granted since 2012 have been granted under the 2012 Incentive Plan and are equity-based awards for which the fair value is fixed at the grant date, while all stock-based compensation awards granted prior to January 1, 2012 were granted under the 2003 Plan and are liability-based awards for which the fair value is remeasured at each reporting period. Stock Options Historically, stock option awards have been granted to purchase the Company’s common stock at an exercise price equal to the fair market value on the date of grant, a typical vesting period of three or four years and a typical maximum term of five or ten years. The fair value of stock option awards outstanding under the 2003 Plan was estimated using the following weighted average assumptions at December 31, 2015, 2014 and 2013 . 2015 2014 2013 Stock option pricing model Black Scholes Merton Black Scholes Merton Black Scholes Merton Expected option life 0.39 years 1.51 years 2.44 years Risk-free interest rate 0.64% 0.74% 0.69% Volatility 91.98% 55.14% 51.51% Dividend yield —% —% —% Estimated forfeiture rate —% —% 0.79% The weighted average grant date fair value for stock option awards outstanding under the 2012 Incentive Plan was estimated using the following weighted average assumptions during the years ended December 31, 2015, 2014 and 2013 . 2015 2014 2013 Stock option pricing model Black Scholes Merton Black Scholes Merton Black Scholes Merton Expected option life 4.00 years 3.99 years 4.00 years Risk-free interest rate 1.15% 1.21% 0.69% Volatility 56.89% 51.47% 58.65% Dividend yield —% —% —% Estimated forfeiture rate 3.21% 4.28% 6.37% Weighted average fair value of stock option awards granted during the year $9.90 $9.45 $3.91 The Company estimated the future volatility of its common stock using the historical value of its peer group for a period of time commensurate with the expected term of the stock option due to the lack of historical trading data available for its common stock. The expected term was estimated using the simplified method outlined in Staff Accounting Bulletin Topic 14. The risk free interest rate is the rate for constant yield U.S. Treasury securities with a term to maturity that is consistent with the expected term of the award. Summarized information about stock options outstanding at December 31, 2015 under the 2003 Plan and the 2012 Incentive Plan is as follows. Number of options (in thousands) Weighted average exercise price Options outstanding at December 31, 2014 1,798 $ 12.47 Options granted 797 $ 22.32 Options exercised (85 ) $ 9.32 Options forfeited (147 ) $ 20.55 Options outstanding at December 31, 2015 2,363 $ 15.40 Options outstanding at December 31, 2015 Options exercisable at December 31, 2015 Range of exercise prices Shares outstanding (in thousands) Weighted average remaining contractual life Weighted average exercise price Shares exercisable (in thousands) Weighted average exercise price $8.18 - $9.90 848 2.31 $ 8.33 432 $ 8.41 $10.39 - $17.80 394 1.35 $ 10.64 197 $ 10.64 $18.77 - $22.66 837 3.95 $ 21.83 5 $ 18.77 $23.40 - $27.33 284 3.26 $ 24.22 — $ — At December 31, 2015 , the aggregate intrinsic value was $13.3 million for outstanding options and $6.7 million for exercisable options, based on the Company’s quoted closing market price of $19.77 per share on that date. The remaining weighted average contractual term of exercisable options at December 31, 2015 was 2.21 years. The total intrinsic value of options exercised during the years ended December 31, 2015, 2014 and 2013 was $1.3 million , $0.2 million and $36,000 , respectively. The tax related benefit realized from the exercise of stock options totaled $0.3 million , $0.1 million and zero for the years ended December 31, 2015, 2014 and 2013 , respectively. During the years ended December 31, 2015, 2014 and 2013 , the Company recognized $4.7 million , $2.5 million and $2.2 million , respectively, in stock-based compensation expense attributable to stock options. At December 31, 2015, 2014 and 2013 , the Company had recorded zero , $1.4 million and $1.2 million of long-term liabilities and $1.0 million , zero and $0.1 million of current liabilities, respectively, related to its outstanding liability-based stock options. The Company did not settle any liability-based awards in cash for the years ended December 31, 2015, 2014 and 2013 , respectively. At December 31, 2015 , the total remaining unrecognized compensation expense related to unvested stock options was approximately $8.5 million and the weighted average remaining requisite service period (vesting period) of all unvested stock options was 1.81 years. The fair value of options vested during 2015 , 2014 and 2013 was $1.3 million , $1.5 million and $0.3 million , respectively. Restricted Stock, Restricted Stock Units and Common Stock The Company has granted stock, restricted stock and restricted stock unit awards to employees, outside directors and advisors of the Company under the 2003 Plan and the 2012 Incentive Plan. The stock and restricted stock are issued upon grant, with the restrictions, if any, being removed upon vesting. The restricted stock units are issued upon vesting, unless the recipient makes an election to defer issuance for a term no longer than two years after vesting. No such elections were made with respect to the 2012 restricted stock unit awards; one current director elected to defer the issuance of his awards in 2014 and 2013. All awards granted in 2015, 2014 and 2013 were service based awards and vest over the service period which is one to four years. All restricted stock and restricted stock unit awards outstanding at December 31, 2015 were granted under the 2012 Incentive Plan. Restricted stock awards granted in 2012 included 116,841 shares of performance based restricted stock and 116,841 performance based restricted stock units with a combined weighted average fair value of $13.24 per combined share and unit. These awards vested based on the outcome of the Company’s total shareholder return over a three-year period beginning March 19, 2012 and ending April 15, 2015 as compared to a designated peer group. These awards resulted in the vesting of an aggregate of 96,590 shares of restricted stock in addition to 96,590 restricted stock units. The remaining shares of restricted stock and restricted stock units were forfeited. A summary of the non-vested restricted stock and restricted stock units as of December 31, 2015 is presented below (in thousands, except fair value). Restricted Stock Restricted Stock Units Service Based Performance Based Service Based Performance Based Non-vested restricted stock and restricted stock units Shares Weighted average fair value Shares Weighted average fair value (1) Shares Weighted average fair value Shares Weighted average fair value (1) Non-vested at December 31, 2014 569 $ 14.03 97 $ 13.24 71 $ 16.28 97 $ — Granted 430 $ 22.51 — — 36 $ 24.58 — — Vested (8 ) $ 15.03 (97 ) — (39 ) $ 14.02 (97 ) — Forfeited (137 ) $ 18.08 — — — — — — Non-vested at December 31, 2015 854 $ 17.64 — $ 13.24 68 $ 21.89 — $ — __________________ (1) The fair value of these restricted stock units is reflected in the fair value of the performance based restricted stock, which was estimated based on the most likely outcome of the award as determined by the Monte Carlo method. At December 31, 2015 , the aggregate intrinsic value for the restricted stock and restricted stock units outstanding was $18.2 million as calculated based on the maximum number of shares of restricted stock and restricted stock units vesting, using the stock price on December 31, 2015 . During the years ended December 31, 2015, 2014 and 2013 , the Company recognized approximately $4.7 million , $3.0 million and $1.6 million , respectively, in stock-based compensation expense attributable to restricted stock and restricted stock units. At December 31, 2015 , the total remaining unrecognized compensation expense related to unvested restricted stock and restricted stock units was approximately $10.3 million and the weighted average remaining requisite service period (vesting period) of all non-vested restricted stock and restricted stock units was 1.6 years. The fair value of restricted stock and restricted stock units vested during 2015 , 2014 and 2013 was $0.8 million , $0.9 million and $0.2 million , respectively. The total tax benefit recognized for all stock-based compensation was $3.4 million , $1.9 million and $1.1 million for the years ended December 31, 2015, 2014 and 2013 , respectively. In February 2016 , the Company granted awards of 243,428 shares of restricted stock and options to purchase 608,287 shares of the Company’s common stock at an exercise price of $15.00 per share to certain of its employees. The fair value of these awards was approximately $7.0 million. All of these awards cliff vest in three years.</t>
  </si>
  <si>
    <t>Employee Benefit Plans</t>
  </si>
  <si>
    <t>Compensation and Retirement Disclosure [Abstract]</t>
  </si>
  <si>
    <t>EMPLOYEE BENEFIT PLANS</t>
  </si>
  <si>
    <t>EMPLOYEE BENEFIT PLANS 401(k) Plan All full-time Company employees are eligible to join the Company’s defined contribution retirement plan the first day of the calendar month immediately following their date of employment. Each employee may contribute up to the maximum allowable under the Internal Revenue Code. Each year, the Company makes a contribution to the plan which equals 3% of the employee’s annual compensation, referred to as the Employer’s Safe Harbor Non-Elective Contribution, which totaled approximately $0.6 million , $0.4 million and $0.2 million in 2015 , 2014 and 2013 , respectively. In addition, each year, the Company may make a discretionary matching contribution, as well as additional contributions. The Company’s discretionary matching contributions totaled $0.8 million , $0.5 million and $0.3 million in 2015 , 2014 and 2013 , respectively. The Company made no additional discretionary contributions in any reporting period presented.</t>
  </si>
  <si>
    <t>Equity</t>
  </si>
  <si>
    <t>Stockholders' Equity Note [Abstract]</t>
  </si>
  <si>
    <t>EQUITY</t>
  </si>
  <si>
    <t>EQUITY Stock Offerings, Retirement and Issuances As discussed in Note 5, the Company issued 3,300,000 shares of common stock and 150,000 shares of a new series of Series A Preferred Stock to HEYCO Energy Group, Inc. in connection with the HEYCO Merger. Pursuant to the statement of resolutions, each share of Series A Preferred Stock would automatically convert into ten shares of Matador common stock, subject to customary anti-dilution adjustments, upon the vote and approval by Matador’s shareholders of an amendment to Matador’s Amended and Restated Certificate of Formation to increase the number of shares of authorized Matador common stock. On April 2, 2015, the shareholders of the Company approved an amendment to the Company’s Amended and Restated Certificate of Formation that authorized an increase in the number of authorized shares of common stock from 80,000,000 shares to 120,000,000 shares. Following such approval, the 150,000 outstanding shares of Series A Preferred Stock converted to 1,500,000 shares of common stock on April 6, 2015. Pursuant to the terms of the HEYCO Merger, 1,250,000 of the 1,500,000 shares were being held in escrow at December 31, 2015 to satisfy the post-closing adjustments to the merger consideration for title or environmental defects on the properties acquired in the merger. On April 21, 2015, the Company completed a public offering of 7,000,000 shares of its common stock. After deducting offering costs totaling approximately $1.2 million , the Company received net proceeds of approximately $187.6 million . The Company used a portion of the net proceeds to repay $85.0 million in outstanding borrowings under the Credit Agreement (see Note 6), which amounts may be reborrowed in accordance with the terms of that facility. The remaining $102.6 million of net proceeds was used to fund a portion of the Company’s working capital expenditures, including the addition of a third drilling rig in the Delaware Basin in late July 2015 and targeted acquisitions of additional acreage in the Delaware Basin, as well as in the Eagle Ford shale and the Haynesville shale, and for other general working capital needs. On May 29, 2014, the Company completed a public offering of 7,500,000 shares of its common stock. After deducting direct offering costs totaling approximately $0.6 million , the Company received net proceeds of approximately $181.3 million . On September 10, 2013, the Company completed an underwritten public offering of 9,775,000 shares of its common stock, including 1,275,000 shares issued pursuant to the underwriters’ exercise of their option to purchase additional shares. After deducting underwriting discounts, commissions and direct offering costs totaling approximately $7.4 million , the Company received net proceeds of approximately $141.7 million . Treasury Stock On October 30, 2015 and October 31, 2014, Matador’s Board of Directors canceled all of the shares of treasury stock outstanding as of September 30, 2015 and September 30, 2014, respectively. These shares were restored to the status of authorized but unissued shares of common stock of the Company. The 2,586 and 30,967 shares of treasury stock outstanding at December 31, 2015 and December 31, 2014, respectively, and the increase of 105,126 shares in treasury stock outstanding during the year ended December 31, 2013, represent forfeitures of non-vested restricted stock awards and forfeitures of fully vested restricted stock awards due to net share settlements with employees.</t>
  </si>
  <si>
    <t>Derivative Financial Instruments</t>
  </si>
  <si>
    <t>Derivative Instruments and Hedging Activities Disclosure [Abstract]</t>
  </si>
  <si>
    <t>DERIVATIVE FINANCIAL INSTRUMENTS</t>
  </si>
  <si>
    <t>DERIVATIVE FINANCIAL INSTRUMENTS From time to time, the Company uses derivative financial instruments to mitigate its exposure to commodity price risk associated with oil, natural gas and natural gas liquids prices. These instruments typically consist of put and call options in the form of costless collars or swap contracts. The Company records derivative financial instruments on its consolidated balance sheets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s of operations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The Company has evaluated and considered the credit standings of its counterparties in determining the fair value of its derivative financial instruments. The Company has entered into various costless collar contracts to mitigate its exposure to fluctuations in oil and natural gas prices, each with an established price floor and ceiling. For each calculation period, the specified price for determining the realized gain or loss pursuant to any oil contract is the arithmetic average of the settlement prices for the NYMEX West Texas Intermediate oil futures contract for the first nearby month corresponding to the calculation period’s calendar month, and for any natural gas contract is the settlement price for the NYMEX Henry Hub natural gas futures contract for the delivery month corresponding to the calculation period’s calendar month for the settlement date of that contract period. When the settlement price is below the price floor established by one or more of these collars, the Company receives from the counterparty an amount equal to the difference between the settlement price and the price floor multiplied by the contract oil or natural gas volume. When the settlement price is above the price ceiling established by one or more of these collars, the Company pays to the counterparty an amount equal to the difference between the settlement price and the price ceiling multiplied by the contract oil or natural gas volume. At December 31, 2015 ,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6. The following is a summary of the Company’s open costless collar contracts for oil and natural gas at December 31, 2015 . Notional Quantity (Bbl or MMBtu) Weighted Average Price Floor ($/Bbl or Weighted Average Price Ceiling ($/Bbl or Fair Value of Asset (thousands) Commodity Calculation Period Oil 01/01/2016 - 12/31/2016 1,560,000 $ 47.46 $ 74.64 $ 13,083 Natural Gas 01/01/2016 - 12/31/2016 8,400,000 $ 2.75 $ 3.80 3,201 Total open derivative financial instruments $ 16,284 Subsequent to December 31, 2015, the Company entered into various costless collar contracts for oil and natural gas. The costless collar contracts for oil included approximately 600,000 Bbl in 2016 with a weighted average floor price of $35.00 per Bbl and a weighted average ceiling price of $43.23 per Bbl. The Company also entered into costless collar contracts for natural gas, which included approximately 3,300,000 MMBtu in 2016, with a weighted average floor price of $2.25 per MMBtu and a weighted average ceiling price of $2.90 per MMBtu, and approximately 7,200,000 MMBtu in 2017, with a weighted average floor price of $2.25 MMBtu and a weighted average ceiling price of $3.57 MMBtu. These derivative financial instruments are subject to master netting arrangements; all but one counterparty allow for cross-commodity master netting provided the settlements dates for the commodities are the same. The Company does not present different types of commodities with the same counterparty on a net basis in its consolidated balance sheets. The following table presents the gross asset and liability fair values of the Company’s commodity price derivative financial instruments and the location of these balances in the consolidated balance sheets as of December 31, 2015 and December 31, 2014 (in thousands). Derivative Instruments Gross amounts recognized Gross amounts netted in the consolidated balance sheets Net amounts presented in the consolidated balance sheets December 31, 2015 Current assets $ 16,767 $ (483 ) $ 16,284 Other assets — — — Current liabilities (483 ) 483 — Other liabilities — — — Total $ 16,284 $ — $ 16,284 December 31, 2014 Current assets $ 56,255 $ (706 ) $ 55,549 Other assets — — — Current liabilities (706 ) 706 — Other liabilities — — — Total $ 55,549 $ — $ 55,549 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 Location in Year Ended December 31, Type of Instrument Statement of Operations 2015 2014 2013 Derivative Instrument Oil Revenues: Realized gain (loss) on derivatives $ 62,259 $ 5,221 $ (2,408 ) Natural Gas Revenues: Realized gain (loss) on derivatives 12,653 (718 ) 831 Natural Gas Liquids (NGL) Revenues: Realized gain on derivatives 2,182 519 668 Realized gain (loss) on derivatives 77,094 5,022 (909 ) Oil Revenues: Unrealized (loss) gain on derivatives (31,897 ) 47,178 (5,319 ) Natural Gas Revenues: Unrealized (loss) gain on derivatives (5,440 ) 9,087 (1,580 ) Natural Gas Liquids (NGL) Revenues: Unrealized (loss) gain on derivatives (1,928 ) 2,037 (333 ) Unrealized (loss) gain on derivatives (39,265 ) 58,302 (7,232 ) Total $ 37,829 $ 63,324 $ (8,141 )</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which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At December 31, 2015 and 2014 , the carrying values reported on the consolidated balance sheets for accounts receivable, prepaid expenses, accounts payable, accrued liabilities, royalties payable, amounts due to affiliates, advances from joint interest owners, amounts due to joint ventures, income taxes payable and other current liabilities approximate their fair values due to their short-term maturities. At December 31, 2015 and 2014 , the carrying value of borrowings under the Credit Agreement approximates fair value as it is subject to short-term floating interest rates that reflect market rates available to the Company at the time and is classified at Level 2. At December 31, 2015, the fair value of the Company’s Notes was $381.0 million based on quoted market prices, which represents Level 1 inputs in the fair value hierarchy. The Company had no Notes outstanding at December 31, 2014. The following tables summarize the valuation of the Company’s financial assets and liabilities that were accounted for at fair value on a recurring basis in accordance with the classifications provided above as of December 31, 2015 and 2014 (in thousands). Fair Value Measurements at Description Level 1 Level 2 Level 3 Total Assets (Liabilities) Oil and natural gas derivatives $ — $ 16,284 $ — $ 16,284 Total $ — $ 16,284 $ — $ 16,284 Fair Value Measurements at Description Level 1 Level 2 Level 3 Total Assets (Liabilities) Oil and natural gas derivatives $ — $ 55,549 $ — $ 55,549 Total $ — $ 55,549 $ — $ 55,549 Additional disclosures related to derivative financial instruments are provided in Note 11. For purposes of fair value measurement, the Company determined that derivative financial instruments (e.g., oil, natural gas and NGL derivatives) should be classified as Level 2 in the fair value hierarchy. Certain assets and liabilities are measured at fair value on a nonrecurring basis, including assets and liabilities acquired in a business combination (see Note 5), lease and well equipment inventory when the market value is determined to be lower than the cost of the inventory and other property and equipment that are reduced to fair value when they are impaired or held for sale. The Company recorded no impairment to its lease and well equipment inventory or other property and equipment in 2015 and 2014 . The Company determined the value of the lease and well equipment inventory using Level 3 inputs and assumptions.</t>
  </si>
  <si>
    <t>Commitments and Contingencies</t>
  </si>
  <si>
    <t>Commitments and Contingencies Disclosure [Abstract]</t>
  </si>
  <si>
    <t>COMMITMENTS AND CONTINGENCIES</t>
  </si>
  <si>
    <t>COMMITMENTS AND CONTINGENCIES Office Lease The Company’s corporate headquarters are located at One Lincoln Centre, 5400 LBJ Freeway, Suite 1500, Dallas, Texas 75240. In June 2015 , the Company entered into the seventh amendment to its office lease agreement. This amendment increased the square footage of its corporate headquarters to approximately 100,000 square feet effective January 1, 2016 . The lease expires during 2026 . The base rate escalates during the course of the lease; however, the Company recognizes rent expense ratably over the term of the lease. From time to time, the Company also enters into leases for field offices in locations where it has active field operations. These leases are typically for terms of less than five years and are not considered principal properties. The following is a schedule of future minimum lease payments required under all office lease agreements as of December 31, 2015 (in thousands). Year Ending December 31, Amount 2016 $ 2,017 2017 2,432 2018 2,488 2019 2,528 2020 2,602 Thereafter 14,995 Total $ 27,062 Rent expense, including fees for operating expenses and consumption of electricity, was $1.7 million , $0.9 million and $0.8 million for 2015 , 2014 and 2013 , respectively. Natural Gas and NGL Processing and Transportation Commitments Effective September 1, 2012 , the Company entered into a firm five -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 Under this agreement, if the Company does not meet 80%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rior periods, the Company had an immaterial natural gas deficiency, and the counterparty to this agreement waived the deficiency fee. The Company paid approximately $5.5 million and $5.8 million in processing and transportation fees under this agreement during the years ended December 31, 2015 and 2014 , respectively. The future undiscounted minimum payments under this agreement as of December 31, 2015 are $1.8 million in 2016 and $1.2 million in 2017. As part of the sale of the Loving County System (see Note 5), the Company entered into a 15-year fixed-fee natural gas gathering and processing agreement whereby the Company committed to deliver the anticipated natural gas production from a significant portion of its Loving County, Texas acreage in West Texas through the counterparty’s gathering system for processing at the counterparty’s facility. Under this agreement, if the Company does not meet the volume commitment for transportation and processing at the facility in a contract year, it will be required to pay a deficiency fee per MMBtu of natural gas deficiency. At the end of each year of the agreement, the Company can elect to have the previous year’s actual transportation and processing volumes be the new minimum commitment for each of the remaining years of the contract. As such, the Company has the ability to unilaterally reduce the transportation and processing commitment if the Company’s production in the Loving County area is less than the Company’s currently projected production. If the Company ceased operations in this area at December 31, 2015 , the total deficiency fee required to be paid would be approximately $9.6 million . In addition, if the Company elects to reduce the transportation and processing commitment in any year, the Company has the ability to elect to increase the committed volumes in any future year to the originally agreed transportation and processing commitment. Any quantity in excess of the volume commitment delivered in a contract year can be carried over to the next contract year for purposes of calculating the natural gas deficiency. The Company paid approximately $1.8 million in processing and transportation fees under this agreement during the year ended December 31, 2015 . The Company can elect to either sell the residue gas to the counterparty at the tailgate of its processing plant or have the counterparty deliver to the Company the residue gas in-kind to be sold to third parties downstream of the plant.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which have typically been for one year or less, although the Company has entered into longer-term contracts in order to secure new drilling rigs equipped with the latest technology in plays that were until recently experiencing heavy demand for drilling rigs. The Company would incur a termination obligation if the Company elected to terminate a contract and if the drilling contractor were unable to secure replacement work for the contracted drilling rigs or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43.5 million at December 31, 2015 . The Company entered into an agreement with a third party for the engineering, procurement, construction and installation of a natural gas processing plant in the Rustler Breaks prospect area in Eddy County, New Mexico in late 2015 . This plant is expected to process a portion of the Company’s natural gas produced from certain of its wells in the Delaware Basin, as well as third-party natural gas once the plant is completed. Total commitments under this contract are $28.5 million and the Company made payments totaling $7.0 million during the year ended December 31, 2015 . The plant is scheduled to be completed and placed in service in the third quarter of 2016. At December 31, 2015 ,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5.7 million at December 31, 2015 . The Company expects these costs to be incurred within the next year. Legal Proceedings The Company is a defendant in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December 31, 2015 and 2014 (in thousands). December 31, 2015 2014 Accrued evaluated and unproved and unevaluated property costs $ 54,586 $ 86,259 Accrued support equipment and facilities costs 17,393 4,290 Accrued lease operating expenses 7,743 9,034 Accrued interest on debt 5,806 206 Accrued asset retirement obligations 254 311 Accrued partners’ share of joint interest charges 4,565 3,767 Other 2,022 3,489 Total accrued liabilities $ 92,369 $ 107,356 Supplemental Cash Flow Information The following table provides supplemental disclosures of cash flow information for the years ended December 31, 2015, 2014 and 2013 (in thousands). Year Ended December 31, 2015 2014 2013 Cash paid for interest expense, net of amounts capitalized $ 16,154 $ 5,269 $ 5,801 Asset retirement obligations related to mineral properties 2,510 3,843 1,363 Asset retirement obligations related to support equipment and facilities 383 120 3 (Decrease) increase in liabilities for oil and natural gas properties capital expenditures (30,683 ) 32,972 7,458 Increase in liabilities for support equipment and facilities 12,076 4,290 660 Issuance of restricted stock units for Board and advisor services 584 444 274 Issuance of common stock for Board and advisor services 24 16 57 Stock-based compensation expense recognized as liability 79 223 1,012 Transfer of inventory to oil and natural gas properties 615 216 343</t>
  </si>
  <si>
    <t>Subsidiary Guarantors (Notes)</t>
  </si>
  <si>
    <t>Equity [Abstract]</t>
  </si>
  <si>
    <t>SUBSIDIARY GUARANTORS</t>
  </si>
  <si>
    <t>SUBSIDIARY GUARANTORS Matador filed a registration statement on Form S-3 with the SEC in 2013, which became effective on May 9, 2013, and a registration statement on Form S-3 with the SEC in 2014, which became effective upon filing on May 22, 2014, registering, in each case, among other securities, senior and subordinated debt securities and guarantees of debt securities by certain subsidiaries of Matador (the “Shelf Guarantor Subsidiaries”). On April 14, 2015, the Company issued the Original Notes (see Note 6), which are jointly and severally guaranteed by certain subsidiaries of Matador (the “Notes Guarantor Subsidiaries” and, together with the Shelf Guarantor Subsidiaries, the “Guarantor Subsidiaries”) on a full and unconditional basis (except for customary release provisions). On June 1, 2015, Matador filed a registration statement on Form S-4 with the SEC in connection with the exchange of the Original Notes for the Registered Notes, including guarantees by each of the Notes Guarantor Subsidiaries. The Form S-4 was declared effective by the SEC on September 16, 2015. The Company completed the exchange of all the Original Notes for Registered Notes on October 21, 2015. At December 31, 2015 , the Guarantor Subsidiaries are 100% owned by Matador, and any subsidiaries of Matador other than the Guarantor Subsidiaries are minor. Matador is a parent holding company and has no independent assets or operations, and there are no significant restrictions on the ability of Matador to obtain funds from the Guarantor Subsidiaries by dividend or loan.</t>
  </si>
  <si>
    <t>Related Party Transactions (Notes)</t>
  </si>
  <si>
    <t>Related Party Transactions [Abstract]</t>
  </si>
  <si>
    <t>RELATED PARTY TRANSACTIONS</t>
  </si>
  <si>
    <t>In June 2015, the Company entered into two joint ventures to develop certain leasehold interests held by certain affiliates (the “HEYCO Affiliates”) of HEYCO Energy Group, Inc., the former parent company of HEYCO. The HEYCO Affiliates are owned by George M. Yates, who is a member of the Company’s Board of Directors, and certain of his affiliates. Pursuant to the terms of the transaction, the HEYCO Affiliates contributed an aggregate of approximately 1,900 net acres, primarily in the same properties previously held by HEYCO, to the two newly-formed entities in exchange for a 50% interest in each entity. The Company has agreed to contribute an aggregate of approximately $14 million in exchange for the other 50% interest in both entities. As of December 31, 2015 , the Company had contributed an aggregate of approximately $0.7 million to the two entities. The Company’s contributions will be used to fund future capital expenditures associated with the interests being acquired as well as to fund acquisitions of other non-operated acreage opportunities. Additionally, substantially all of the oil production from the wells acquired in the HEYCO Merger was subject to pre-existing sales contracts with an entity owned by affiliates of HEYCO Energy Group, Inc. The Company recorded revenue of $1.1 million for oil sold pursuant to such contracts for the year ended December 31, 2015 . Such contracts were terminated in the third quarter of 2015.</t>
  </si>
  <si>
    <t>Summary of Significant Accounting Policies (Policies)</t>
  </si>
  <si>
    <t>Basis of Presentation</t>
  </si>
  <si>
    <t xml:space="preserve">Basis of Presentation 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consolidates certain subsidiaries that are less-than-wholly-owned and the net income and equity attributable to the non-controlling interest in these subsidiaries have been reported separately as required by Accounting Standards Codification (“ASC”) 810. The Company proportionately consolidates certain joint ventures that are less-than-wholly-owned and are involved in oil and natural gas exploration. All intercompany balances and transactions have been eliminated in consolidation. The Company has only one reportable operating segment, which is oil and natural gas exploration and production. The Company has a single, company-wide management team that allocates capital resources to maximize profitability and measures financial performance as a single enterprise. </t>
  </si>
  <si>
    <t>Reclassifications</t>
  </si>
  <si>
    <t>Reclassifications Certain reclassifications have been made to the prior years’ financial statements to conform to the current year presentation. These reclassifications had no effect on previously reported results of operations, cash flows or retained earnings.</t>
  </si>
  <si>
    <t>Use of Estimates</t>
  </si>
  <si>
    <t>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 The Company’s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t>
  </si>
  <si>
    <t>Restricted Cash</t>
  </si>
  <si>
    <t>Restricted Cash Restricted cash represents a portion of the cash paid for the Loving County System by EnLink (as described in Note 5) directly to a qualified intermediary to facilitate like-kind-exchange transactions for federal income tax purposes as well as cash held by the Company’s less-than-wholly-owned subsidiaries. Not all of the cash deposited with the qualified intermediary was used for like-kind-exchange transactions and, in January 2016, the remaining balance of $42.1 million was returned to the Company by the qualified intermediary to be used for general corporate purposes. By contractual agreement, the cash in the account held by the Company’s less-than-wholly-owned subsidiaries is not to be commingled with other Company cash and is to be used only to fund the capital expenditures and operations of these less-than-wholly-owned subsidiaries.</t>
  </si>
  <si>
    <t>Accounts Receivable</t>
  </si>
  <si>
    <t>Accounts Receivable The Company sells its operated oil, natural gas and natural gas liquids production to various purchasers (see “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t>
  </si>
  <si>
    <t>Lease and Well Equipment Inventory</t>
  </si>
  <si>
    <t>Lease and Well Equipment Inventory Lease and well equipment inventory is stated at the lower of cost or market and consists entirely of equipment scheduled for use in future well operations or equipment held for sale.</t>
  </si>
  <si>
    <t>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6.9 million , $6.4 million and $3.7 million of its general and administrative costs in 2015 , 2014 and 2013 , respectively. The Company capitalized $3.9 million , $2.8 million and $1.9 million of its interest expense for the years ended December 31, 2015, 2014 and 2013 , respectively.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5 , these average oil and natural gas prices were $46.79 per barrel and $2.59 per MMBtu, respectively. For the period from January through December 2014 , these average oil and natural gas prices were $91.48 per barrel and $4.35 per MMBtu, respectively. For the period from January through December 2013 , these average oil and natural gas prices were $93.42 per barrel and $3.67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For the year ended December 31, 2015, the Company’s net capitalized costs less related deferred income taxes exceeded the full-cost ceiling. As a result, the Company recorded an impairment charge of $801.2 million , exclusive of tax effect, to its consolidated statement of operations for the year ended December 31, 2015 with the related deferred income tax credit recorded net of a valuation allowance (see Note 7). During the year ended December 31, 2014 , the Company’s net capitalized costs less related deferred income taxes did not exceed the full-cost ceiling. As a result, the Company recorded no impairment to its net capitalized costs during the year ended December 31, 2014 . During the year ended December 31, 2013, the Company recorded an impairment charge of $21.2 million , exclusive of tax effect, to its net capitalized costs. This charge is reflected in the Company’s consolidated statement of operations for the year ended December 31, 2013.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Other Property and Equipment Other property and equipment are recorded at historical cost. Software, furniture, fixtures and other equipment are depreciated over their useful life ( five to 10 years) using the straight-line method. Midstream support equipment and facilities include the Company’s pipelines, processing facilities and salt water disposal systems and are depreciated over a 30 -year useful life using the straight-line, mid-month convention method. Leasehold improvements are depreciated over the lesser of their useful lives or the term of the lease.</t>
  </si>
  <si>
    <t>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consolidated balance sheets. Periodic accretion of the discounted value of the estimated liability is recorded as an expense in the consolidated statements of operations.</t>
  </si>
  <si>
    <t>Derivative Financial Instruments From time to time, the Company uses derivative financial instruments to mitigate its exposure to commodity price risk associated with oil, natural gas and natural gas liquids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realized losses from the settlement of derivative financial instruments and unrealized gains and unrealized losses from valuation changes in the remaining unsettled derivative financial instruments are reported under Revenues in the consolidated statements of operations.</t>
  </si>
  <si>
    <t>Revenue Recognition</t>
  </si>
  <si>
    <t>Revenue Recognition The Company follows the sales method of accounting for its oil, natural gas and natural gas liquids revenues, whereby it recognizes revenue, net of royalties, on all oil, natural gas and natural gas liquids sold to purchasers regardless of whether the sales are proportionate to its ownership in the property. Under this method, revenue is recognized at the time oil, natural gas and natural gas liquids are produced and sold, and the Company accrues for revenue earned but not yet received.</t>
  </si>
  <si>
    <t xml:space="preserve">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5, 2014 and 2013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
  </si>
  <si>
    <t>Earnings Per Common Share</t>
  </si>
  <si>
    <t>Earnings Per Common Share The Company reports basic earnings per common share, which excludes the effect of potentially dilutive securities, and diluted earnings per common share, which includes the effect of all potentially dilutive securities, unless their impact is anti-dilutive.</t>
  </si>
  <si>
    <t>Credit Risk</t>
  </si>
  <si>
    <t>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atural gas liquids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5 are with The Bank of Nova Scotia and BMO Harris Financing (Bank of Montreal) (or affiliates thereof), parties that are lenders (or affiliates thereof) under the Company’s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t>
  </si>
  <si>
    <t>Recent Accounting Pronouncements</t>
  </si>
  <si>
    <t>Recent Accounting Pronouncements Recognition and Measurement of Financial Assets and Financial Liabilities . In January 2016, the FASB issued ASU 2016-01, Recognition and Measurement of Financial Assets and Financial Liabilities ,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currently evaluating the new guidance and has not determined the impact this standard may have on its consolidated financial statements. Revenue from Contracts with Customers . In May 2014, the FASB issued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s the effective date of ASU 2014-09 for one year to fiscal years beginning after December 15, 2017. The Company is currently evaluating the impact, if any, of the adoption of this ASU on its consolidated financial statements.</t>
  </si>
  <si>
    <t>New Accounting Pronouncements and Changes in Accounting Principles [Text Block]</t>
  </si>
  <si>
    <t>Change in Accounting Principles The Company adopted Accounting Standards Update (“ASU”) 2015-03, Interest - Imputation of Interest (Subtopic 935-30): Simplifying the Presentation of Debt Issuance Costs , effective June 30, 2015. This standard requires companies that have historically presented debt issuance costs as an asset to present those costs as a direct deduction from the carrying amount of the underlying debt liability. To the extent that there are no borrowings under the Credit Agreement (as defined in Note 6), the related deferred loan costs will continue to be classified as an asset. The guidance required retrospective application in the financial statements. As such, the Company reclassified $1.8 million at December 31, 2014 related to deferred loan costs for the Credit Agreement which had previously been presented in “Prepaid expenses and other assets.” As the Company had no borrowings outstanding under the Credit Agreement at December 31, 2015 , approximately $1.8 million of deferred loan costs related to the Credit Agreement are included in “Prepaid expenses and other assets.” The Company’s senior unsecured notes are presented net of approximately $8.7 million of deferred loan costs at December 31, 2015 . The Company had no senior unsecured notes outstanding at December 31, 2014 .</t>
  </si>
  <si>
    <t>Summary of Significant Accounting Policies (Tables)</t>
  </si>
  <si>
    <t>Reconciliations of basic and diluted distributed and undistributed earnings (loss) per common share</t>
  </si>
  <si>
    <t>The following are reconciliations of the numerators and denominators used to compute the Company’s basic and diluted earnings per common share as reported for the years ended December 31, 2015, 2014 and 2013 (in thousands, except per share data). Year Ended December 31, 2015 2014 2013 Net (loss) income attributable to Matador Resources Company shareholders — numerator $ (679,785 ) $ 110,771 $ 45,094 Weighted average common shares outstanding — denominator Basic 81,537 70,229 58,777 Dilutive effect of options, restricted stock units and preferred shares — 677 152 Diluted weighted average common shares outstanding 81,537 70,906 58,929 Earnings (loss) per common share attributable to Basic $ (8.34 ) $ 1.58 $ 0.77 Diluted $ (8.34 ) $ 1.56 $ 0.77</t>
  </si>
  <si>
    <t>Property and Equipment (Tables)</t>
  </si>
  <si>
    <t>Summary of the Company's property and equipment</t>
  </si>
  <si>
    <t>The following table presents a summary of the Company’s property and equipment balances as of December 31, 2015 and 2014 (in thousands). December 31, 2015 2014 Oil and natural gas properties Evaluated (subject to amortization) $ 2,122,174 $ 1,617,913 Unproved and unevaluated (not subject to amortization) 387,504 264,419 Total oil and natural gas properties 2,509,678 1,882,332 Accumulated depletion (1,574,040 ) (596,218 ) Net oil and natural gas properties 935,638 1,286,114 Other property and equipment Midstream support equipment and facilities 78,564 38,135 Furniture, fixtures and other equipment 2,918 2,633 Software 2,193 1,733 Land 1,539 — Leasehold improvements 1,173 971 Total other property and equipment 86,387 43,472 Accumulated depreciation (9,619 ) (7,514 ) Net other property and equipment 76,768 35,958 Net property and equipment $ 1,012,406 $ 1,322,072</t>
  </si>
  <si>
    <t>Breakdown of the Company's unproved and unevaluated property costs not subject to amortization</t>
  </si>
  <si>
    <t>The following table provides a breakdown of the Company’s unproved and unevaluated property costs not subject to amortization as of December 31, 2015 and the year in which these costs were incurred (in thousands). Description 2015 2014 2013 2012 and prior Total Costs incurred for Property acquisition $ 238,436 $ 68,207 $ 41,800 $ 672 $ 349,115 Exploration wells 14,650 30 — — 14,680 Development wells 22,558 1,151 — — 23,709 Total $ 275,644 $ 69,388 $ 41,800 $ 672 $ 387,504</t>
  </si>
  <si>
    <t>Asset Retirement Obligations (Tables)</t>
  </si>
  <si>
    <t>Schedule of changes in Company's asset retirement obligations</t>
  </si>
  <si>
    <t>The following table summarizes the changes in the Company’s asset retirement obligations for the years ended December 31, 2015 and 2014 (in thousands). Year Ended December 31, 2015 2014 Beginning asset retirement obligations $ 11,951 $ 7,484 Liabilities incurred during period 4,508 2,322 Liabilities settled during period (588 ) (22 ) Revisions in estimated cash flows (1,185 ) 1,663 Accretion expense 734 504 Ending asset retirement obligations 15,420 11,951 Less: current asset retirement obligations (1) (254 ) (311 ) Long-term asset retirement obligations $ 15,166 $ 11,640 __________________ (1) Included in accrued liabilities in the Company’s consolidated balance sheets at December 31, 2015 and 2014 .</t>
  </si>
  <si>
    <t>Business Combinations and Divestitures (Tables)</t>
  </si>
  <si>
    <t>Schedule of Recognized Identified Assets Acquired and Liabilities Assumed</t>
  </si>
  <si>
    <t>The preliminary allocation of the consideration given related to this business combination was as follows (in thousands). The Company anticipates that the allocation of the consideration given will be finalized during the first quarter of 2016 upon determination of the final customary purchase price adjustments. Consideration given Allocation Cash $ 26,148 Preferred shares issued 32,490 Common shares issued 71,478 Total consideration given $ 130,116 Allocation of purchase price Cash acquired $ 626 Accounts receivable 3,542 Inventory 180 Other current assets 106 Oil and natural gas properties Evaluated oil and natural gas properties 16,524 Unproved oil and unevaluated natural gas properties 202,310 Other property and equipment 178 Accounts payable (2,034 ) Accrued liabilities (495 ) Current note payable (11,982 ) Asset retirement obligations (2,046 ) Deferred tax liabilities incurred (76,793 ) Net assets acquired $ 130,116</t>
  </si>
  <si>
    <t>Income Taxes (Tables)</t>
  </si>
  <si>
    <t>Summary of net deferred tax position</t>
  </si>
  <si>
    <t>The Company’s net deferred tax position as of December 31, 2015 and 2014 , respectively, is as follows (in thousands). December 31, 2015 2014 Deferred tax assets Net operating loss carryforwards $ 79,208 $ 88,447 Alternative minimum tax carryforward 9,785 7,197 Percentage depletion carryover 2,442 2,068 Property and equipment 42,757 113 Deferred gain on sale leaseback transaction 32,831 — Other 7,396 281 Total deferred tax assets 174,419 98,106 Valuation allowance on deferred tax assets (154,320 ) — Total deferred tax assets, net of valuation allowance 20,099 98,106 Deferred tax liabilities Unrealized gain on derivatives (5,699 ) (20,145 ) Property and equipment — (145,620 ) Other (14,400 ) (5,875 ) Total deferred tax liabilities (20,099 ) (171,640 ) Net deferred tax liabilities $ — $ (73,534 )</t>
  </si>
  <si>
    <t>Income tax expense reconciled to the tax computed at the statutory federal rate</t>
  </si>
  <si>
    <t>The income tax expense reconciled to the tax computed at the statutory federal rate for the years ended December 31, 2015, 2014 and 2013 , respectively, is as follows (in thousands). Year Ended December 31, 2015 2014 2013 Current income tax provision State income tax $ 371 $ — $ — Federal alternative minimum tax 2,588 133 404 Net current income tax provision 2,959 133 404 Deferred income tax provision (benefit) Federal tax expense at statutory rate (1) (289,412 ) 61,301 19,177 State income tax (13,215 ) 2,707 431 Permanent differences (2) 698 397 319 Federal alternative minimum tax (2,588 ) (133 ) (404 ) Change in federal valuation allowance 145,777 — (8,885 ) Change in state valuation allowance 8,413 (30 ) (1,345 ) Net deferred income tax (benefit) provision (150,327 ) 64,242 9,293 Total income tax (benefit) provision $ (147,368 ) $ 64,375 $ 9,697 __________________ (1) The statutory federal tax rate was 35% for the years ended December 31, 2015, 2014 and 2013 . (2) Amount is primarily attributable to stock-based compensation.</t>
  </si>
  <si>
    <t>Stock-Based Compensation (Tables)</t>
  </si>
  <si>
    <t>Share-based Compensation Arrangement by Share-based Payment Award [Line Items]</t>
  </si>
  <si>
    <t>Summarized information about stock options outstanding</t>
  </si>
  <si>
    <t>Summarized information about stock options outstanding at December 31, 2015 under the 2003 Plan and the 2012 Incentive Plan is as follows. Number of options (in thousands) Weighted average exercise price Options outstanding at December 31, 2014 1,798 $ 12.47 Options granted 797 $ 22.32 Options exercised (85 ) $ 9.32 Options forfeited (147 ) $ 20.55 Options outstanding at December 31, 2015 2,363 $ 15.40</t>
  </si>
  <si>
    <t>Summarized information about outstanding and exercisable stock option</t>
  </si>
  <si>
    <t xml:space="preserve"> Options outstanding at December 31, 2015 Options exercisable at December 31, 2015 Range of exercise prices Shares outstanding (in thousands) Weighted average remaining contractual life Weighted average exercise price Shares exercisable (in thousands) Weighted average exercise price $8.18 - $9.90 848 2.31 $ 8.33 432 $ 8.41 $10.39 - $17.80 394 1.35 $ 10.64 197 $ 10.64 $18.77 - $22.66 837 3.95 $ 21.83 5 $ 18.77 $23.40 - $27.33 284 3.26 $ 24.22 — $ —</t>
  </si>
  <si>
    <t>Summary of the non-vested restricted stock and restricted stock units</t>
  </si>
  <si>
    <t>A summary of the non-vested restricted stock and restricted stock units as of December 31, 2015 is presented below (in thousands, except fair value). Restricted Stock Restricted Stock Units Service Based Performance Based Service Based Performance Based Non-vested restricted stock and restricted stock units Shares Weighted average fair value Shares Weighted average fair value (1) Shares Weighted average fair value Shares Weighted average fair value (1) Non-vested at December 31, 2014 569 $ 14.03 97 $ 13.24 71 $ 16.28 97 $ — Granted 430 $ 22.51 — — 36 $ 24.58 — — Vested (8 ) $ 15.03 (97 ) — (39 ) $ 14.02 (97 ) — Forfeited (137 ) $ 18.08 — — — — — — Non-vested at December 31, 2015 854 $ 17.64 — $ 13.24 68 $ 21.89 — $ — __________________ (1) The fair value of these restricted stock units is reflected in the fair value of the performance based restricted stock, which was estimated based on the most likely outcome of the award as determined by the Monte Carlo method.</t>
  </si>
  <si>
    <t>2003 Stock and Incentive Plan [Member]</t>
  </si>
  <si>
    <t>Weighted average assumptions used to estimate fair value of stock options granted under the Stock and Incentive Plan</t>
  </si>
  <si>
    <t>The fair value of stock option awards outstanding under the 2003 Plan was estimated using the following weighted average assumptions at December 31, 2015, 2014 and 2013 . 2015 2014 2013 Stock option pricing model Black Scholes Merton Black Scholes Merton Black Scholes Merton Expected option life 0.39 years 1.51 years 2.44 years Risk-free interest rate 0.64% 0.74% 0.69% Volatility 91.98% 55.14% 51.51% Dividend yield —% —% —% Estimated forfeiture rate —% —% 0.79%</t>
  </si>
  <si>
    <t>2012 Incentive Plan [Member]</t>
  </si>
  <si>
    <t>The weighted average grant date fair value for stock option awards outstanding under the 2012 Incentive Plan was estimated using the following weighted average assumptions during the years ended December 31, 2015, 2014 and 2013 . 2015 2014 2013 Stock option pricing model Black Scholes Merton Black Scholes Merton Black Scholes Merton Expected option life 4.00 years 3.99 years 4.00 years Risk-free interest rate 1.15% 1.21% 0.69% Volatility 56.89% 51.47% 58.65% Dividend yield —% —% —% Estimated forfeiture rate 3.21% 4.28% 6.37% Weighted average fair value of stock option awards granted during the year $9.90 $9.45 $3.91</t>
  </si>
  <si>
    <t>Derivative Financial Instruments (Tables)</t>
  </si>
  <si>
    <t>Summary of contracts for oil and natural gas</t>
  </si>
  <si>
    <t>The following is a summary of the Company’s open costless collar contracts for oil and natural gas at December 31, 2015 . Notional Quantity (Bbl or MMBtu) Weighted Average Price Floor ($/Bbl or Weighted Average Price Ceiling ($/Bbl or Fair Value of Asset (thousands) Commodity Calculation Period Oil 01/01/2016 - 12/31/2016 1,560,000 $ 47.46 $ 74.64 $ 13,083 Natural Gas 01/01/2016 - 12/31/2016 8,400,000 $ 2.75 $ 3.80 3,201 Total open derivative financial instruments $ 16,284</t>
  </si>
  <si>
    <t>Summary of offsetting assets</t>
  </si>
  <si>
    <t>The following table presents the gross asset and liability fair values of the Company’s commodity price derivative financial instruments and the location of these balances in the consolidated balance sheets as of December 31, 2015 and December 31, 2014 (in thousands). Derivative Instruments Gross amounts recognized Gross amounts netted in the consolidated balance sheets Net amounts presented in the consolidated balance sheets December 31, 2015 Current assets $ 16,767 $ (483 ) $ 16,284 Other assets — — — Current liabilities (483 ) 483 — Other liabilities — — — Total $ 16,284 $ — $ 16,284 December 31, 2014 Current assets $ 56,255 $ (706 ) $ 55,549 Other assets — — — Current liabilities (706 ) 706 — Other liabilities — — — Total $ 55,549 $ — $ 55,549</t>
  </si>
  <si>
    <t>Summary of offsetting liabilities</t>
  </si>
  <si>
    <t>Derivative Instruments Gross amounts recognized Gross amounts netted in the consolidated balance sheets Net amounts presented in the consolidated balance sheets December 31, 2015 Current assets $ 16,767 $ (483 ) $ 16,284 Other assets — — — Current liabilities (483 ) 483 — Other liabilities — — — Total $ 16,284 $ — $ 16,284 December 31, 2014 Current assets $ 56,255 $ (706 ) $ 55,549 Other assets — — — Current liabilities (706 ) 706 — Other liabilities — — — Total $ 55,549 $ — $ 55,549</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 Location in Year Ended December 31, Type of Instrument Statement of Operations 2015 2014 2013 Derivative Instrument Oil Revenues: Realized gain (loss) on derivatives $ 62,259 $ 5,221 $ (2,408 ) Natural Gas Revenues: Realized gain (loss) on derivatives 12,653 (718 ) 831 Natural Gas Liquids (NGL) Revenues: Realized gain on derivatives 2,182 519 668 Realized gain (loss) on derivatives 77,094 5,022 (909 ) Oil Revenues: Unrealized (loss) gain on derivatives (31,897 ) 47,178 (5,319 ) Natural Gas Revenues: Unrealized (loss) gain on derivatives (5,440 ) 9,087 (1,580 ) Natural Gas Liquids (NGL) Revenues: Unrealized (loss) gain on derivatives (1,928 ) 2,037 (333 ) Unrealized (loss) gain on derivatives (39,265 ) 58,302 (7,232 ) Total $ 37,829 $ 63,324 $ (8,141 )</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December 31, 2015 and 2014 (in thousands). Fair Value Measurements at Description Level 1 Level 2 Level 3 Total Assets (Liabilities) Oil and natural gas derivatives $ — $ 16,284 $ — $ 16,284 Total $ — $ 16,284 $ — $ 16,284 Fair Value Measurements at Description Level 1 Level 2 Level 3 Total Assets (Liabilities) Oil and natural gas derivatives $ — $ 55,549 $ — $ 55,549 Total $ — $ 55,549 $ — $ 55,549</t>
  </si>
  <si>
    <t>Commitments and Contingencies (Tables)</t>
  </si>
  <si>
    <t>Schedule of future minimum lease payments required under the office lease agreement</t>
  </si>
  <si>
    <t>The following is a schedule of future minimum lease payments required under all office lease agreements as of December 31, 2015 (in thousands). Year Ending December 31, Amount 2016 $ 2,017 2017 2,432 2018 2,488 2019 2,528 2020 2,602 Thereafter 14,995 Total $ 27,062</t>
  </si>
  <si>
    <t>Supplemental Disclosures (Tables)</t>
  </si>
  <si>
    <t>Summary of current accrued liabilities</t>
  </si>
  <si>
    <t>The following table summarizes the Company’s current accrued liabilities at December 31, 2015 and 2014 (in thousands). December 31, 2015 2014 Accrued evaluated and unproved and unevaluated property costs $ 54,586 $ 86,259 Accrued support equipment and facilities costs 17,393 4,290 Accrued lease operating expenses 7,743 9,034 Accrued interest on debt 5,806 206 Accrued asset retirement obligations 254 311 Accrued partners’ share of joint interest charges 4,565 3,767 Other 2,022 3,489 Total accrued liabilities $ 92,369 $ 107,356</t>
  </si>
  <si>
    <t>Supplemental disclosures of cash flow information</t>
  </si>
  <si>
    <t>The following table provides supplemental disclosures of cash flow information for the years ended December 31, 2015, 2014 and 2013 (in thousands). Year Ended December 31, 2015 2014 2013 Cash paid for interest expense, net of amounts capitalized $ 16,154 $ 5,269 $ 5,801 Asset retirement obligations related to mineral properties 2,510 3,843 1,363 Asset retirement obligations related to support equipment and facilities 383 120 3 (Decrease) increase in liabilities for oil and natural gas properties capital expenditures (30,683 ) 32,972 7,458 Increase in liabilities for support equipment and facilities 12,076 4,290 660 Issuance of restricted stock units for Board and advisor services 584 444 274 Issuance of common stock for Board and advisor services 24 16 57 Stock-based compensation expense recognized as liability 79 223 1,012 Transfer of inventory to oil and natural gas properties 615 216 343</t>
  </si>
  <si>
    <t>Summary of Significant Accounting Policies (Details Textual)</t>
  </si>
  <si>
    <t>3 Months Ended</t>
  </si>
  <si>
    <t>Mar. 31, 2013USD ($)</t>
  </si>
  <si>
    <t>Dec. 31, 2015USD ($)</t>
  </si>
  <si>
    <t>Dec. 31, 2015USD ($)$ / MMBTU</t>
  </si>
  <si>
    <t>Dec. 31, 2015USD ($)$ / bbl</t>
  </si>
  <si>
    <t>Dec. 31, 2015USD ($)segment</t>
  </si>
  <si>
    <t>Dec. 31, 2015USD ($)Purchasers</t>
  </si>
  <si>
    <t>Dec. 31, 2014USD ($)$ / MMBTU</t>
  </si>
  <si>
    <t>Dec. 31, 2014USD ($)$ / bbl</t>
  </si>
  <si>
    <t>Dec. 31, 2014USD ($)</t>
  </si>
  <si>
    <t>Dec. 31, 2014USD ($)Purchasers</t>
  </si>
  <si>
    <t>Dec. 31, 2013$ / MMBTU</t>
  </si>
  <si>
    <t>Dec. 31, 2013$ / bbl</t>
  </si>
  <si>
    <t>Dec. 31, 2013Purchasers</t>
  </si>
  <si>
    <t>Dec. 31, 2013USD ($)</t>
  </si>
  <si>
    <t>Feb. 25, 2016USD ($)</t>
  </si>
  <si>
    <t>Jan. 31, 2016USD ($)</t>
  </si>
  <si>
    <t>Apr. 14, 2015USD ($)</t>
  </si>
  <si>
    <t>Summary of Significant Accounting Policies [Line Items]</t>
  </si>
  <si>
    <t>Number of operating segments | segment</t>
  </si>
  <si>
    <t>Amount reclassified related to deferred loan costs</t>
  </si>
  <si>
    <t>Deferred income tax reclassification</t>
  </si>
  <si>
    <t>Billing date</t>
  </si>
  <si>
    <t>30 days</t>
  </si>
  <si>
    <t>Outstanding days of account receivable</t>
  </si>
  <si>
    <t>60 days</t>
  </si>
  <si>
    <t>Allowance for doubtful accounts</t>
  </si>
  <si>
    <t>Capitalized general and administrative costs</t>
  </si>
  <si>
    <t>Capitalized interest expense</t>
  </si>
  <si>
    <t>Present value discounted percent of future net revenues of proved oil and natural gas reserves</t>
  </si>
  <si>
    <t>10.00%</t>
  </si>
  <si>
    <t>Average oil and natural gas prices</t>
  </si>
  <si>
    <t>Net capitalized costs less related deferred income taxes exceeded the full-cost ceiling</t>
  </si>
  <si>
    <t>Impairment charge of net capitalized costs</t>
  </si>
  <si>
    <t>Number of purchasers | Purchasers</t>
  </si>
  <si>
    <t>Stock-based compensation (non-cash) expense</t>
  </si>
  <si>
    <t>Common stock and restricted stock unit expense</t>
  </si>
  <si>
    <t>Percentage being realized up on ultimate settlement</t>
  </si>
  <si>
    <t>50.00%</t>
  </si>
  <si>
    <t>Machinery and Equipment [Member]</t>
  </si>
  <si>
    <t>Useful life using the straight-line</t>
  </si>
  <si>
    <t>30 years</t>
  </si>
  <si>
    <t>Maximum [Member]</t>
  </si>
  <si>
    <t>Accounts receivable due period</t>
  </si>
  <si>
    <t>Useful life</t>
  </si>
  <si>
    <t>10 years</t>
  </si>
  <si>
    <t>Minimum [Member]</t>
  </si>
  <si>
    <t>5 years</t>
  </si>
  <si>
    <t>Accounts Receivable [Member]</t>
  </si>
  <si>
    <t>Concentration risk, percentage</t>
  </si>
  <si>
    <t>39.00%</t>
  </si>
  <si>
    <t>44.00%</t>
  </si>
  <si>
    <t>81.00%</t>
  </si>
  <si>
    <t>Sales Revenue, Goods, Net [Member]</t>
  </si>
  <si>
    <t>59.00%</t>
  </si>
  <si>
    <t>68.00%</t>
  </si>
  <si>
    <t>87.00%</t>
  </si>
  <si>
    <t>Stock options [Member]</t>
  </si>
  <si>
    <t>Revolving Credit Facility [Member]</t>
  </si>
  <si>
    <t>Deferred loan costs</t>
  </si>
  <si>
    <t>Senior Unsecured Notes [Member]</t>
  </si>
  <si>
    <t>Senior Notes Due 2023 [Member] | Unsecured Debt [Member]</t>
  </si>
  <si>
    <t>Subsequent Event [Member]</t>
  </si>
  <si>
    <t>Summary of Significant Accounting Policies (Details) - USD ($) $ / shares in Units, $ in Thousands</t>
  </si>
  <si>
    <t>Antidilutive Securities Excluded from Computation of Earnings Per Share [Line Items]</t>
  </si>
  <si>
    <t>Net (loss) income attributable to Matador Resources Company shareholders — numerator</t>
  </si>
  <si>
    <t>Weighted average common shares outstanding — denominator</t>
  </si>
  <si>
    <t>Weighted average common shares outstanding for basic earnings (loss) per share</t>
  </si>
  <si>
    <t>Incremental Common Shares Attributable to Dilutive Effect of Share-based Payment Arrangements</t>
  </si>
  <si>
    <t>Diluted weighted average common shares outstanding</t>
  </si>
  <si>
    <t>Total (usd per share)</t>
  </si>
  <si>
    <t>Restricted Stock Units (RSUs) [Member]</t>
  </si>
  <si>
    <t>Restricted stock [Member]</t>
  </si>
  <si>
    <t>Property and Equipment (Details) - USD ($) $ in Thousands</t>
  </si>
  <si>
    <t>Oil and natural gas properties</t>
  </si>
  <si>
    <t>Evaluated (subject to amortization)</t>
  </si>
  <si>
    <t>Total unproved and unevaluated</t>
  </si>
  <si>
    <t>Total oil and natural gas properties</t>
  </si>
  <si>
    <t>Accumulated depletion</t>
  </si>
  <si>
    <t>Net oil and natural gas properties</t>
  </si>
  <si>
    <t>Accumulated depreciation</t>
  </si>
  <si>
    <t>Net other property and equipment</t>
  </si>
  <si>
    <t>Midstream support equipment and facilities</t>
  </si>
  <si>
    <t>Furniture, fixtures and other equipment</t>
  </si>
  <si>
    <t>Software</t>
  </si>
  <si>
    <t>Land</t>
  </si>
  <si>
    <t>Leasehold improvements</t>
  </si>
  <si>
    <t>Property and Equipment (Details 1) - USD ($) $ in Thousands</t>
  </si>
  <si>
    <t>Dec. 31, 2011</t>
  </si>
  <si>
    <t>Costs incurred for Property acquisition</t>
  </si>
  <si>
    <t>Exploration wells</t>
  </si>
  <si>
    <t>Amount for development wells</t>
  </si>
  <si>
    <t>2012 and prior</t>
  </si>
  <si>
    <t>Property and Equipment (Details Textual) $ in Millions</t>
  </si>
  <si>
    <t>Property, Plant and Equipment [Line Items]</t>
  </si>
  <si>
    <t>Amortization costs</t>
  </si>
  <si>
    <t>Anticipated amount for wells</t>
  </si>
  <si>
    <t>Exploratory Wells [Member]</t>
  </si>
  <si>
    <t>Development Wells [Member]</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ccretion expense</t>
  </si>
  <si>
    <t>Ending asset retirement obligations</t>
  </si>
  <si>
    <t>Less: current asset retirement obligations</t>
  </si>
  <si>
    <t>Long-term asset retirement obligations</t>
  </si>
  <si>
    <t>Business Combinations and Divestitures (Details) $ in Thousands</t>
  </si>
  <si>
    <t>Oct. 01, 2015USD ($)</t>
  </si>
  <si>
    <t>Feb. 27, 2015USD ($)ashares</t>
  </si>
  <si>
    <t>Allocation of purchase price</t>
  </si>
  <si>
    <t>Current note payable</t>
  </si>
  <si>
    <t>Carrying value of net assets sold</t>
  </si>
  <si>
    <t>Sale leaseback transaction, transaction costs</t>
  </si>
  <si>
    <t>Sale leaseback transaction, current period gain recognized</t>
  </si>
  <si>
    <t>Harvey E Yates Company [Member]</t>
  </si>
  <si>
    <t>Business Acquisition [Line Items]</t>
  </si>
  <si>
    <t>Number of gross acres in acreage acquired | a</t>
  </si>
  <si>
    <t>Number of net acres in acreage acquired | a</t>
  </si>
  <si>
    <t>Business combination, consideration transferred, liabilities incurred</t>
  </si>
  <si>
    <t>Shares issued upon conversion | shares</t>
  </si>
  <si>
    <t>Purchase price adjustments for production, revenues and operating and capital expenditures</t>
  </si>
  <si>
    <t>Liabilities assumed</t>
  </si>
  <si>
    <t>Transaction costs</t>
  </si>
  <si>
    <t>Consideration given</t>
  </si>
  <si>
    <t>Total consideration given</t>
  </si>
  <si>
    <t>Cash acquired</t>
  </si>
  <si>
    <t>Inventory</t>
  </si>
  <si>
    <t>Other current assets</t>
  </si>
  <si>
    <t>Evaluated oil and natural gas properties</t>
  </si>
  <si>
    <t>Unproved oil and unevaluated natural gas properties</t>
  </si>
  <si>
    <t>Deferred tax liabilities incurred</t>
  </si>
  <si>
    <t>Net assets acquired</t>
  </si>
  <si>
    <t>Harvey E Yates Company [Member] | Common Stock [Member]</t>
  </si>
  <si>
    <t>Shares issued for acquisition | shares</t>
  </si>
  <si>
    <t>Shares issued</t>
  </si>
  <si>
    <t>Harvey E Yates Company [Member] | Convertible Preferred Stock [Member]</t>
  </si>
  <si>
    <t>EnLink [Member]</t>
  </si>
  <si>
    <t>Proceeds from sale of oil and gas property and equipment</t>
  </si>
  <si>
    <t>Proceeds from sale of oil and gas property and equipment net of purchase price adjustments</t>
  </si>
  <si>
    <t>Purchase price adjustments</t>
  </si>
  <si>
    <t>Sale leaseback transaction, deferred gain</t>
  </si>
  <si>
    <t>Revolving Credit Agreement (Details Textual) - USD ($)</t>
  </si>
  <si>
    <t>Apr. 14, 2015</t>
  </si>
  <si>
    <t>Sep. 30, 2012</t>
  </si>
  <si>
    <t>Oct. 21, 2015</t>
  </si>
  <si>
    <t>Oct. 16, 2015</t>
  </si>
  <si>
    <t>Feb. 27, 2015</t>
  </si>
  <si>
    <t>Mar. 13, 2014</t>
  </si>
  <si>
    <t>Sep. 28, 2012</t>
  </si>
  <si>
    <t>Revolving Credit Agreement (Textual) [Abstract]</t>
  </si>
  <si>
    <t>The borrowing base under the Credit Agreement determined</t>
  </si>
  <si>
    <t>semi-annually</t>
  </si>
  <si>
    <t>Conforming borrowing base</t>
  </si>
  <si>
    <t>Repayments of borrowings under Credit Agreement</t>
  </si>
  <si>
    <t>Repay deficit in agreement Period</t>
  </si>
  <si>
    <t>6 months</t>
  </si>
  <si>
    <t>Borrowings interest rate</t>
  </si>
  <si>
    <t>Outstanding letters of credit</t>
  </si>
  <si>
    <t>Recognized identifiable assets acquired and liabilities assumed, current liabilities, long-term debt</t>
  </si>
  <si>
    <t>Short-term debt</t>
  </si>
  <si>
    <t>Third amended credit agreement [Member]</t>
  </si>
  <si>
    <t>Company amended and restated its senior secured revolving credit agreement</t>
  </si>
  <si>
    <t>September 28, 2012</t>
  </si>
  <si>
    <t>Senior secured revolving credit maximum facility</t>
  </si>
  <si>
    <t>Maximum borrowing capacity, amended</t>
  </si>
  <si>
    <t>Debt to EBITDA ratio covenant</t>
  </si>
  <si>
    <t>Percentage of reserves required to maintain</t>
  </si>
  <si>
    <t>100.00%</t>
  </si>
  <si>
    <t>LIBOR rate [Member] | Third amended credit agreement [Member]</t>
  </si>
  <si>
    <t>1.00%</t>
  </si>
  <si>
    <t>Maximum [Member] | Third amended credit agreement [Member]</t>
  </si>
  <si>
    <t>Current borrowing capacity</t>
  </si>
  <si>
    <t>Commitment fee percentage</t>
  </si>
  <si>
    <t>0.50%</t>
  </si>
  <si>
    <t>Minimum [Member] | Third amended credit agreement [Member]</t>
  </si>
  <si>
    <t>0.375%</t>
  </si>
  <si>
    <t>Minimum [Member] | Base rate loan [Member]</t>
  </si>
  <si>
    <t>Additional interest rate</t>
  </si>
  <si>
    <t>Eurodollar [Member] | Maximum [Member] | Third amended credit agreement [Member]</t>
  </si>
  <si>
    <t>2.50%</t>
  </si>
  <si>
    <t>Eurodollar [Member] | Minimum [Member] | Third amended credit agreement [Member]</t>
  </si>
  <si>
    <t>1.50%</t>
  </si>
  <si>
    <t>Unsecured Debt [Member] | Senior Notes Due 2023 [Member]</t>
  </si>
  <si>
    <t>Stated interest rate</t>
  </si>
  <si>
    <t>6.875%</t>
  </si>
  <si>
    <t>Maturity date</t>
  </si>
  <si>
    <t>Apr. 15,
		2023</t>
  </si>
  <si>
    <t>Percentage of principal amount redeemed</t>
  </si>
  <si>
    <t>35.00%</t>
  </si>
  <si>
    <t>Percentage of aggregate principal amount of notes outstanding after redemption</t>
  </si>
  <si>
    <t>65.00%</t>
  </si>
  <si>
    <t>Percentage of principal amount outstanding</t>
  </si>
  <si>
    <t>25.00%</t>
  </si>
  <si>
    <t>Period of default when due of interest</t>
  </si>
  <si>
    <t>Period after notice to comply with reporting obligations</t>
  </si>
  <si>
    <t>180 days</t>
  </si>
  <si>
    <t>Period after notice to comply with agreements in indenture</t>
  </si>
  <si>
    <t>Aggregate principal amount related to payment defaults or accelerations</t>
  </si>
  <si>
    <t>Amount of failure to pay final judgments</t>
  </si>
  <si>
    <t>Period for failure to pay final judgments</t>
  </si>
  <si>
    <t>Federal Funds Effective Rate [Member] | Third amended credit agreement [Member]</t>
  </si>
  <si>
    <t>Base rate loan [Member] | Maximum [Member] | Third amended credit agreement [Member]</t>
  </si>
  <si>
    <t>Debt Redemption, 2018 [Member] | Unsecured Debt [Member] | Senior Notes Due 2023 [Member]</t>
  </si>
  <si>
    <t>Revolving Credit Agreement [Line Items]</t>
  </si>
  <si>
    <t>Redemption Price, Percentage</t>
  </si>
  <si>
    <t>105.156%</t>
  </si>
  <si>
    <t>106.875%</t>
  </si>
  <si>
    <t>Debt Redemption, 2019 [Member] | Unsecured Debt [Member] | Senior Notes Due 2023 [Member]</t>
  </si>
  <si>
    <t>103.438%</t>
  </si>
  <si>
    <t>Debt Redemption, 2020 [Member] | Unsecured Debt [Member] | Senior Notes Due 2023 [Member]</t>
  </si>
  <si>
    <t>101.719%</t>
  </si>
  <si>
    <t>Debt Redemption, 2021 and thereafter [Member] | Unsecured Debt [Member] | Senior Notes Due 2023 [Member]</t>
  </si>
  <si>
    <t>Income Taxes (Details) - USD ($) $ in Thousands</t>
  </si>
  <si>
    <t>Deferred tax assets</t>
  </si>
  <si>
    <t>Net operating loss carryforwards</t>
  </si>
  <si>
    <t>Alternative minimum tax carryforwards</t>
  </si>
  <si>
    <t>Percentage depletion carryover</t>
  </si>
  <si>
    <t>Property and equipment</t>
  </si>
  <si>
    <t>Deferred gain on sale leaseback transaction</t>
  </si>
  <si>
    <t>Total non-current deferred tax assets</t>
  </si>
  <si>
    <t>Valuation allowance on deferred tax assets</t>
  </si>
  <si>
    <t>Total deferred tax assets, net of valuation allowance</t>
  </si>
  <si>
    <t>Deferred tax liabilities</t>
  </si>
  <si>
    <t>Unrealized gain on derivatives</t>
  </si>
  <si>
    <t>Total deferred tax liabilities</t>
  </si>
  <si>
    <t>Net deferred tax liabilities</t>
  </si>
  <si>
    <t>Income Taxes (Details Textual) - USD ($)</t>
  </si>
  <si>
    <t>Mar. 31, 2013</t>
  </si>
  <si>
    <t>Sep. 30, 2015</t>
  </si>
  <si>
    <t>Operating Loss Carryforwards [Line Items]</t>
  </si>
  <si>
    <t>Effective tax rate</t>
  </si>
  <si>
    <t>36.80%</t>
  </si>
  <si>
    <t>Valuation allowance against net deferred tax assets</t>
  </si>
  <si>
    <t>Increase in valuation allowance</t>
  </si>
  <si>
    <t>Internal Revenue Service (IRS) [Member]</t>
  </si>
  <si>
    <t>Operating loss carryforwards</t>
  </si>
  <si>
    <t>State and Local Jurisdiction [Member]</t>
  </si>
  <si>
    <t>Income Taxes (Details 1) - USD ($) $ in Thousands</t>
  </si>
  <si>
    <t>Current income tax provision</t>
  </si>
  <si>
    <t>State income tax</t>
  </si>
  <si>
    <t>Federal alternative minimum tax</t>
  </si>
  <si>
    <t>Net current income tax provision</t>
  </si>
  <si>
    <t>Deferred income tax provision (benefit)</t>
  </si>
  <si>
    <t>Federal tax expense at statutory rate</t>
  </si>
  <si>
    <t>Permanent differences</t>
  </si>
  <si>
    <t>Change in federal valuation allowance</t>
  </si>
  <si>
    <t>Change in state valuation allowance</t>
  </si>
  <si>
    <t>Net deferred income tax (benefit) provision</t>
  </si>
  <si>
    <t>Federal statutory rate</t>
  </si>
  <si>
    <t>Stock-Based Compensation (Details) - $ / shares</t>
  </si>
  <si>
    <t>Weighted average fair value of stock option awards granted during the year</t>
  </si>
  <si>
    <t>Stock Based Compensation Two Thousand Twelve Incentive Plan [Member]</t>
  </si>
  <si>
    <t>Stock option pricing model</t>
  </si>
  <si>
    <t>Black Scholes Merton</t>
  </si>
  <si>
    <t>Expected option life</t>
  </si>
  <si>
    <t>4 years</t>
  </si>
  <si>
    <t>3 years 11 months 27 days</t>
  </si>
  <si>
    <t>Risk-free interest rate</t>
  </si>
  <si>
    <t>1.15%</t>
  </si>
  <si>
    <t>1.21%</t>
  </si>
  <si>
    <t>0.69%</t>
  </si>
  <si>
    <t>Volatility</t>
  </si>
  <si>
    <t>56.89%</t>
  </si>
  <si>
    <t>51.47%</t>
  </si>
  <si>
    <t>58.65%</t>
  </si>
  <si>
    <t>Dividend yield</t>
  </si>
  <si>
    <t>0.00%</t>
  </si>
  <si>
    <t>Estimated forfeiture rate</t>
  </si>
  <si>
    <t>3.21%</t>
  </si>
  <si>
    <t>4.28%</t>
  </si>
  <si>
    <t>6.37%</t>
  </si>
  <si>
    <t>Black Scholes Merton</t>
  </si>
  <si>
    <t>4 months 21 days</t>
  </si>
  <si>
    <t>1 year 6 months 4 days</t>
  </si>
  <si>
    <t>2 years 5 months 9 days</t>
  </si>
  <si>
    <t>0.64%</t>
  </si>
  <si>
    <t>0.74%</t>
  </si>
  <si>
    <t>91.98%</t>
  </si>
  <si>
    <t>55.14%</t>
  </si>
  <si>
    <t>51.51%</t>
  </si>
  <si>
    <t>0.79%</t>
  </si>
  <si>
    <t>Stock-Based Compensation (Details 1) shares in Thousands</t>
  </si>
  <si>
    <t>Dec. 31, 2015$ / sharesshares</t>
  </si>
  <si>
    <t>Number of options (in thousands)</t>
  </si>
  <si>
    <t>Options outstanding at December 31, 2014 | shares</t>
  </si>
  <si>
    <t>Options granted | shares</t>
  </si>
  <si>
    <t>Options exercised | shares</t>
  </si>
  <si>
    <t>Options forfeited | shares</t>
  </si>
  <si>
    <t>Options outstanding at December 31, 2015 | shares</t>
  </si>
  <si>
    <t>Weighted average exercise price</t>
  </si>
  <si>
    <t>Weighted average exercise price, Options outstanding Beginning Balance | $ / shares</t>
  </si>
  <si>
    <t>Weighted average exercise price, Options granted | $ / shares</t>
  </si>
  <si>
    <t>Weighted average exercise price, Options exercised | $ / shares</t>
  </si>
  <si>
    <t>Weighted average exercise price, Options forfeited | $ / shares</t>
  </si>
  <si>
    <t>Weighted average exercise price, Options outstanding Ending Balance | $ / shares</t>
  </si>
  <si>
    <t>Stock-Based Compensation (Details 2) shares in Thousands</t>
  </si>
  <si>
    <t>$8.18 - $9.90 Range [Member]</t>
  </si>
  <si>
    <t>Range of exercise prices, Lower limit</t>
  </si>
  <si>
    <t>Range of exercise prices, Upper limit</t>
  </si>
  <si>
    <t>Shares outstanding | shares</t>
  </si>
  <si>
    <t>Weighted average remaining contractual price</t>
  </si>
  <si>
    <t>2 years 3 months 22 days</t>
  </si>
  <si>
    <t>Shares exercisable | shares</t>
  </si>
  <si>
    <t>$10.39 - $17.80 Range [Member]</t>
  </si>
  <si>
    <t>1 year 4 months 6 days</t>
  </si>
  <si>
    <t>$18.77 - $22.66 Range [Member]</t>
  </si>
  <si>
    <t>3 years 11 months 12 days</t>
  </si>
  <si>
    <t>$23.40-27.58 Range [Member]</t>
  </si>
  <si>
    <t>3 years 3 months 4 days</t>
  </si>
  <si>
    <t>Stock-Based Compensation (Details 3) - $ / shares</t>
  </si>
  <si>
    <t>Dec. 31, 2012</t>
  </si>
  <si>
    <t>Summary of non-vested stock options</t>
  </si>
  <si>
    <t>Shares Forfeited</t>
  </si>
  <si>
    <t>Restricted Stock Service Based [Member]</t>
  </si>
  <si>
    <t>Non-vested Shares, Beginning Balance</t>
  </si>
  <si>
    <t>Shares Granted</t>
  </si>
  <si>
    <t>Shares Vested</t>
  </si>
  <si>
    <t>Non-vested Shares, Ending Balance</t>
  </si>
  <si>
    <t>Share-based Compensation Arrangement by Share-based Payment Award, Equity Instruments Other than Options, Nonvested, Weighted Average Grant Date Fair Value [Abstract]</t>
  </si>
  <si>
    <t>Weighted average fair value, Beginning Balance</t>
  </si>
  <si>
    <t>Weighted average fair value, Granted</t>
  </si>
  <si>
    <t>Weighted average fair value, Vested</t>
  </si>
  <si>
    <t>Weighted average fair value, Forfeited</t>
  </si>
  <si>
    <t>Weighted average fair value, Ending Balance</t>
  </si>
  <si>
    <t>Restricted Stock Performance Based [Member]</t>
  </si>
  <si>
    <t>Restricted Stock Units Service Based [Member]</t>
  </si>
  <si>
    <t>Restricted Stock Units Performance Based [Member]</t>
  </si>
  <si>
    <t>Stock Based Compensation (Details Textual) - USD ($)</t>
  </si>
  <si>
    <t>Feb. 19, 2016</t>
  </si>
  <si>
    <t>Jun. 10, 2015</t>
  </si>
  <si>
    <t>Jun. 09, 2015</t>
  </si>
  <si>
    <t>Maximum shares of common stock provided</t>
  </si>
  <si>
    <t>Vesting period of shares</t>
  </si>
  <si>
    <t>3 years</t>
  </si>
  <si>
    <t>Aggregate intrinsic value</t>
  </si>
  <si>
    <t>Aggregate intrinsic value exercisable</t>
  </si>
  <si>
    <t>Quoted closing market price</t>
  </si>
  <si>
    <t>Weighted average contractual term</t>
  </si>
  <si>
    <t>2 years 2 months 16 days</t>
  </si>
  <si>
    <t>Total intrinsic value of options exercised</t>
  </si>
  <si>
    <t>Tax related benefits realized from the exercise of stock options</t>
  </si>
  <si>
    <t>Stock based long term liability</t>
  </si>
  <si>
    <t>Stock based current liability</t>
  </si>
  <si>
    <t>Unrecognized compensation expense related to unvested stock options</t>
  </si>
  <si>
    <t>Weighted average remaining requisite service period of unvested stock awards</t>
  </si>
  <si>
    <t>1 year 9 months 22 days</t>
  </si>
  <si>
    <t>Fair value of option shares vested</t>
  </si>
  <si>
    <t>Restricted stock or unit expenses</t>
  </si>
  <si>
    <t>Granted option share purchase price, per share</t>
  </si>
  <si>
    <t>Aggregate intrinsic value for the restricted stock and restricted stock units outstanding</t>
  </si>
  <si>
    <t>Tax benefits recognized for stock based compensation</t>
  </si>
  <si>
    <t>Class A [Member]</t>
  </si>
  <si>
    <t>Maximum shares that may be issued pursuant to options or restricted stock grants</t>
  </si>
  <si>
    <t>1 year 7 months 6 days</t>
  </si>
  <si>
    <t>Defer issuance term</t>
  </si>
  <si>
    <t>2 years</t>
  </si>
  <si>
    <t>Unrecognized compensation expense related to unvested restricted stock and restricted stock units</t>
  </si>
  <si>
    <t>Fair value of restricted stock and restricted stock units vested</t>
  </si>
  <si>
    <t>Restricted stock grants</t>
  </si>
  <si>
    <t>Restricted Stock Performance Based and Restricted Stock Units Performance Based [Member]</t>
  </si>
  <si>
    <t>Maximum vesting period</t>
  </si>
  <si>
    <t>Share Based Compensation Arrangement By Share Based Payment Award Options Grants In Period Fair Value</t>
  </si>
  <si>
    <t>Share-based Compensation Arrangement by Share-based Payment Award, Options, Nonvested, Number of Shares</t>
  </si>
  <si>
    <t>Subsequent Event [Member] | Restricted stock [Member]</t>
  </si>
  <si>
    <t>Share-based Compensation Arrangement by Share-based Payment Award, Shares Issued in Period</t>
  </si>
  <si>
    <t>Employee Benefit Plans (Details) - USD ($)</t>
  </si>
  <si>
    <t>Employee Benefit Plan (Textual) [Abstract]</t>
  </si>
  <si>
    <t>Employees annual compensation</t>
  </si>
  <si>
    <t>3.00%</t>
  </si>
  <si>
    <t>Safe Harbor match</t>
  </si>
  <si>
    <t>Discretionary matching contributions</t>
  </si>
  <si>
    <t>No additional discretionary contributions</t>
  </si>
  <si>
    <t>Equity (Details) - USD ($) $ in Thousands</t>
  </si>
  <si>
    <t>Apr. 21, 2015</t>
  </si>
  <si>
    <t>Apr. 06, 2015</t>
  </si>
  <si>
    <t>May. 29, 2014</t>
  </si>
  <si>
    <t>Sep. 10, 2013</t>
  </si>
  <si>
    <t>Apr. 02, 2015</t>
  </si>
  <si>
    <t>Apr. 01, 2015</t>
  </si>
  <si>
    <t>Subsidiary, Sale of Stock [Line Items]</t>
  </si>
  <si>
    <t>Offering costs</t>
  </si>
  <si>
    <t>Repayments of long-term debt</t>
  </si>
  <si>
    <t>Proceeds from public offering used to fund working capital</t>
  </si>
  <si>
    <t>Company offering shares</t>
  </si>
  <si>
    <t>Treasury stock, shares outstanding</t>
  </si>
  <si>
    <t>Forfeitures of non-vested restricted stock awards</t>
  </si>
  <si>
    <t>Common Stock [Member]</t>
  </si>
  <si>
    <t>Shares converted</t>
  </si>
  <si>
    <t>Shares held in escrow</t>
  </si>
  <si>
    <t>Shares issued upon conversion</t>
  </si>
  <si>
    <t>Shares issued for acquisition</t>
  </si>
  <si>
    <t>Shares issued as consideration in business combination</t>
  </si>
  <si>
    <t>Derivative Financial Instruments (Details) bbl in Thousands, MMBTU in Thousands, $ in Thousands</t>
  </si>
  <si>
    <t>Dec. 31, 2015USD ($)MMBTU$ / MMBTU$ / bblbbl</t>
  </si>
  <si>
    <t>Dec. 31, 2017MMBTU$ / MMBTU</t>
  </si>
  <si>
    <t>Dec. 31, 2016MMBTUbbl$ / MMBTU$ / bbl</t>
  </si>
  <si>
    <t>Oil [Member]</t>
  </si>
  <si>
    <t>Calculation Period</t>
  </si>
  <si>
    <t>01/01/2016 - 12/31/2016</t>
  </si>
  <si>
    <t>Notional Quantity | bbl</t>
  </si>
  <si>
    <t>Price Floor | $ / bbl</t>
  </si>
  <si>
    <t>Price Ceiling | $ / bbl</t>
  </si>
  <si>
    <t>Natural Gas [Member]</t>
  </si>
  <si>
    <t>Derivative Notional Quantity Natural Gas | MMBTU</t>
  </si>
  <si>
    <t>Price Floor | $ / MMBTU</t>
  </si>
  <si>
    <t>Price Ceiling | $ / MMBTU</t>
  </si>
  <si>
    <t>Fair Value of Asset (Liability) | $</t>
  </si>
  <si>
    <t>Open costless collar contracts [Member]</t>
  </si>
  <si>
    <t>Open costless collar contracts [Member] | Oil [Member]</t>
  </si>
  <si>
    <t>Scenario, Forecast [Member] | Oil [Member]</t>
  </si>
  <si>
    <t>Derivative [Line Items]</t>
  </si>
  <si>
    <t>Derivative, Nonmonetary Notional Amount | bbl</t>
  </si>
  <si>
    <t>Scenario, Forecast [Member] | Natural Gas [Member]</t>
  </si>
  <si>
    <t>Derivative, Nonmonetary Notional Amount | MMBTU</t>
  </si>
  <si>
    <t>Derivative Financial Instruments (Details 2) - USD ($) $ in Thousands</t>
  </si>
  <si>
    <t>Offsetting Derivative Liabilities [Abstract]</t>
  </si>
  <si>
    <t>Derivative Assets and Liabilities</t>
  </si>
  <si>
    <t>Derivative Asset and Liability, Fair Value, Net</t>
  </si>
  <si>
    <t>Derivative Asset and Liability, Amount Offset Against Collateral, Net</t>
  </si>
  <si>
    <t>Current assets [Member]</t>
  </si>
  <si>
    <t>Offsetting Derivative Assets [Abstract]</t>
  </si>
  <si>
    <t>Gross amounts of recognized assets</t>
  </si>
  <si>
    <t>Gross amounts netted in the consolidated balance sheets</t>
  </si>
  <si>
    <t>Net amounts of assets presented in the consolidated balance sheets</t>
  </si>
  <si>
    <t>Other assets [Member]</t>
  </si>
  <si>
    <t>Current liabilities [Member]</t>
  </si>
  <si>
    <t>Gross amounts of recognized liabilities</t>
  </si>
  <si>
    <t>Gross amounts netted in the consolidated balance sheet</t>
  </si>
  <si>
    <t>Net amounts of liabilities presented in the consolidated balance sheet</t>
  </si>
  <si>
    <t>Other liabilities [Member]</t>
  </si>
  <si>
    <t>Derivative Financial Instruments (Details 3) - USD ($) $ in Thousands</t>
  </si>
  <si>
    <t>Unrealized gain (loss) on derivatives</t>
  </si>
  <si>
    <t>Revenues [Member]</t>
  </si>
  <si>
    <t>Oil [Member] | Revenues [Member]</t>
  </si>
  <si>
    <t>Natural Gas [Member] | Revenues [Member]</t>
  </si>
  <si>
    <t>NGL's [Member] | Revenues [Member]</t>
  </si>
  <si>
    <t>Fair Value Measurements (Details) - USD ($) $ in Thousands</t>
  </si>
  <si>
    <t>Assets (Liabilities)</t>
  </si>
  <si>
    <t>Oil, natural gas and NGL derivatives</t>
  </si>
  <si>
    <t>Fair value on a recurring basis [Member]</t>
  </si>
  <si>
    <t>Fair value on a recurring basis [Member] | Natural Gas [Member]</t>
  </si>
  <si>
    <t>Fair value on a recurring basis [Member] | Level 1 [Member]</t>
  </si>
  <si>
    <t>Fair value on a recurring basis [Member] | Level 1 [Member] | Natural Gas [Member]</t>
  </si>
  <si>
    <t>Fair value on a recurring basis [Member] | Level 2 [Member]</t>
  </si>
  <si>
    <t>Fair value on a recurring basis [Member] | Level 2 [Member] | Natural Gas [Member]</t>
  </si>
  <si>
    <t>Fair value on a recurring basis [Member] | Level 3 [Member]</t>
  </si>
  <si>
    <t>Fair value on a recurring basis [Member] | Level 3 [Member] | Natural Gas [Member]</t>
  </si>
  <si>
    <t>Fair Value Measurements (Details Textual) - USD ($)</t>
  </si>
  <si>
    <t>Fair Value, Balance Sheet Grouping, Financial Statement Captions [Line Items]</t>
  </si>
  <si>
    <t>Fair value of notes payable</t>
  </si>
  <si>
    <t>Notes outstanding</t>
  </si>
  <si>
    <t>Pipe and other equipment [Member]</t>
  </si>
  <si>
    <t>Impairment charge for equipments held in inventory</t>
  </si>
  <si>
    <t>Commitments and Contingencies (Details) $ in Thousands</t>
  </si>
  <si>
    <t>Thereafter</t>
  </si>
  <si>
    <t>Commitments and Contingencies (Details Textual) $ in Millions</t>
  </si>
  <si>
    <t>Dec. 31, 2015USD ($)ft²</t>
  </si>
  <si>
    <t>May. 15, 2008</t>
  </si>
  <si>
    <t>Long-term Purchase Commitment [Line Items]</t>
  </si>
  <si>
    <t>Rent expense, including fees for operating expenses and consumption of electricity</t>
  </si>
  <si>
    <t>Payments for Construction in Process</t>
  </si>
  <si>
    <t>Minimum outstanding commitments</t>
  </si>
  <si>
    <t>Royalty owner undivided interest in mineral</t>
  </si>
  <si>
    <t>16.70%</t>
  </si>
  <si>
    <t>Lease agreements [Member]</t>
  </si>
  <si>
    <t>Office space of headquarters | ft²</t>
  </si>
  <si>
    <t>Term Of Old Contract Drilling Rig [Member]</t>
  </si>
  <si>
    <t>Term of new contract drilling rig</t>
  </si>
  <si>
    <t>one year</t>
  </si>
  <si>
    <t>Drilling Rig Commitments [Member]</t>
  </si>
  <si>
    <t>Maximum termination outstanding obligations of contracts</t>
  </si>
  <si>
    <t>Construction Contracts [Member]</t>
  </si>
  <si>
    <t>Eagle Ford Acreage Agreement [Member]</t>
  </si>
  <si>
    <t>Effective date of which company entered into agreement</t>
  </si>
  <si>
    <t>Sep. 1,
		2012</t>
  </si>
  <si>
    <t>Natural gas processing and transportation agreement</t>
  </si>
  <si>
    <t>Minimum delivery commitment to avoid paying gas deficiency fee</t>
  </si>
  <si>
    <t>80.00%</t>
  </si>
  <si>
    <t>Transportation and processing fees under the agreement</t>
  </si>
  <si>
    <t>Future undiscounted minimum payments</t>
  </si>
  <si>
    <t>Future Undiscounted Minimum Payments, Due in Two Years</t>
  </si>
  <si>
    <t>Loving County System Agreement [Member]</t>
  </si>
  <si>
    <t>Product Liability Contingency, Loss Exposure Not Accrued, Best Estimate</t>
  </si>
  <si>
    <t>Supplemental Disclosures (Details) - USD ($) $ in Thousands</t>
  </si>
  <si>
    <t>Total accrued liabilities</t>
  </si>
  <si>
    <t>Accrued evaluated and unproved and unevaluated property costs [Member]</t>
  </si>
  <si>
    <t>Accrued support equipment and facilities costs [Member]</t>
  </si>
  <si>
    <t>Accrued lease operating expenses [Member]</t>
  </si>
  <si>
    <t>Accrued interest on debt [Member]</t>
  </si>
  <si>
    <t>Accrued asset retirement obligations [Member]</t>
  </si>
  <si>
    <t>Accrued partners' share of joint interest charges [Member]</t>
  </si>
  <si>
    <t>Supplemental Disclosures (Details 1) - USD ($) $ in Thousands</t>
  </si>
  <si>
    <t>Cash paid for interest expense, net of amounts capitalized</t>
  </si>
  <si>
    <t>Asset retirement obligations related to mineral properties</t>
  </si>
  <si>
    <t>Asset retirement obligations related to support equipment and facilities</t>
  </si>
  <si>
    <t>(Decrease) increase in liabilities for oil and natural gas properties capital expenditures</t>
  </si>
  <si>
    <t>Increase in liabilities for support equipment and facilities</t>
  </si>
  <si>
    <t>Issuance of restricted stock units for Board and advisor services</t>
  </si>
  <si>
    <t>Issuance of common stock for Board and advisor services</t>
  </si>
  <si>
    <t>Stock-based compensation expense recognized as liability</t>
  </si>
  <si>
    <t>Transfer of inventory to oil and natural gas properties</t>
  </si>
  <si>
    <t>Subsidiary Guarantors (Details)</t>
  </si>
  <si>
    <t>Subsidiary ownership percentage</t>
  </si>
  <si>
    <t>Related Party Transactions (Details) $ in Millions</t>
  </si>
  <si>
    <t>1 Months Ended</t>
  </si>
  <si>
    <t>Jun. 30, 2015USD ($)ajoint_venture</t>
  </si>
  <si>
    <t>Corporate Joint Venture [Member]</t>
  </si>
  <si>
    <t>Related Party Transaction [Line Items]</t>
  </si>
  <si>
    <t>Number of Joint Ventures With Affiliates | joint_venture</t>
  </si>
  <si>
    <t>Acreage Contributed By Joint Venture Partner | a</t>
  </si>
  <si>
    <t>Percentage of Corporate Joint Ventures Owned BY Joint Venture Partners</t>
  </si>
  <si>
    <t>Capital Commitment To Corporate Joint Ventures</t>
  </si>
  <si>
    <t>Capital Contributed to Corporate Joint Ventures</t>
  </si>
  <si>
    <t>HEYCO Affiliates [Member]</t>
  </si>
  <si>
    <t>Related Party Transaction, Amounts of Transac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000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861025900</v>
      </c>
    </row>
    <row spans="1:4" r="17">
      <c t="s" s="4" r="A17">
        <v>28</v>
      </c>
      <c t="n" s="6" r="C17">
        <v>85801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830</v>
      </c>
      <c t="n" s="7" r="C3">
        <v>0</v>
      </c>
    </row>
    <row spans="1:3" r="4">
      <c t="s" s="3" r="A4">
        <v>33</v>
      </c>
    </row>
    <row spans="1:3" r="5">
      <c t="s" s="4" r="A5">
        <v>34</v>
      </c>
      <c t="n" s="6" r="B5">
        <v>16732</v>
      </c>
      <c t="n" s="6" r="C5">
        <v>8407</v>
      </c>
    </row>
    <row spans="1:3" r="6">
      <c t="s" s="4" r="A6">
        <v>35</v>
      </c>
      <c t="n" s="6" r="B6">
        <v>44357</v>
      </c>
      <c t="n" s="6" r="C6">
        <v>609</v>
      </c>
    </row>
    <row spans="1:3" r="7">
      <c t="s" s="3" r="A7">
        <v>36</v>
      </c>
    </row>
    <row spans="1:3" r="8">
      <c t="s" s="4" r="A8">
        <v>37</v>
      </c>
      <c t="n" s="6" r="B8">
        <v>16616</v>
      </c>
      <c t="n" s="6" r="C8">
        <v>28976</v>
      </c>
    </row>
    <row spans="1:3" r="9">
      <c t="s" s="4" r="A9">
        <v>38</v>
      </c>
      <c t="n" s="6" r="B9">
        <v>16999</v>
      </c>
      <c t="n" s="6" r="C9">
        <v>6925</v>
      </c>
    </row>
    <row spans="1:3" r="10">
      <c t="s" s="4" r="A10">
        <v>39</v>
      </c>
      <c t="n" s="6" r="B10">
        <v>10794</v>
      </c>
      <c t="n" s="6" r="C10">
        <v>9091</v>
      </c>
    </row>
    <row spans="1:3" r="11">
      <c t="s" s="4" r="A11">
        <v>40</v>
      </c>
      <c t="n" s="6" r="B11">
        <v>16284</v>
      </c>
      <c t="n" s="6" r="C11">
        <v>55549</v>
      </c>
    </row>
    <row spans="1:3" r="12">
      <c t="s" s="4" r="A12">
        <v>41</v>
      </c>
      <c t="n" s="6" r="B12">
        <v>2022</v>
      </c>
      <c t="n" s="6" r="C12">
        <v>1212</v>
      </c>
    </row>
    <row spans="1:3" r="13">
      <c t="s" s="4" r="A13">
        <v>42</v>
      </c>
      <c t="n" s="6" r="B13">
        <v>3203</v>
      </c>
      <c t="n" s="6" r="C13">
        <v>1649</v>
      </c>
    </row>
    <row spans="1:3" r="14">
      <c t="s" s="4" r="A14">
        <v>43</v>
      </c>
      <c t="n" s="6" r="B14">
        <v>127007</v>
      </c>
      <c t="n" s="6" r="C14">
        <v>112418</v>
      </c>
    </row>
    <row spans="1:3" r="15">
      <c t="s" s="3" r="A15">
        <v>44</v>
      </c>
    </row>
    <row spans="1:3" r="16">
      <c t="s" s="4" r="A16">
        <v>45</v>
      </c>
      <c t="n" s="6" r="B16">
        <v>2122174</v>
      </c>
      <c t="n" s="6" r="C16">
        <v>1617913</v>
      </c>
    </row>
    <row spans="1:3" r="17">
      <c t="s" s="4" r="A17">
        <v>46</v>
      </c>
      <c t="n" s="6" r="B17">
        <v>387504</v>
      </c>
      <c t="n" s="6" r="C17">
        <v>264419</v>
      </c>
    </row>
    <row spans="1:3" r="18">
      <c t="s" s="4" r="A18">
        <v>47</v>
      </c>
      <c t="n" s="6" r="B18">
        <v>86387</v>
      </c>
      <c t="n" s="6" r="C18">
        <v>43472</v>
      </c>
    </row>
    <row spans="1:3" r="19">
      <c t="s" s="4" r="A19">
        <v>48</v>
      </c>
      <c t="n" s="6" r="B19">
        <v>-1583659</v>
      </c>
      <c t="n" s="6" r="C19">
        <v>-603732</v>
      </c>
    </row>
    <row spans="1:3" r="20">
      <c t="s" s="4" r="A20">
        <v>49</v>
      </c>
      <c t="n" s="6" r="B20">
        <v>1012406</v>
      </c>
      <c t="n" s="6" r="C20">
        <v>1322072</v>
      </c>
    </row>
    <row spans="1:3" r="21">
      <c t="s" s="3" r="A21">
        <v>50</v>
      </c>
    </row>
    <row spans="1:3" r="22">
      <c t="s" s="4" r="A22">
        <v>50</v>
      </c>
      <c t="n" s="6" r="B22">
        <v>1448</v>
      </c>
      <c t="n" s="6" r="C22">
        <v>0</v>
      </c>
    </row>
    <row spans="1:3" r="23">
      <c t="s" s="4" r="A23">
        <v>51</v>
      </c>
      <c t="n" s="6" r="B23">
        <v>1448</v>
      </c>
      <c t="n" s="6" r="C23">
        <v>0</v>
      </c>
    </row>
    <row spans="1:3" r="24">
      <c t="s" s="4" r="A24">
        <v>52</v>
      </c>
      <c t="n" s="6" r="B24">
        <v>1140861</v>
      </c>
      <c t="n" s="6" r="C24">
        <v>1434490</v>
      </c>
    </row>
    <row spans="1:3" r="25">
      <c t="s" s="3" r="A25">
        <v>53</v>
      </c>
    </row>
    <row spans="1:3" r="26">
      <c t="s" s="4" r="A26">
        <v>54</v>
      </c>
      <c t="n" s="6" r="B26">
        <v>10966</v>
      </c>
      <c t="n" s="6" r="C26">
        <v>17526</v>
      </c>
    </row>
    <row spans="1:3" r="27">
      <c t="s" s="4" r="A27">
        <v>55</v>
      </c>
      <c t="n" s="6" r="B27">
        <v>92369</v>
      </c>
      <c t="n" s="6" r="C27">
        <v>107356</v>
      </c>
    </row>
    <row spans="1:3" r="28">
      <c t="s" s="4" r="A28">
        <v>56</v>
      </c>
      <c t="n" s="6" r="B28">
        <v>16493</v>
      </c>
      <c t="n" s="6" r="C28">
        <v>14461</v>
      </c>
    </row>
    <row spans="1:3" r="29">
      <c t="s" s="4" r="A29">
        <v>57</v>
      </c>
      <c t="n" s="6" r="B29">
        <v>5670</v>
      </c>
      <c t="n" s="6" r="C29">
        <v>2146</v>
      </c>
    </row>
    <row spans="1:3" r="30">
      <c t="s" s="4" r="A30">
        <v>58</v>
      </c>
      <c t="n" s="6" r="B30">
        <v>700</v>
      </c>
      <c t="n" s="6" r="C30">
        <v>0</v>
      </c>
    </row>
    <row spans="1:3" r="31">
      <c t="s" s="4" r="A31">
        <v>59</v>
      </c>
      <c t="n" s="6" r="B31">
        <v>2793</v>
      </c>
      <c t="n" s="6" r="C31">
        <v>0</v>
      </c>
    </row>
    <row spans="1:3" r="32">
      <c t="s" s="4" r="A32">
        <v>60</v>
      </c>
      <c t="n" s="6" r="B32">
        <v>2848</v>
      </c>
      <c t="n" s="6" r="C32">
        <v>444</v>
      </c>
    </row>
    <row spans="1:3" r="33">
      <c t="s" s="4" r="A33">
        <v>61</v>
      </c>
      <c t="n" s="6" r="B33">
        <v>161</v>
      </c>
      <c t="n" s="6" r="C33">
        <v>103</v>
      </c>
    </row>
    <row spans="1:3" r="34">
      <c t="s" s="4" r="A34">
        <v>62</v>
      </c>
      <c t="n" s="6" r="B34">
        <v>136830</v>
      </c>
      <c t="n" s="6" r="C34">
        <v>142036</v>
      </c>
    </row>
    <row spans="1:3" r="35">
      <c t="s" s="3" r="A35">
        <v>63</v>
      </c>
    </row>
    <row spans="1:3" r="36">
      <c t="s" s="4" r="A36">
        <v>64</v>
      </c>
      <c t="n" s="6" r="B36">
        <v>0</v>
      </c>
      <c t="n" s="6" r="C36">
        <v>338199</v>
      </c>
    </row>
    <row spans="1:3" r="37">
      <c t="s" s="4" r="A37">
        <v>65</v>
      </c>
      <c t="n" s="6" r="B37">
        <v>391254</v>
      </c>
      <c t="n" s="6" r="C37">
        <v>0</v>
      </c>
    </row>
    <row spans="1:3" r="38">
      <c t="s" s="4" r="A38">
        <v>66</v>
      </c>
      <c t="n" s="6" r="B38">
        <v>15166</v>
      </c>
      <c t="n" s="6" r="C38">
        <v>11640</v>
      </c>
    </row>
    <row spans="1:3" r="39">
      <c t="s" s="4" r="A39">
        <v>59</v>
      </c>
      <c t="n" s="6" r="B39">
        <v>3956</v>
      </c>
      <c t="n" s="6" r="C39">
        <v>0</v>
      </c>
    </row>
    <row spans="1:3" r="40">
      <c t="s" s="4" r="A40">
        <v>67</v>
      </c>
      <c t="n" s="6" r="B40">
        <v>0</v>
      </c>
      <c t="n" s="6" r="C40">
        <v>-73534</v>
      </c>
    </row>
    <row spans="1:3" r="41">
      <c t="s" s="4" r="A41">
        <v>68</v>
      </c>
      <c t="n" s="6" r="B41">
        <v>102506</v>
      </c>
      <c t="n" s="6" r="C41">
        <v>0</v>
      </c>
    </row>
    <row spans="1:3" r="42">
      <c t="s" s="4" r="A42">
        <v>69</v>
      </c>
      <c t="n" s="6" r="B42">
        <v>2190</v>
      </c>
      <c t="n" s="6" r="C42">
        <v>2540</v>
      </c>
    </row>
    <row spans="1:3" r="43">
      <c t="s" s="4" r="A43">
        <v>70</v>
      </c>
      <c t="n" s="7" r="B43">
        <v>515072</v>
      </c>
      <c t="n" s="7" r="C43">
        <v>425913</v>
      </c>
    </row>
    <row spans="1:3" r="44">
      <c t="s" s="4" r="A44">
        <v>71</v>
      </c>
      <c t="s" s="4" r="B44">
        <v>72</v>
      </c>
      <c t="s" s="4" r="C44">
        <v>72</v>
      </c>
    </row>
    <row spans="1:3" r="45">
      <c t="s" s="3" r="A45">
        <v>73</v>
      </c>
    </row>
    <row spans="1:3" r="46">
      <c t="s" s="4" r="A46">
        <v>74</v>
      </c>
      <c t="n" s="7" r="B46">
        <v>856</v>
      </c>
      <c t="n" s="7" r="C46">
        <v>734</v>
      </c>
    </row>
    <row spans="1:3" r="47">
      <c t="s" s="4" r="A47">
        <v>75</v>
      </c>
      <c t="n" s="6" r="B47">
        <v>1026077</v>
      </c>
      <c t="n" s="6" r="C47">
        <v>724819</v>
      </c>
    </row>
    <row spans="1:3" r="48">
      <c t="s" s="4" r="A48">
        <v>76</v>
      </c>
      <c t="n" s="6" r="B48">
        <v>-538930</v>
      </c>
      <c t="n" s="6" r="C48">
        <v>140855</v>
      </c>
    </row>
    <row spans="1:3" r="49">
      <c t="s" s="4" r="A49">
        <v>77</v>
      </c>
      <c t="n" s="6" r="B49">
        <v>488003</v>
      </c>
      <c t="n" s="6" r="C49">
        <v>866408</v>
      </c>
    </row>
    <row spans="1:3" r="50">
      <c t="s" s="4" r="A50">
        <v>78</v>
      </c>
      <c t="n" s="6" r="B50">
        <v>956</v>
      </c>
      <c t="n" s="6" r="C50">
        <v>133</v>
      </c>
    </row>
    <row spans="1:3" r="51">
      <c t="s" s="4" r="A51">
        <v>79</v>
      </c>
      <c t="n" s="6" r="B51">
        <v>488959</v>
      </c>
      <c t="n" s="6" r="C51">
        <v>866541</v>
      </c>
    </row>
    <row spans="1:3" r="52">
      <c t="s" s="4" r="A52">
        <v>80</v>
      </c>
      <c t="n" s="7" r="B52">
        <v>1140861</v>
      </c>
      <c t="n" s="7" r="C52">
        <v>1434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8</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row spans="1:2" r="10">
      <c t="s" s="4" r="A10">
        <v>201</v>
      </c>
      <c t="s" s="4" r="B10">
        <v>270</v>
      </c>
    </row>
    <row spans="1:2" r="11">
      <c t="s" s="4" r="A11">
        <v>205</v>
      </c>
      <c t="s" s="4" r="B11">
        <v>271</v>
      </c>
    </row>
    <row spans="1:2" r="12">
      <c t="s" s="4" r="A12">
        <v>233</v>
      </c>
      <c t="s" s="4" r="B12">
        <v>272</v>
      </c>
    </row>
    <row spans="1:2" r="13">
      <c t="s" s="4" r="A13">
        <v>273</v>
      </c>
      <c t="s" s="4" r="B13">
        <v>274</v>
      </c>
    </row>
    <row spans="1:2" r="14">
      <c t="s" s="4" r="A14">
        <v>221</v>
      </c>
      <c t="s" s="4" r="B14">
        <v>221</v>
      </c>
    </row>
    <row spans="1:2" r="15">
      <c t="s" s="4" r="A15">
        <v>217</v>
      </c>
      <c t="s" s="4" r="B15">
        <v>275</v>
      </c>
    </row>
    <row spans="1:2" r="16">
      <c t="s" s="4" r="A16">
        <v>276</v>
      </c>
      <c t="s" s="4" r="B16">
        <v>277</v>
      </c>
    </row>
    <row spans="1:2" r="17">
      <c t="s" s="4" r="A17">
        <v>278</v>
      </c>
      <c t="s" s="4" r="B17">
        <v>279</v>
      </c>
    </row>
    <row spans="1:2" r="18">
      <c t="s" s="4" r="A18">
        <v>280</v>
      </c>
      <c t="s" s="4" r="B18">
        <v>281</v>
      </c>
    </row>
    <row spans="1:2" r="19">
      <c t="s" s="4" r="A19">
        <v>282</v>
      </c>
      <c t="s" s="4" r="B19">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8</v>
      </c>
    </row>
    <row spans="1:2" r="4">
      <c t="s" s="4" r="A4">
        <v>285</v>
      </c>
      <c t="s" s="4" r="B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2</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2</v>
      </c>
      <c t="s" s="2" r="B1">
        <v>1</v>
      </c>
    </row>
    <row spans="1:2" r="2">
      <c t="s" s="2" r="B2">
        <v>2</v>
      </c>
    </row>
    <row spans="1:2" r="3">
      <c t="s" s="3" r="A3">
        <v>206</v>
      </c>
    </row>
    <row spans="1:2" r="4">
      <c t="s" s="4" r="A4">
        <v>293</v>
      </c>
      <c t="s" s="4" r="B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5</v>
      </c>
      <c t="s" s="2" r="B1">
        <v>1</v>
      </c>
    </row>
    <row spans="1:2" r="2">
      <c t="s" s="2" r="B2">
        <v>2</v>
      </c>
    </row>
    <row spans="1:2" r="3">
      <c t="s" s="3" r="A3">
        <v>210</v>
      </c>
    </row>
    <row spans="1:2" r="4">
      <c t="s" s="4" r="A4">
        <v>296</v>
      </c>
      <c t="s" s="4" r="B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8</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304</v>
      </c>
    </row>
    <row spans="1:2" r="4">
      <c t="s" s="4" r="A4">
        <v>305</v>
      </c>
      <c t="s" s="4" r="B4">
        <v>306</v>
      </c>
    </row>
    <row spans="1:2" r="5">
      <c t="s" s="4" r="A5">
        <v>307</v>
      </c>
      <c t="s" s="4" r="B5">
        <v>308</v>
      </c>
    </row>
    <row spans="1:2" r="6">
      <c t="s" s="4" r="A6">
        <v>309</v>
      </c>
      <c t="s" s="4" r="B6">
        <v>310</v>
      </c>
    </row>
    <row spans="1:2" r="7">
      <c t="s" s="4" r="A7">
        <v>311</v>
      </c>
    </row>
    <row spans="1:2" r="8">
      <c t="s" s="3" r="A8">
        <v>304</v>
      </c>
    </row>
    <row spans="1:2" r="9">
      <c t="s" s="4" r="A9">
        <v>312</v>
      </c>
      <c t="s" s="4" r="B9">
        <v>313</v>
      </c>
    </row>
    <row spans="1:2" r="10">
      <c t="s" s="4" r="A10">
        <v>314</v>
      </c>
    </row>
    <row spans="1:2" r="11">
      <c t="s" s="3" r="A11">
        <v>304</v>
      </c>
    </row>
    <row spans="1:2" r="12">
      <c t="s" s="4" r="A12">
        <v>312</v>
      </c>
      <c t="s" s="4" r="B12">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1</v>
      </c>
      <c t="s" s="2" r="B1">
        <v>2</v>
      </c>
      <c t="s" s="2" r="C1">
        <v>30</v>
      </c>
    </row>
    <row spans="1:3" r="2">
      <c t="s" s="3" r="A2">
        <v>31</v>
      </c>
    </row>
    <row spans="1:3" r="3">
      <c t="s" s="4" r="A3">
        <v>82</v>
      </c>
      <c t="n" s="8" r="B3">
        <v>0.01</v>
      </c>
      <c t="n" s="8" r="C3">
        <v>0.01</v>
      </c>
    </row>
    <row spans="1:3" r="4">
      <c t="s" s="4" r="A4">
        <v>83</v>
      </c>
      <c t="n" s="6" r="B4">
        <v>120000000</v>
      </c>
      <c t="n" s="6" r="C4">
        <v>80000000</v>
      </c>
    </row>
    <row spans="1:3" r="5">
      <c t="s" s="4" r="A5">
        <v>84</v>
      </c>
      <c t="n" s="6" r="B5">
        <v>85567021</v>
      </c>
      <c t="n" s="6" r="C5">
        <v>73373744</v>
      </c>
    </row>
    <row spans="1:3" r="6">
      <c t="s" s="4" r="A6">
        <v>85</v>
      </c>
      <c t="n" s="6" r="B6">
        <v>85564435</v>
      </c>
      <c t="n" s="6" r="C6">
        <v>73342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34</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38</v>
      </c>
    </row>
    <row spans="1:2" r="4">
      <c t="s" s="4" r="A4">
        <v>326</v>
      </c>
      <c t="s" s="4" r="B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42</v>
      </c>
    </row>
    <row spans="1:2" r="4">
      <c t="s" s="4" r="A4">
        <v>329</v>
      </c>
      <c t="s" s="4" r="B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31</v>
      </c>
      <c t="s" s="2" r="B1">
        <v>1</v>
      </c>
    </row>
    <row spans="1:2" r="2">
      <c t="s" s="2" r="B2">
        <v>2</v>
      </c>
    </row>
    <row spans="1:2" r="3">
      <c t="s" s="3" r="A3">
        <v>246</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V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8"/>
    <col customWidth="1" max="6" min="6" width="28"/>
    <col customWidth="1" max="7" min="7" width="21"/>
    <col customWidth="1" max="8" min="8" width="31"/>
    <col customWidth="1" max="9" min="9" width="21"/>
    <col customWidth="1" max="10" min="10" width="30"/>
    <col customWidth="1" max="11" min="11" width="28"/>
    <col customWidth="1" max="12" min="12" width="21"/>
    <col customWidth="1" max="13" min="13" width="31"/>
    <col customWidth="1" max="14" min="14" width="21"/>
    <col customWidth="1" max="15" min="15" width="23"/>
    <col customWidth="1" max="16" min="16" width="21"/>
    <col customWidth="1" max="17" min="17" width="14"/>
    <col customWidth="1" max="18" min="18" width="24"/>
    <col customWidth="1" max="19" min="19" width="21"/>
    <col customWidth="1" max="20" min="20" width="21"/>
    <col customWidth="1" max="21" min="21" width="21"/>
    <col customWidth="1" max="22" min="22" width="21"/>
  </cols>
  <sheetData>
    <row spans="1:22" r="1">
      <c t="s" s="1" r="A1">
        <v>336</v>
      </c>
      <c t="s" s="2" r="B1">
        <v>337</v>
      </c>
      <c t="s" s="2" r="C1">
        <v>1</v>
      </c>
    </row>
    <row spans="1:22" r="2">
      <c t="s" s="2" r="B2">
        <v>338</v>
      </c>
      <c t="s" s="2" r="C2">
        <v>339</v>
      </c>
      <c t="s" s="2" r="D2">
        <v>340</v>
      </c>
      <c t="s" s="2" r="E2">
        <v>341</v>
      </c>
      <c t="s" s="2" r="F2">
        <v>342</v>
      </c>
      <c t="s" s="2" r="G2">
        <v>339</v>
      </c>
      <c t="s" s="2" r="H2">
        <v>343</v>
      </c>
      <c t="s" s="2" r="I2">
        <v>339</v>
      </c>
      <c t="s" s="2" r="J2">
        <v>344</v>
      </c>
      <c t="s" s="2" r="K2">
        <v>345</v>
      </c>
      <c t="s" s="2" r="L2">
        <v>346</v>
      </c>
      <c t="s" s="2" r="M2">
        <v>347</v>
      </c>
      <c t="s" s="2" r="N2">
        <v>346</v>
      </c>
      <c t="s" s="2" r="O2">
        <v>348</v>
      </c>
      <c t="s" s="2" r="P2">
        <v>349</v>
      </c>
      <c t="s" s="2" r="Q2">
        <v>87</v>
      </c>
      <c t="s" s="2" r="R2">
        <v>350</v>
      </c>
      <c t="s" s="2" r="S2">
        <v>351</v>
      </c>
      <c t="s" s="2" r="T2">
        <v>352</v>
      </c>
      <c t="s" s="2" r="U2">
        <v>353</v>
      </c>
      <c t="s" s="2" r="V2">
        <v>354</v>
      </c>
    </row>
    <row spans="1:22" r="3">
      <c t="s" s="3" r="A3">
        <v>355</v>
      </c>
    </row>
    <row spans="1:22" r="4">
      <c t="s" s="4" r="A4">
        <v>356</v>
      </c>
      <c t="n" s="6" r="F4">
        <v>1</v>
      </c>
    </row>
    <row spans="1:22" r="5">
      <c t="s" s="4" r="A5">
        <v>357</v>
      </c>
      <c t="n" s="7" r="N5">
        <v>1800000</v>
      </c>
    </row>
    <row spans="1:22" r="6">
      <c t="s" s="4" r="A6">
        <v>64</v>
      </c>
      <c t="n" s="7" r="C6">
        <v>0</v>
      </c>
      <c t="n" s="7" r="D6">
        <v>0</v>
      </c>
      <c t="n" s="7" r="E6">
        <v>0</v>
      </c>
      <c t="n" s="7" r="F6">
        <v>0</v>
      </c>
      <c t="n" s="7" r="G6">
        <v>0</v>
      </c>
      <c t="n" s="7" r="H6">
        <v>0</v>
      </c>
      <c t="n" s="7" r="I6">
        <v>0</v>
      </c>
      <c t="n" s="7" r="J6">
        <v>338199000</v>
      </c>
      <c t="n" s="7" r="K6">
        <v>338199000</v>
      </c>
      <c t="n" s="7" r="L6">
        <v>338199000</v>
      </c>
      <c t="n" s="7" r="M6">
        <v>338199000</v>
      </c>
      <c t="n" s="6" r="N6">
        <v>338199000</v>
      </c>
    </row>
    <row spans="1:22" r="7">
      <c t="s" s="4" r="A7">
        <v>65</v>
      </c>
      <c t="n" s="6" r="C7">
        <v>391254000</v>
      </c>
      <c t="n" s="6" r="D7">
        <v>391254000</v>
      </c>
      <c t="n" s="6" r="E7">
        <v>391254000</v>
      </c>
      <c t="n" s="6" r="F7">
        <v>391254000</v>
      </c>
      <c t="n" s="6" r="G7">
        <v>391254000</v>
      </c>
      <c t="n" s="6" r="H7">
        <v>391254000</v>
      </c>
      <c t="n" s="6" r="I7">
        <v>391254000</v>
      </c>
      <c t="n" s="6" r="J7">
        <v>0</v>
      </c>
      <c t="n" s="6" r="K7">
        <v>0</v>
      </c>
      <c t="n" s="6" r="L7">
        <v>0</v>
      </c>
      <c t="n" s="6" r="M7">
        <v>0</v>
      </c>
      <c t="n" s="6" r="N7">
        <v>0</v>
      </c>
    </row>
    <row spans="1:22" r="8">
      <c t="s" s="4" r="A8">
        <v>358</v>
      </c>
      <c t="n" s="6" r="J8">
        <v>19800000</v>
      </c>
      <c t="n" s="6" r="K8">
        <v>19800000</v>
      </c>
      <c t="n" s="6" r="L8">
        <v>19800000</v>
      </c>
      <c t="n" s="6" r="M8">
        <v>19800000</v>
      </c>
      <c t="n" s="6" r="N8">
        <v>19800000</v>
      </c>
    </row>
    <row spans="1:22" r="9">
      <c t="s" s="4" r="A9">
        <v>35</v>
      </c>
      <c t="n" s="7" r="C9">
        <v>44357000</v>
      </c>
      <c t="n" s="6" r="D9">
        <v>44357000</v>
      </c>
      <c t="n" s="6" r="E9">
        <v>44357000</v>
      </c>
      <c t="n" s="6" r="F9">
        <v>44357000</v>
      </c>
      <c t="n" s="6" r="G9">
        <v>44357000</v>
      </c>
      <c t="n" s="6" r="H9">
        <v>44357000</v>
      </c>
      <c t="n" s="6" r="I9">
        <v>44357000</v>
      </c>
      <c t="n" s="7" r="J9">
        <v>609000</v>
      </c>
      <c t="n" s="7" r="K9">
        <v>609000</v>
      </c>
      <c t="n" s="7" r="L9">
        <v>609000</v>
      </c>
      <c t="n" s="7" r="M9">
        <v>609000</v>
      </c>
      <c t="n" s="6" r="N9">
        <v>609000</v>
      </c>
    </row>
    <row spans="1:22" r="10">
      <c t="s" s="4" r="A10">
        <v>359</v>
      </c>
      <c t="s" s="4" r="C10">
        <v>360</v>
      </c>
    </row>
    <row spans="1:22" r="11">
      <c t="s" s="4" r="A11">
        <v>361</v>
      </c>
      <c t="s" s="4" r="C11">
        <v>362</v>
      </c>
    </row>
    <row spans="1:22" r="12">
      <c t="s" s="4" r="A12">
        <v>363</v>
      </c>
      <c t="n" s="7" r="C12">
        <v>0</v>
      </c>
      <c t="n" s="7" r="D12">
        <v>0</v>
      </c>
      <c t="n" s="7" r="E12">
        <v>0</v>
      </c>
      <c t="n" s="6" r="F12">
        <v>0</v>
      </c>
      <c t="n" s="7" r="G12">
        <v>0</v>
      </c>
      <c t="n" s="7" r="H12">
        <v>0</v>
      </c>
      <c t="n" s="6" r="I12">
        <v>0</v>
      </c>
    </row>
    <row spans="1:22" r="13">
      <c t="s" s="4" r="A13">
        <v>364</v>
      </c>
      <c t="n" s="6" r="I13">
        <v>6900000</v>
      </c>
      <c t="n" s="6" r="N13">
        <v>6400000</v>
      </c>
      <c t="n" s="7" r="S13">
        <v>3700000</v>
      </c>
    </row>
    <row spans="1:22" r="14">
      <c t="s" s="4" r="A14">
        <v>365</v>
      </c>
      <c t="n" s="6" r="I14">
        <v>3900000</v>
      </c>
      <c t="n" s="6" r="N14">
        <v>2800000</v>
      </c>
      <c t="n" s="6" r="S14">
        <v>1900000</v>
      </c>
    </row>
    <row spans="1:22" r="15">
      <c t="s" s="4" r="A15">
        <v>366</v>
      </c>
      <c t="s" s="4" r="G15">
        <v>367</v>
      </c>
    </row>
    <row spans="1:22" r="16">
      <c t="s" s="4" r="A16">
        <v>368</v>
      </c>
      <c t="n" s="9" r="D16">
        <v>2.59</v>
      </c>
      <c t="n" s="9" r="E16">
        <v>46.79</v>
      </c>
      <c t="n" s="9" r="J16">
        <v>4.35</v>
      </c>
      <c t="n" s="9" r="K16">
        <v>91.48</v>
      </c>
      <c t="n" s="9" r="O16">
        <v>3.67</v>
      </c>
      <c t="n" s="9" r="P16">
        <v>93.42</v>
      </c>
    </row>
    <row spans="1:22" r="17">
      <c t="s" s="4" r="A17">
        <v>369</v>
      </c>
      <c t="n" s="6" r="N17">
        <v>0</v>
      </c>
    </row>
    <row spans="1:22" r="18">
      <c t="s" s="4" r="A18">
        <v>370</v>
      </c>
      <c t="n" s="7" r="B18">
        <v>21200000</v>
      </c>
      <c t="n" s="6" r="I18">
        <v>801166000</v>
      </c>
      <c t="n" s="6" r="N18">
        <v>0</v>
      </c>
      <c t="n" s="6" r="S18">
        <v>21229000</v>
      </c>
    </row>
    <row spans="1:22" r="19">
      <c t="s" s="4" r="A19">
        <v>371</v>
      </c>
      <c t="n" s="6" r="H19">
        <v>3</v>
      </c>
      <c t="n" s="6" r="M19">
        <v>3</v>
      </c>
      <c t="n" s="6" r="R19">
        <v>5</v>
      </c>
    </row>
    <row spans="1:22" r="20">
      <c t="s" s="4" r="A20">
        <v>372</v>
      </c>
      <c t="n" s="6" r="I20">
        <v>9450000</v>
      </c>
      <c t="n" s="6" r="N20">
        <v>5524000</v>
      </c>
      <c t="n" s="6" r="S20">
        <v>3897000</v>
      </c>
    </row>
    <row spans="1:22" r="21">
      <c t="s" s="4" r="A21">
        <v>373</v>
      </c>
      <c t="n" s="6" r="I21">
        <v>900000</v>
      </c>
      <c t="n" s="6" r="N21">
        <v>300000</v>
      </c>
      <c t="n" s="6" r="S21">
        <v>300000</v>
      </c>
    </row>
    <row spans="1:22" r="22">
      <c t="s" s="4" r="A22">
        <v>374</v>
      </c>
      <c t="s" s="4" r="G22">
        <v>375</v>
      </c>
    </row>
    <row spans="1:22" r="23">
      <c t="s" s="4" r="A23">
        <v>376</v>
      </c>
    </row>
    <row spans="1:22" r="24">
      <c t="s" s="3" r="A24">
        <v>355</v>
      </c>
    </row>
    <row spans="1:22" r="25">
      <c t="s" s="4" r="A25">
        <v>377</v>
      </c>
      <c t="s" s="4" r="C25">
        <v>378</v>
      </c>
    </row>
    <row spans="1:22" r="26">
      <c t="s" s="4" r="A26">
        <v>379</v>
      </c>
    </row>
    <row spans="1:22" r="27">
      <c t="s" s="3" r="A27">
        <v>355</v>
      </c>
    </row>
    <row spans="1:22" r="28">
      <c t="s" s="4" r="A28">
        <v>380</v>
      </c>
      <c t="s" s="4" r="C28">
        <v>362</v>
      </c>
    </row>
    <row spans="1:22" r="29">
      <c t="s" s="4" r="A29">
        <v>381</v>
      </c>
      <c t="s" s="4" r="C29">
        <v>382</v>
      </c>
    </row>
    <row spans="1:22" r="30">
      <c t="s" s="4" r="A30">
        <v>383</v>
      </c>
    </row>
    <row spans="1:22" r="31">
      <c t="s" s="3" r="A31">
        <v>355</v>
      </c>
    </row>
    <row spans="1:22" r="32">
      <c t="s" s="4" r="A32">
        <v>380</v>
      </c>
      <c t="s" s="4" r="C32">
        <v>360</v>
      </c>
    </row>
    <row spans="1:22" r="33">
      <c t="s" s="4" r="A33">
        <v>381</v>
      </c>
      <c t="s" s="4" r="C33">
        <v>384</v>
      </c>
    </row>
    <row spans="1:22" r="34">
      <c t="s" s="4" r="A34">
        <v>385</v>
      </c>
    </row>
    <row spans="1:22" r="35">
      <c t="s" s="3" r="A35">
        <v>355</v>
      </c>
    </row>
    <row spans="1:22" r="36">
      <c t="s" s="4" r="A36">
        <v>386</v>
      </c>
      <c t="s" s="4" r="G36">
        <v>387</v>
      </c>
      <c t="s" s="4" r="L36">
        <v>388</v>
      </c>
      <c t="s" s="4" r="Q36">
        <v>389</v>
      </c>
    </row>
    <row spans="1:22" r="37">
      <c t="s" s="4" r="A37">
        <v>390</v>
      </c>
    </row>
    <row spans="1:22" r="38">
      <c t="s" s="3" r="A38">
        <v>355</v>
      </c>
    </row>
    <row spans="1:22" r="39">
      <c t="s" s="4" r="A39">
        <v>386</v>
      </c>
      <c t="s" s="4" r="G39">
        <v>391</v>
      </c>
      <c t="s" s="4" r="L39">
        <v>392</v>
      </c>
      <c t="s" s="4" r="Q39">
        <v>393</v>
      </c>
    </row>
    <row spans="1:22" r="40">
      <c t="s" s="4" r="A40">
        <v>394</v>
      </c>
    </row>
    <row spans="1:22" r="41">
      <c t="s" s="3" r="A41">
        <v>355</v>
      </c>
    </row>
    <row spans="1:22" r="42">
      <c t="s" s="4" r="A42">
        <v>372</v>
      </c>
      <c t="n" s="6" r="I42">
        <v>4700000</v>
      </c>
      <c t="n" s="6" r="N42">
        <v>2500000</v>
      </c>
      <c t="n" s="7" r="S42">
        <v>2200000</v>
      </c>
    </row>
    <row spans="1:22" r="43">
      <c t="s" s="4" r="A43">
        <v>395</v>
      </c>
    </row>
    <row spans="1:22" r="44">
      <c t="s" s="3" r="A44">
        <v>355</v>
      </c>
    </row>
    <row spans="1:22" r="45">
      <c t="s" s="4" r="A45">
        <v>396</v>
      </c>
      <c t="n" s="7" r="C45">
        <v>1800000</v>
      </c>
      <c t="n" s="7" r="D45">
        <v>1800000</v>
      </c>
      <c t="n" s="7" r="E45">
        <v>1800000</v>
      </c>
      <c t="n" s="6" r="F45">
        <v>1800000</v>
      </c>
      <c t="n" s="7" r="G45">
        <v>1800000</v>
      </c>
      <c t="n" s="7" r="H45">
        <v>1800000</v>
      </c>
      <c t="n" s="6" r="I45">
        <v>1800000</v>
      </c>
    </row>
    <row spans="1:22" r="46">
      <c t="s" s="4" r="A46">
        <v>397</v>
      </c>
    </row>
    <row spans="1:22" r="47">
      <c t="s" s="3" r="A47">
        <v>355</v>
      </c>
    </row>
    <row spans="1:22" r="48">
      <c t="s" s="4" r="A48">
        <v>396</v>
      </c>
      <c t="n" s="7" r="C48">
        <v>8700000</v>
      </c>
      <c t="n" s="7" r="D48">
        <v>8700000</v>
      </c>
      <c t="n" s="7" r="E48">
        <v>8700000</v>
      </c>
      <c t="n" s="7" r="F48">
        <v>8700000</v>
      </c>
      <c t="n" s="7" r="G48">
        <v>8700000</v>
      </c>
      <c t="n" s="7" r="H48">
        <v>8700000</v>
      </c>
      <c t="n" s="7" r="I48">
        <v>8700000</v>
      </c>
    </row>
    <row spans="1:22" r="49">
      <c t="s" s="4" r="A49">
        <v>398</v>
      </c>
    </row>
    <row spans="1:22" r="50">
      <c t="s" s="3" r="A50">
        <v>355</v>
      </c>
    </row>
    <row spans="1:22" r="51">
      <c t="s" s="4" r="A51">
        <v>65</v>
      </c>
      <c t="n" s="7" r="J51">
        <v>0</v>
      </c>
      <c t="n" s="7" r="K51">
        <v>0</v>
      </c>
      <c t="n" s="7" r="L51">
        <v>0</v>
      </c>
      <c t="n" s="7" r="M51">
        <v>0</v>
      </c>
      <c t="n" s="7" r="N51">
        <v>0</v>
      </c>
      <c t="n" s="7" r="V51">
        <v>400000000</v>
      </c>
    </row>
    <row spans="1:22" r="52">
      <c t="s" s="4" r="A52">
        <v>399</v>
      </c>
    </row>
    <row spans="1:22" r="53">
      <c t="s" s="3" r="A53">
        <v>355</v>
      </c>
    </row>
    <row spans="1:22" r="54">
      <c t="s" s="4" r="A54">
        <v>64</v>
      </c>
      <c t="n" s="7" r="T54">
        <v>0</v>
      </c>
    </row>
    <row spans="1:22" r="55">
      <c t="s" s="4" r="A55">
        <v>35</v>
      </c>
      <c t="n" s="7" r="U55">
        <v>42100000</v>
      </c>
    </row>
  </sheetData>
  <mergeCells count="2">
    <mergeCell ref="A1:A2"/>
    <mergeCell ref="C1:S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30</v>
      </c>
      <c t="s" s="2" r="D2">
        <v>87</v>
      </c>
    </row>
    <row spans="1:4" r="3">
      <c t="s" s="3" r="A3">
        <v>401</v>
      </c>
    </row>
    <row spans="1:4" r="4">
      <c t="s" s="4" r="A4">
        <v>402</v>
      </c>
      <c t="n" s="7" r="B4">
        <v>-679785</v>
      </c>
      <c t="n" s="7" r="C4">
        <v>110771</v>
      </c>
      <c t="n" s="7" r="D4">
        <v>45094</v>
      </c>
    </row>
    <row spans="1:4" r="5">
      <c t="s" s="3" r="A5">
        <v>403</v>
      </c>
    </row>
    <row spans="1:4" r="6">
      <c t="s" s="4" r="A6">
        <v>404</v>
      </c>
      <c t="n" s="6" r="B6">
        <v>81537000</v>
      </c>
      <c t="n" s="6" r="C6">
        <v>70229000</v>
      </c>
      <c t="n" s="6" r="D6">
        <v>58777000</v>
      </c>
    </row>
    <row spans="1:4" r="7">
      <c t="s" s="4" r="A7">
        <v>405</v>
      </c>
      <c t="n" s="6" r="B7">
        <v>0</v>
      </c>
      <c t="n" s="6" r="C7">
        <v>677000</v>
      </c>
      <c t="n" s="6" r="D7">
        <v>152000</v>
      </c>
    </row>
    <row spans="1:4" r="8">
      <c t="s" s="4" r="A8">
        <v>406</v>
      </c>
      <c t="n" s="6" r="B8">
        <v>81537000</v>
      </c>
      <c t="n" s="6" r="C8">
        <v>70906000</v>
      </c>
      <c t="n" s="6" r="D8">
        <v>58929000</v>
      </c>
    </row>
    <row spans="1:4" r="9">
      <c t="s" s="3" r="A9">
        <v>113</v>
      </c>
    </row>
    <row spans="1:4" r="10">
      <c t="s" s="4" r="A10">
        <v>114</v>
      </c>
      <c t="n" s="8" r="B10">
        <v>-8.34</v>
      </c>
      <c t="n" s="8" r="C10">
        <v>1.58</v>
      </c>
      <c t="n" s="8" r="D10">
        <v>0.77</v>
      </c>
    </row>
    <row spans="1:4" r="11">
      <c t="s" s="4" r="A11">
        <v>115</v>
      </c>
      <c t="n" s="8" r="B11">
        <v>-8.34</v>
      </c>
      <c t="n" s="8" r="C11">
        <v>1.56</v>
      </c>
      <c t="n" s="8" r="D11">
        <v>0.77</v>
      </c>
    </row>
    <row spans="1:4" r="12">
      <c t="s" s="4" r="A12">
        <v>394</v>
      </c>
    </row>
    <row spans="1:4" r="13">
      <c t="s" s="3" r="A13">
        <v>113</v>
      </c>
    </row>
    <row spans="1:4" r="14">
      <c t="s" s="4" r="A14">
        <v>407</v>
      </c>
      <c t="n" s="6" r="B14">
        <v>2362861</v>
      </c>
    </row>
    <row spans="1:4" r="15">
      <c t="s" s="4" r="A15">
        <v>408</v>
      </c>
    </row>
    <row spans="1:4" r="16">
      <c t="s" s="3" r="A16">
        <v>113</v>
      </c>
    </row>
    <row spans="1:4" r="17">
      <c t="s" s="4" r="A17">
        <v>407</v>
      </c>
      <c t="n" s="6" r="B17">
        <v>73923</v>
      </c>
    </row>
    <row spans="1:4" r="18">
      <c t="s" s="4" r="A18">
        <v>409</v>
      </c>
    </row>
    <row spans="1:4" r="19">
      <c t="s" s="3" r="A19">
        <v>113</v>
      </c>
    </row>
    <row spans="1:4" r="20">
      <c t="s" s="4" r="A20">
        <v>407</v>
      </c>
      <c t="n" s="6" r="B20">
        <v>8542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10</v>
      </c>
      <c t="s" s="2" r="B1">
        <v>2</v>
      </c>
      <c t="s" s="2" r="C1">
        <v>30</v>
      </c>
    </row>
    <row spans="1:3" r="2">
      <c t="s" s="3" r="A2">
        <v>411</v>
      </c>
    </row>
    <row spans="1:3" r="3">
      <c t="s" s="4" r="A3">
        <v>412</v>
      </c>
      <c t="n" s="7" r="B3">
        <v>2122174</v>
      </c>
      <c t="n" s="7" r="C3">
        <v>1617913</v>
      </c>
    </row>
    <row spans="1:3" r="4">
      <c t="s" s="4" r="A4">
        <v>413</v>
      </c>
      <c t="n" s="6" r="B4">
        <v>387504</v>
      </c>
      <c t="n" s="6" r="C4">
        <v>264419</v>
      </c>
    </row>
    <row spans="1:3" r="5">
      <c t="s" s="4" r="A5">
        <v>414</v>
      </c>
      <c t="n" s="6" r="B5">
        <v>2509678</v>
      </c>
      <c t="n" s="6" r="C5">
        <v>1882332</v>
      </c>
    </row>
    <row spans="1:3" r="6">
      <c t="s" s="4" r="A6">
        <v>415</v>
      </c>
      <c t="n" s="6" r="B6">
        <v>-1574040</v>
      </c>
      <c t="n" s="6" r="C6">
        <v>-596218</v>
      </c>
    </row>
    <row spans="1:3" r="7">
      <c t="s" s="4" r="A7">
        <v>416</v>
      </c>
      <c t="n" s="6" r="B7">
        <v>935638</v>
      </c>
      <c t="n" s="6" r="C7">
        <v>1286114</v>
      </c>
    </row>
    <row spans="1:3" r="8">
      <c t="s" s="3" r="A8">
        <v>47</v>
      </c>
    </row>
    <row spans="1:3" r="9">
      <c t="s" s="4" r="A9">
        <v>47</v>
      </c>
      <c t="n" s="6" r="B9">
        <v>86387</v>
      </c>
      <c t="n" s="6" r="C9">
        <v>43472</v>
      </c>
    </row>
    <row spans="1:3" r="10">
      <c t="s" s="4" r="A10">
        <v>417</v>
      </c>
      <c t="n" s="6" r="B10">
        <v>-9619</v>
      </c>
      <c t="n" s="6" r="C10">
        <v>-7514</v>
      </c>
    </row>
    <row spans="1:3" r="11">
      <c t="s" s="4" r="A11">
        <v>418</v>
      </c>
      <c t="n" s="6" r="B11">
        <v>76768</v>
      </c>
      <c t="n" s="6" r="C11">
        <v>35958</v>
      </c>
    </row>
    <row spans="1:3" r="12">
      <c t="s" s="4" r="A12">
        <v>49</v>
      </c>
      <c t="n" s="6" r="B12">
        <v>1012406</v>
      </c>
      <c t="n" s="6" r="C12">
        <v>1322072</v>
      </c>
    </row>
    <row spans="1:3" r="13">
      <c t="s" s="4" r="A13">
        <v>419</v>
      </c>
    </row>
    <row spans="1:3" r="14">
      <c t="s" s="3" r="A14">
        <v>47</v>
      </c>
    </row>
    <row spans="1:3" r="15">
      <c t="s" s="4" r="A15">
        <v>47</v>
      </c>
      <c t="n" s="6" r="B15">
        <v>78564</v>
      </c>
      <c t="n" s="6" r="C15">
        <v>38135</v>
      </c>
    </row>
    <row spans="1:3" r="16">
      <c t="s" s="4" r="A16">
        <v>420</v>
      </c>
    </row>
    <row spans="1:3" r="17">
      <c t="s" s="3" r="A17">
        <v>47</v>
      </c>
    </row>
    <row spans="1:3" r="18">
      <c t="s" s="4" r="A18">
        <v>47</v>
      </c>
      <c t="n" s="6" r="B18">
        <v>2918</v>
      </c>
      <c t="n" s="6" r="C18">
        <v>2633</v>
      </c>
    </row>
    <row spans="1:3" r="19">
      <c t="s" s="4" r="A19">
        <v>421</v>
      </c>
    </row>
    <row spans="1:3" r="20">
      <c t="s" s="3" r="A20">
        <v>47</v>
      </c>
    </row>
    <row spans="1:3" r="21">
      <c t="s" s="4" r="A21">
        <v>47</v>
      </c>
      <c t="n" s="6" r="B21">
        <v>2193</v>
      </c>
      <c t="n" s="6" r="C21">
        <v>1733</v>
      </c>
    </row>
    <row spans="1:3" r="22">
      <c t="s" s="4" r="A22">
        <v>422</v>
      </c>
    </row>
    <row spans="1:3" r="23">
      <c t="s" s="3" r="A23">
        <v>47</v>
      </c>
    </row>
    <row spans="1:3" r="24">
      <c t="s" s="4" r="A24">
        <v>47</v>
      </c>
      <c t="n" s="6" r="B24">
        <v>1539</v>
      </c>
      <c t="n" s="6" r="C24">
        <v>0</v>
      </c>
    </row>
    <row spans="1:3" r="25">
      <c t="s" s="4" r="A25">
        <v>423</v>
      </c>
    </row>
    <row spans="1:3" r="26">
      <c t="s" s="3" r="A26">
        <v>47</v>
      </c>
    </row>
    <row spans="1:3" r="27">
      <c t="s" s="4" r="A27">
        <v>47</v>
      </c>
      <c t="n" s="7" r="B27">
        <v>1173</v>
      </c>
      <c t="n" s="7" r="C27">
        <v>9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4</v>
      </c>
      <c t="s" s="2" r="B1">
        <v>2</v>
      </c>
      <c t="s" s="2" r="C1">
        <v>30</v>
      </c>
      <c t="s" s="2" r="D1">
        <v>87</v>
      </c>
      <c t="s" s="2" r="E1">
        <v>425</v>
      </c>
    </row>
    <row spans="1:5" r="2">
      <c t="s" s="3" r="A2">
        <v>290</v>
      </c>
    </row>
    <row spans="1:5" r="3">
      <c t="s" s="4" r="A3">
        <v>413</v>
      </c>
      <c t="n" s="7" r="B3">
        <v>387504</v>
      </c>
      <c t="n" s="7" r="C3">
        <v>264419</v>
      </c>
    </row>
    <row spans="1:5" r="4">
      <c t="n" s="6" r="A4">
        <v>2015</v>
      </c>
    </row>
    <row spans="1:5" r="5">
      <c t="s" s="3" r="A5">
        <v>290</v>
      </c>
    </row>
    <row spans="1:5" r="6">
      <c t="s" s="4" r="A6">
        <v>426</v>
      </c>
      <c t="n" s="6" r="B6">
        <v>238436</v>
      </c>
    </row>
    <row spans="1:5" r="7">
      <c t="s" s="4" r="A7">
        <v>427</v>
      </c>
      <c t="n" s="6" r="B7">
        <v>14650</v>
      </c>
    </row>
    <row spans="1:5" r="8">
      <c t="s" s="4" r="A8">
        <v>428</v>
      </c>
      <c t="n" s="6" r="B8">
        <v>22558</v>
      </c>
    </row>
    <row spans="1:5" r="9">
      <c t="s" s="4" r="A9">
        <v>413</v>
      </c>
      <c t="n" s="6" r="B9">
        <v>275644</v>
      </c>
    </row>
    <row spans="1:5" r="10">
      <c t="n" s="6" r="A10">
        <v>2014</v>
      </c>
    </row>
    <row spans="1:5" r="11">
      <c t="s" s="3" r="A11">
        <v>290</v>
      </c>
    </row>
    <row spans="1:5" r="12">
      <c t="s" s="4" r="A12">
        <v>426</v>
      </c>
      <c t="n" s="6" r="C12">
        <v>68207</v>
      </c>
    </row>
    <row spans="1:5" r="13">
      <c t="s" s="4" r="A13">
        <v>427</v>
      </c>
      <c t="n" s="6" r="C13">
        <v>30</v>
      </c>
    </row>
    <row spans="1:5" r="14">
      <c t="s" s="4" r="A14">
        <v>428</v>
      </c>
      <c t="n" s="6" r="C14">
        <v>1151</v>
      </c>
    </row>
    <row spans="1:5" r="15">
      <c t="s" s="4" r="A15">
        <v>413</v>
      </c>
      <c t="n" s="7" r="C15">
        <v>69388</v>
      </c>
    </row>
    <row spans="1:5" r="16">
      <c t="n" s="6" r="A16">
        <v>2013</v>
      </c>
    </row>
    <row spans="1:5" r="17">
      <c t="s" s="3" r="A17">
        <v>290</v>
      </c>
    </row>
    <row spans="1:5" r="18">
      <c t="s" s="4" r="A18">
        <v>426</v>
      </c>
      <c t="n" s="7" r="D18">
        <v>41800</v>
      </c>
    </row>
    <row spans="1:5" r="19">
      <c t="s" s="4" r="A19">
        <v>427</v>
      </c>
      <c t="n" s="6" r="D19">
        <v>0</v>
      </c>
    </row>
    <row spans="1:5" r="20">
      <c t="s" s="4" r="A20">
        <v>428</v>
      </c>
      <c t="n" s="6" r="D20">
        <v>0</v>
      </c>
    </row>
    <row spans="1:5" r="21">
      <c t="s" s="4" r="A21">
        <v>413</v>
      </c>
      <c t="n" s="7" r="D21">
        <v>41800</v>
      </c>
    </row>
    <row spans="1:5" r="22">
      <c t="s" s="4" r="A22">
        <v>429</v>
      </c>
    </row>
    <row spans="1:5" r="23">
      <c t="s" s="3" r="A23">
        <v>290</v>
      </c>
    </row>
    <row spans="1:5" r="24">
      <c t="s" s="4" r="A24">
        <v>426</v>
      </c>
      <c t="n" s="7" r="E24">
        <v>672</v>
      </c>
    </row>
    <row spans="1:5" r="25">
      <c t="s" s="4" r="A25">
        <v>427</v>
      </c>
      <c t="n" s="6" r="E25">
        <v>0</v>
      </c>
    </row>
    <row spans="1:5" r="26">
      <c t="s" s="4" r="A26">
        <v>428</v>
      </c>
      <c t="n" s="6" r="E26">
        <v>0</v>
      </c>
    </row>
    <row spans="1:5" r="27">
      <c t="s" s="4" r="A27">
        <v>413</v>
      </c>
      <c t="n" s="7" r="E27">
        <v>672</v>
      </c>
    </row>
    <row spans="1:5" r="28">
      <c t="s" s="4" r="A28">
        <v>120</v>
      </c>
    </row>
    <row spans="1:5" r="29">
      <c t="s" s="3" r="A29">
        <v>290</v>
      </c>
    </row>
    <row spans="1:5" r="30">
      <c t="s" s="4" r="A30">
        <v>426</v>
      </c>
      <c t="n" s="6" r="B30">
        <v>349115</v>
      </c>
    </row>
    <row spans="1:5" r="31">
      <c t="s" s="4" r="A31">
        <v>427</v>
      </c>
      <c t="n" s="6" r="B31">
        <v>14680</v>
      </c>
    </row>
    <row spans="1:5" r="32">
      <c t="s" s="4" r="A32">
        <v>428</v>
      </c>
      <c t="n" s="6" r="B32">
        <v>23709</v>
      </c>
    </row>
    <row spans="1:5" r="33">
      <c t="s" s="4" r="A33">
        <v>413</v>
      </c>
      <c t="n" s="7" r="B33">
        <v>3875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spans="1:2" r="1">
      <c t="s" s="1" r="A1">
        <v>430</v>
      </c>
      <c t="s" s="2" r="B1">
        <v>1</v>
      </c>
    </row>
    <row spans="1:2" r="2">
      <c t="s" s="2" r="B2">
        <v>339</v>
      </c>
    </row>
    <row spans="1:2" r="3">
      <c t="s" s="3" r="A3">
        <v>431</v>
      </c>
    </row>
    <row spans="1:2" r="4">
      <c t="s" s="4" r="A4">
        <v>432</v>
      </c>
      <c t="n" s="10" r="B4">
        <v>38.4</v>
      </c>
    </row>
    <row spans="1:2" r="5">
      <c t="s" s="4" r="A5">
        <v>433</v>
      </c>
      <c t="n" s="11" r="B5">
        <v>38.4</v>
      </c>
    </row>
    <row spans="1:2" r="6">
      <c t="s" s="4" r="A6">
        <v>434</v>
      </c>
    </row>
    <row spans="1:2" r="7">
      <c t="s" s="3" r="A7">
        <v>431</v>
      </c>
    </row>
    <row spans="1:2" r="8">
      <c t="s" s="4" r="A8">
        <v>432</v>
      </c>
      <c t="n" s="11" r="B8">
        <v>14.7</v>
      </c>
    </row>
    <row spans="1:2" r="9">
      <c t="s" s="4" r="A9">
        <v>435</v>
      </c>
    </row>
    <row spans="1:2" r="10">
      <c t="s" s="3" r="A10">
        <v>431</v>
      </c>
    </row>
    <row spans="1:2" r="11">
      <c t="s" s="4" r="A11">
        <v>428</v>
      </c>
      <c t="n" s="10" r="B11">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s="1" r="A1">
        <v>436</v>
      </c>
      <c t="s" s="2" r="B1">
        <v>1</v>
      </c>
    </row>
    <row spans="1:5" r="2">
      <c t="s" s="2" r="B2">
        <v>2</v>
      </c>
      <c t="s" s="2" r="C2">
        <v>30</v>
      </c>
      <c t="s" s="2" r="D2">
        <v>2</v>
      </c>
      <c t="s" s="2" r="E2">
        <v>30</v>
      </c>
    </row>
    <row spans="1:5" r="3">
      <c t="s" s="3" r="A3">
        <v>437</v>
      </c>
    </row>
    <row spans="1:5" r="4">
      <c t="s" s="4" r="A4">
        <v>438</v>
      </c>
      <c t="n" s="7" r="B4">
        <v>11951</v>
      </c>
      <c t="n" s="7" r="C4">
        <v>7484</v>
      </c>
    </row>
    <row spans="1:5" r="5">
      <c t="s" s="4" r="A5">
        <v>439</v>
      </c>
      <c t="n" s="6" r="B5">
        <v>4508</v>
      </c>
      <c t="n" s="6" r="C5">
        <v>2322</v>
      </c>
    </row>
    <row spans="1:5" r="6">
      <c t="s" s="4" r="A6">
        <v>440</v>
      </c>
      <c t="n" s="6" r="B6">
        <v>-588</v>
      </c>
      <c t="n" s="6" r="C6">
        <v>-22</v>
      </c>
    </row>
    <row spans="1:5" r="7">
      <c t="s" s="4" r="A7">
        <v>441</v>
      </c>
      <c t="n" s="6" r="B7">
        <v>-1185</v>
      </c>
      <c t="n" s="6" r="C7">
        <v>1663</v>
      </c>
    </row>
    <row spans="1:5" r="8">
      <c t="s" s="4" r="A8">
        <v>442</v>
      </c>
      <c t="n" s="6" r="B8">
        <v>734</v>
      </c>
      <c t="n" s="6" r="C8">
        <v>504</v>
      </c>
    </row>
    <row spans="1:5" r="9">
      <c t="s" s="4" r="A9">
        <v>443</v>
      </c>
      <c t="n" s="7" r="B9">
        <v>11951</v>
      </c>
      <c t="n" s="7" r="C9">
        <v>7484</v>
      </c>
      <c t="n" s="7" r="D9">
        <v>15420</v>
      </c>
      <c t="n" s="7" r="E9">
        <v>11951</v>
      </c>
    </row>
    <row spans="1:5" r="10">
      <c t="s" s="4" r="A10">
        <v>444</v>
      </c>
      <c t="n" s="6" r="D10">
        <v>-254</v>
      </c>
      <c t="n" s="6" r="E10">
        <v>-311</v>
      </c>
    </row>
    <row spans="1:5" r="11">
      <c t="s" s="4" r="A11">
        <v>445</v>
      </c>
      <c t="n" s="7" r="D11">
        <v>15166</v>
      </c>
      <c t="n" s="7" r="E11">
        <v>116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0</v>
      </c>
      <c t="s" s="2" r="D2">
        <v>87</v>
      </c>
    </row>
    <row spans="1:4" r="3">
      <c t="s" s="3" r="A3">
        <v>88</v>
      </c>
    </row>
    <row spans="1:4" r="4">
      <c t="s" s="4" r="A4">
        <v>37</v>
      </c>
      <c t="n" s="7" r="B4">
        <v>278340</v>
      </c>
      <c t="n" s="7" r="C4">
        <v>367712</v>
      </c>
      <c t="n" s="7" r="D4">
        <v>269030</v>
      </c>
    </row>
    <row spans="1:4" r="5">
      <c t="s" s="4" r="A5">
        <v>89</v>
      </c>
      <c t="n" s="6" r="B5">
        <v>77094</v>
      </c>
      <c t="n" s="6" r="C5">
        <v>5022</v>
      </c>
      <c t="n" s="6" r="D5">
        <v>-909</v>
      </c>
    </row>
    <row spans="1:4" r="6">
      <c t="s" s="4" r="A6">
        <v>90</v>
      </c>
      <c t="n" s="6" r="B6">
        <v>-39265</v>
      </c>
      <c t="n" s="6" r="C6">
        <v>58302</v>
      </c>
      <c t="n" s="6" r="D6">
        <v>-7232</v>
      </c>
    </row>
    <row spans="1:4" r="7">
      <c t="s" s="4" r="A7">
        <v>91</v>
      </c>
      <c t="n" s="6" r="B7">
        <v>316169</v>
      </c>
      <c t="n" s="6" r="C7">
        <v>431036</v>
      </c>
      <c t="n" s="6" r="D7">
        <v>260889</v>
      </c>
    </row>
    <row spans="1:4" r="8">
      <c t="s" s="3" r="A8">
        <v>92</v>
      </c>
    </row>
    <row spans="1:4" r="9">
      <c t="s" s="4" r="A9">
        <v>93</v>
      </c>
      <c t="n" s="6" r="B9">
        <v>35535</v>
      </c>
      <c t="n" s="6" r="C9">
        <v>33172</v>
      </c>
      <c t="n" s="6" r="D9">
        <v>20973</v>
      </c>
    </row>
    <row spans="1:4" r="10">
      <c t="s" s="4" r="A10">
        <v>94</v>
      </c>
      <c t="n" s="6" r="B10">
        <v>58193</v>
      </c>
      <c t="n" s="6" r="C10">
        <v>51353</v>
      </c>
      <c t="n" s="6" r="D10">
        <v>38720</v>
      </c>
    </row>
    <row spans="1:4" r="11">
      <c t="s" s="4" r="A11">
        <v>95</v>
      </c>
      <c t="n" s="6" r="B11">
        <v>178847</v>
      </c>
      <c t="n" s="6" r="C11">
        <v>134737</v>
      </c>
      <c t="n" s="6" r="D11">
        <v>98395</v>
      </c>
    </row>
    <row spans="1:4" r="12">
      <c t="s" s="4" r="A12">
        <v>96</v>
      </c>
      <c t="n" s="6" r="B12">
        <v>734</v>
      </c>
      <c t="n" s="6" r="C12">
        <v>504</v>
      </c>
      <c t="n" s="6" r="D12">
        <v>348</v>
      </c>
    </row>
    <row spans="1:4" r="13">
      <c t="s" s="4" r="A13">
        <v>97</v>
      </c>
      <c t="n" s="6" r="B13">
        <v>801166</v>
      </c>
      <c t="n" s="6" r="C13">
        <v>0</v>
      </c>
      <c t="n" s="6" r="D13">
        <v>21229</v>
      </c>
    </row>
    <row spans="1:4" r="14">
      <c t="s" s="4" r="A14">
        <v>98</v>
      </c>
      <c t="n" s="6" r="B14">
        <v>50105</v>
      </c>
      <c t="n" s="6" r="C14">
        <v>32152</v>
      </c>
      <c t="n" s="6" r="D14">
        <v>20779</v>
      </c>
    </row>
    <row spans="1:4" r="15">
      <c t="s" s="4" r="A15">
        <v>99</v>
      </c>
      <c t="n" s="6" r="B15">
        <v>1124580</v>
      </c>
      <c t="n" s="6" r="C15">
        <v>251918</v>
      </c>
      <c t="n" s="6" r="D15">
        <v>200444</v>
      </c>
    </row>
    <row spans="1:4" r="16">
      <c t="s" s="4" r="A16">
        <v>100</v>
      </c>
      <c t="n" s="6" r="B16">
        <v>-808411</v>
      </c>
      <c t="n" s="6" r="C16">
        <v>179118</v>
      </c>
      <c t="n" s="6" r="D16">
        <v>60445</v>
      </c>
    </row>
    <row spans="1:4" r="17">
      <c t="s" s="3" r="A17">
        <v>101</v>
      </c>
    </row>
    <row spans="1:4" r="18">
      <c t="s" s="4" r="A18">
        <v>102</v>
      </c>
      <c t="n" s="6" r="B18">
        <v>908</v>
      </c>
      <c t="n" s="6" r="C18">
        <v>0</v>
      </c>
      <c t="n" s="6" r="D18">
        <v>-192</v>
      </c>
    </row>
    <row spans="1:4" r="19">
      <c t="s" s="4" r="A19">
        <v>103</v>
      </c>
      <c t="n" s="6" r="B19">
        <v>-21754</v>
      </c>
      <c t="n" s="6" r="C19">
        <v>-5334</v>
      </c>
      <c t="n" s="6" r="D19">
        <v>-5687</v>
      </c>
    </row>
    <row spans="1:4" r="20">
      <c t="s" s="4" r="A20">
        <v>104</v>
      </c>
      <c t="n" s="6" r="B20">
        <v>2365</v>
      </c>
      <c t="n" s="6" r="C20">
        <v>1345</v>
      </c>
      <c t="n" s="6" r="D20">
        <v>225</v>
      </c>
    </row>
    <row spans="1:4" r="21">
      <c t="s" s="4" r="A21">
        <v>105</v>
      </c>
      <c t="n" s="6" r="B21">
        <v>-18481</v>
      </c>
      <c t="n" s="6" r="C21">
        <v>-3989</v>
      </c>
      <c t="n" s="6" r="D21">
        <v>-5654</v>
      </c>
    </row>
    <row spans="1:4" r="22">
      <c t="s" s="4" r="A22">
        <v>106</v>
      </c>
      <c t="n" s="6" r="B22">
        <v>-826892</v>
      </c>
      <c t="n" s="6" r="C22">
        <v>175129</v>
      </c>
      <c t="n" s="6" r="D22">
        <v>54791</v>
      </c>
    </row>
    <row spans="1:4" r="23">
      <c t="s" s="3" r="A23">
        <v>107</v>
      </c>
    </row>
    <row spans="1:4" r="24">
      <c t="s" s="4" r="A24">
        <v>108</v>
      </c>
      <c t="n" s="6" r="B24">
        <v>2959</v>
      </c>
      <c t="n" s="6" r="C24">
        <v>133</v>
      </c>
      <c t="n" s="6" r="D24">
        <v>404</v>
      </c>
    </row>
    <row spans="1:4" r="25">
      <c t="s" s="4" r="A25">
        <v>109</v>
      </c>
      <c t="n" s="6" r="B25">
        <v>-150327</v>
      </c>
      <c t="n" s="6" r="C25">
        <v>64242</v>
      </c>
      <c t="n" s="6" r="D25">
        <v>9293</v>
      </c>
    </row>
    <row spans="1:4" r="26">
      <c t="s" s="4" r="A26">
        <v>110</v>
      </c>
      <c t="n" s="6" r="B26">
        <v>-147368</v>
      </c>
      <c t="n" s="6" r="C26">
        <v>64375</v>
      </c>
      <c t="n" s="6" r="D26">
        <v>9697</v>
      </c>
    </row>
    <row spans="1:4" r="27">
      <c t="s" s="4" r="A27">
        <v>111</v>
      </c>
      <c t="n" s="6" r="B27">
        <v>-679524</v>
      </c>
      <c t="n" s="6" r="C27">
        <v>110754</v>
      </c>
      <c t="n" s="6" r="D27">
        <v>45094</v>
      </c>
    </row>
    <row spans="1:4" r="28">
      <c t="s" s="4" r="A28">
        <v>112</v>
      </c>
      <c t="n" s="6" r="B28">
        <v>-261</v>
      </c>
      <c t="n" s="6" r="C28">
        <v>17</v>
      </c>
      <c t="n" s="6" r="D28">
        <v>0</v>
      </c>
    </row>
    <row spans="1:4" r="29">
      <c t="s" s="4" r="A29">
        <v>111</v>
      </c>
      <c t="n" s="7" r="B29">
        <v>-679785</v>
      </c>
      <c t="n" s="7" r="C29">
        <v>110771</v>
      </c>
      <c t="n" s="7" r="D29">
        <v>45094</v>
      </c>
    </row>
    <row spans="1:4" r="30">
      <c t="s" s="3" r="A30">
        <v>113</v>
      </c>
    </row>
    <row spans="1:4" r="31">
      <c t="s" s="4" r="A31">
        <v>114</v>
      </c>
      <c t="n" s="8" r="B31">
        <v>-8.34</v>
      </c>
      <c t="n" s="8" r="C31">
        <v>1.58</v>
      </c>
      <c t="n" s="8" r="D31">
        <v>0.77</v>
      </c>
    </row>
    <row spans="1:4" r="32">
      <c t="s" s="4" r="A32">
        <v>115</v>
      </c>
      <c t="n" s="8" r="B32">
        <v>-8.34</v>
      </c>
      <c t="n" s="8" r="C32">
        <v>1.56</v>
      </c>
      <c t="n" s="8" r="D32">
        <v>0.77</v>
      </c>
    </row>
    <row spans="1:4" r="33">
      <c t="s" s="3" r="A33">
        <v>116</v>
      </c>
    </row>
    <row spans="1:4" r="34">
      <c t="s" s="4" r="A34">
        <v>117</v>
      </c>
      <c t="n" s="6" r="B34">
        <v>81537</v>
      </c>
      <c t="n" s="6" r="C34">
        <v>70229</v>
      </c>
      <c t="n" s="6" r="D34">
        <v>58777</v>
      </c>
    </row>
    <row spans="1:4" r="35">
      <c t="s" s="4" r="A35">
        <v>118</v>
      </c>
      <c t="n" s="6" r="B35">
        <v>81537</v>
      </c>
      <c t="n" s="6" r="C35">
        <v>70906</v>
      </c>
      <c t="n" s="6" r="D35">
        <v>589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s="1" r="A1">
        <v>446</v>
      </c>
      <c t="s" s="2" r="B1">
        <v>447</v>
      </c>
      <c t="s" s="2" r="C1">
        <v>448</v>
      </c>
      <c t="s" s="2" r="D1">
        <v>339</v>
      </c>
      <c t="s" s="2" r="E1">
        <v>346</v>
      </c>
    </row>
    <row spans="1:5" r="2">
      <c t="s" s="3" r="A2">
        <v>449</v>
      </c>
    </row>
    <row spans="1:5" r="3">
      <c t="s" s="4" r="A3">
        <v>450</v>
      </c>
      <c t="n" s="7" r="C3">
        <v>-12500</v>
      </c>
    </row>
    <row spans="1:5" r="4">
      <c t="s" s="4" r="A4">
        <v>451</v>
      </c>
      <c t="n" s="7" r="D4">
        <v>31000</v>
      </c>
    </row>
    <row spans="1:5" r="5">
      <c t="s" s="4" r="A5">
        <v>452</v>
      </c>
      <c t="n" s="6" r="D5">
        <v>400</v>
      </c>
    </row>
    <row spans="1:5" r="6">
      <c t="s" s="4" r="A6">
        <v>453</v>
      </c>
      <c t="n" s="6" r="D6">
        <v>1100</v>
      </c>
    </row>
    <row spans="1:5" r="7">
      <c t="s" s="4" r="A7">
        <v>32</v>
      </c>
      <c t="n" s="6" r="D7">
        <v>4830</v>
      </c>
      <c t="n" s="7" r="E7">
        <v>0</v>
      </c>
    </row>
    <row spans="1:5" r="8">
      <c t="s" s="4" r="A8">
        <v>68</v>
      </c>
      <c t="n" s="6" r="D8">
        <v>102506</v>
      </c>
      <c t="n" s="7" r="E8">
        <v>0</v>
      </c>
    </row>
    <row spans="1:5" r="9">
      <c t="s" s="4" r="A9">
        <v>454</v>
      </c>
    </row>
    <row spans="1:5" r="10">
      <c t="s" s="3" r="A10">
        <v>455</v>
      </c>
    </row>
    <row spans="1:5" r="11">
      <c t="s" s="4" r="A11">
        <v>456</v>
      </c>
      <c t="n" s="6" r="C11">
        <v>58600</v>
      </c>
    </row>
    <row spans="1:5" r="12">
      <c t="s" s="4" r="A12">
        <v>457</v>
      </c>
      <c t="n" s="6" r="C12">
        <v>18200</v>
      </c>
    </row>
    <row spans="1:5" r="13">
      <c t="s" s="4" r="A13">
        <v>458</v>
      </c>
      <c t="n" s="7" r="C13">
        <v>33600</v>
      </c>
    </row>
    <row spans="1:5" r="14">
      <c t="s" s="4" r="A14">
        <v>459</v>
      </c>
      <c t="n" s="6" r="C14">
        <v>10</v>
      </c>
    </row>
    <row spans="1:5" r="15">
      <c t="s" s="4" r="A15">
        <v>460</v>
      </c>
      <c t="n" s="7" r="C15">
        <v>4500</v>
      </c>
    </row>
    <row spans="1:5" r="16">
      <c t="s" s="4" r="A16">
        <v>461</v>
      </c>
      <c t="n" s="6" r="C16">
        <v>4500</v>
      </c>
    </row>
    <row spans="1:5" r="17">
      <c t="s" s="4" r="A17">
        <v>462</v>
      </c>
      <c t="n" s="6" r="D17">
        <v>2500</v>
      </c>
    </row>
    <row spans="1:5" r="18">
      <c t="s" s="3" r="A18">
        <v>463</v>
      </c>
    </row>
    <row spans="1:5" r="19">
      <c t="s" s="4" r="A19">
        <v>34</v>
      </c>
      <c t="n" s="6" r="D19">
        <v>26148</v>
      </c>
    </row>
    <row spans="1:5" r="20">
      <c t="s" s="4" r="A20">
        <v>464</v>
      </c>
      <c t="n" s="6" r="D20">
        <v>130116</v>
      </c>
    </row>
    <row spans="1:5" r="21">
      <c t="s" s="3" r="A21">
        <v>449</v>
      </c>
    </row>
    <row spans="1:5" r="22">
      <c t="s" s="4" r="A22">
        <v>465</v>
      </c>
      <c t="n" s="6" r="D22">
        <v>626</v>
      </c>
    </row>
    <row spans="1:5" r="23">
      <c t="s" s="4" r="A23">
        <v>36</v>
      </c>
      <c t="n" s="6" r="D23">
        <v>3542</v>
      </c>
    </row>
    <row spans="1:5" r="24">
      <c t="s" s="4" r="A24">
        <v>466</v>
      </c>
      <c t="n" s="6" r="D24">
        <v>180</v>
      </c>
    </row>
    <row spans="1:5" r="25">
      <c t="s" s="4" r="A25">
        <v>467</v>
      </c>
      <c t="n" s="6" r="D25">
        <v>106</v>
      </c>
    </row>
    <row spans="1:5" r="26">
      <c t="s" s="4" r="A26">
        <v>468</v>
      </c>
      <c t="n" s="6" r="D26">
        <v>16524</v>
      </c>
    </row>
    <row spans="1:5" r="27">
      <c t="s" s="4" r="A27">
        <v>469</v>
      </c>
      <c t="n" s="6" r="D27">
        <v>202310</v>
      </c>
    </row>
    <row spans="1:5" r="28">
      <c t="s" s="4" r="A28">
        <v>47</v>
      </c>
      <c t="n" s="6" r="D28">
        <v>178</v>
      </c>
    </row>
    <row spans="1:5" r="29">
      <c t="s" s="4" r="A29">
        <v>54</v>
      </c>
      <c t="n" s="6" r="D29">
        <v>-2034</v>
      </c>
    </row>
    <row spans="1:5" r="30">
      <c t="s" s="4" r="A30">
        <v>55</v>
      </c>
      <c t="n" s="6" r="D30">
        <v>-495</v>
      </c>
    </row>
    <row spans="1:5" r="31">
      <c t="s" s="4" r="A31">
        <v>450</v>
      </c>
      <c t="n" s="6" r="D31">
        <v>-11982</v>
      </c>
    </row>
    <row spans="1:5" r="32">
      <c t="s" s="4" r="A32">
        <v>66</v>
      </c>
      <c t="n" s="6" r="D32">
        <v>-2046</v>
      </c>
    </row>
    <row spans="1:5" r="33">
      <c t="s" s="4" r="A33">
        <v>470</v>
      </c>
      <c t="n" s="7" r="C33">
        <v>-76800</v>
      </c>
      <c t="n" s="6" r="D33">
        <v>-76793</v>
      </c>
    </row>
    <row spans="1:5" r="34">
      <c t="s" s="4" r="A34">
        <v>471</v>
      </c>
      <c t="n" s="6" r="D34">
        <v>130116</v>
      </c>
    </row>
    <row spans="1:5" r="35">
      <c t="s" s="4" r="A35">
        <v>472</v>
      </c>
    </row>
    <row spans="1:5" r="36">
      <c t="s" s="3" r="A36">
        <v>455</v>
      </c>
    </row>
    <row spans="1:5" r="37">
      <c t="s" s="4" r="A37">
        <v>473</v>
      </c>
      <c t="n" s="6" r="C37">
        <v>3300000</v>
      </c>
    </row>
    <row spans="1:5" r="38">
      <c t="s" s="3" r="A38">
        <v>463</v>
      </c>
    </row>
    <row spans="1:5" r="39">
      <c t="s" s="4" r="A39">
        <v>474</v>
      </c>
      <c t="n" s="6" r="D39">
        <v>71478</v>
      </c>
    </row>
    <row spans="1:5" r="40">
      <c t="s" s="4" r="A40">
        <v>475</v>
      </c>
    </row>
    <row spans="1:5" r="41">
      <c t="s" s="3" r="A41">
        <v>455</v>
      </c>
    </row>
    <row spans="1:5" r="42">
      <c t="s" s="4" r="A42">
        <v>473</v>
      </c>
      <c t="n" s="6" r="C42">
        <v>150000</v>
      </c>
    </row>
    <row spans="1:5" r="43">
      <c t="s" s="3" r="A43">
        <v>463</v>
      </c>
    </row>
    <row spans="1:5" r="44">
      <c t="s" s="4" r="A44">
        <v>474</v>
      </c>
      <c t="n" s="6" r="D44">
        <v>32490</v>
      </c>
    </row>
    <row spans="1:5" r="45">
      <c t="s" s="4" r="A45">
        <v>476</v>
      </c>
    </row>
    <row spans="1:5" r="46">
      <c t="s" s="3" r="A46">
        <v>449</v>
      </c>
    </row>
    <row spans="1:5" r="47">
      <c t="s" s="4" r="A47">
        <v>477</v>
      </c>
      <c t="n" s="7" r="B47">
        <v>143400</v>
      </c>
    </row>
    <row spans="1:5" r="48">
      <c t="s" s="4" r="A48">
        <v>478</v>
      </c>
      <c t="n" s="6" r="B48">
        <v>139800</v>
      </c>
    </row>
    <row spans="1:5" r="49">
      <c t="s" s="4" r="A49">
        <v>479</v>
      </c>
      <c t="n" s="7" r="B49">
        <v>3600</v>
      </c>
    </row>
    <row spans="1:5" r="50">
      <c t="s" s="4" r="A50">
        <v>480</v>
      </c>
      <c t="n" s="7" r="D50">
        <v>108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6"/>
    <col customWidth="1" max="3" min="3" width="19"/>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81</v>
      </c>
      <c t="s" s="2" r="B1">
        <v>482</v>
      </c>
      <c t="s" s="2" r="C1">
        <v>483</v>
      </c>
      <c t="s" s="2" r="D1">
        <v>2</v>
      </c>
      <c t="s" s="2" r="E1">
        <v>3</v>
      </c>
      <c t="s" s="2" r="F1">
        <v>484</v>
      </c>
      <c t="s" s="2" r="G1">
        <v>485</v>
      </c>
      <c t="s" s="2" r="H1">
        <v>486</v>
      </c>
      <c t="s" s="2" r="I1">
        <v>30</v>
      </c>
      <c t="s" s="2" r="J1">
        <v>487</v>
      </c>
      <c t="s" s="2" r="K1">
        <v>488</v>
      </c>
    </row>
    <row spans="1:11" r="2">
      <c t="s" s="3" r="A2">
        <v>489</v>
      </c>
    </row>
    <row spans="1:11" r="3">
      <c t="s" s="4" r="A3">
        <v>490</v>
      </c>
      <c t="s" s="4" r="D3">
        <v>491</v>
      </c>
    </row>
    <row spans="1:11" r="4">
      <c t="s" s="4" r="A4">
        <v>492</v>
      </c>
      <c t="n" s="7" r="G4">
        <v>375000000</v>
      </c>
      <c t="n" s="7" r="J4">
        <v>375000000</v>
      </c>
    </row>
    <row spans="1:11" r="5">
      <c t="s" s="4" r="A5">
        <v>65</v>
      </c>
      <c t="n" s="7" r="D5">
        <v>391254000</v>
      </c>
      <c t="n" s="7" r="I5">
        <v>0</v>
      </c>
    </row>
    <row spans="1:11" r="6">
      <c t="s" s="4" r="A6">
        <v>493</v>
      </c>
      <c t="n" s="7" r="D6">
        <v>465000000</v>
      </c>
    </row>
    <row spans="1:11" r="7">
      <c t="s" s="4" r="A7">
        <v>494</v>
      </c>
      <c t="s" s="4" r="D7">
        <v>495</v>
      </c>
    </row>
    <row spans="1:11" r="8">
      <c t="s" s="4" r="A8">
        <v>64</v>
      </c>
      <c t="n" s="7" r="D8">
        <v>0</v>
      </c>
      <c t="n" s="6" r="I8">
        <v>338199000</v>
      </c>
    </row>
    <row spans="1:11" r="9">
      <c t="s" s="4" r="A9">
        <v>496</v>
      </c>
      <c t="s" s="4" r="B9">
        <v>375</v>
      </c>
    </row>
    <row spans="1:11" r="10">
      <c t="s" s="4" r="A10">
        <v>497</v>
      </c>
      <c t="n" s="6" r="D10">
        <v>600000</v>
      </c>
    </row>
    <row spans="1:11" r="11">
      <c t="s" s="4" r="A11">
        <v>396</v>
      </c>
      <c t="n" s="6" r="D11">
        <v>1800000</v>
      </c>
    </row>
    <row spans="1:11" r="12">
      <c t="s" s="4" r="A12">
        <v>498</v>
      </c>
      <c t="n" s="7" r="H12">
        <v>12500000</v>
      </c>
    </row>
    <row spans="1:11" r="13">
      <c t="s" s="4" r="A13">
        <v>499</v>
      </c>
      <c t="n" s="7" r="H13">
        <v>12000000</v>
      </c>
    </row>
    <row spans="1:11" r="14">
      <c t="s" s="4" r="A14">
        <v>500</v>
      </c>
    </row>
    <row spans="1:11" r="15">
      <c t="s" s="3" r="A15">
        <v>489</v>
      </c>
    </row>
    <row spans="1:11" r="16">
      <c t="s" s="4" r="A16">
        <v>501</v>
      </c>
      <c t="s" s="4" r="C16">
        <v>502</v>
      </c>
    </row>
    <row spans="1:11" r="17">
      <c t="s" s="4" r="A17">
        <v>503</v>
      </c>
      <c t="n" s="7" r="K17">
        <v>400000000</v>
      </c>
    </row>
    <row spans="1:11" r="18">
      <c t="s" s="4" r="A18">
        <v>504</v>
      </c>
      <c t="n" s="7" r="D18">
        <v>500000000</v>
      </c>
    </row>
    <row spans="1:11" r="19">
      <c t="s" s="4" r="A19">
        <v>505</v>
      </c>
      <c t="n" s="9" r="D19">
        <v>4.25</v>
      </c>
    </row>
    <row spans="1:11" r="20">
      <c t="s" s="4" r="A20">
        <v>506</v>
      </c>
      <c t="s" s="4" r="D20">
        <v>507</v>
      </c>
    </row>
    <row spans="1:11" r="21">
      <c t="s" s="4" r="A21">
        <v>399</v>
      </c>
    </row>
    <row spans="1:11" r="22">
      <c t="s" s="3" r="A22">
        <v>489</v>
      </c>
    </row>
    <row spans="1:11" r="23">
      <c t="s" s="4" r="A23">
        <v>64</v>
      </c>
      <c t="n" s="7" r="E23">
        <v>0</v>
      </c>
    </row>
    <row spans="1:11" r="24">
      <c t="s" s="4" r="A24">
        <v>497</v>
      </c>
      <c t="n" s="7" r="E24">
        <v>600000</v>
      </c>
    </row>
    <row spans="1:11" r="25">
      <c t="s" s="4" r="A25">
        <v>508</v>
      </c>
    </row>
    <row spans="1:11" r="26">
      <c t="s" s="3" r="A26">
        <v>489</v>
      </c>
    </row>
    <row spans="1:11" r="27">
      <c t="s" s="4" r="A27">
        <v>496</v>
      </c>
      <c t="s" s="4" r="D27">
        <v>509</v>
      </c>
    </row>
    <row spans="1:11" r="28">
      <c t="s" s="4" r="A28">
        <v>510</v>
      </c>
    </row>
    <row spans="1:11" r="29">
      <c t="s" s="3" r="A29">
        <v>489</v>
      </c>
    </row>
    <row spans="1:11" r="30">
      <c t="s" s="4" r="A30">
        <v>511</v>
      </c>
      <c t="n" s="7" r="J30">
        <v>450000000</v>
      </c>
    </row>
    <row spans="1:11" r="31">
      <c t="s" s="4" r="A31">
        <v>512</v>
      </c>
      <c t="s" s="4" r="D31">
        <v>513</v>
      </c>
    </row>
    <row spans="1:11" r="32">
      <c t="s" s="4" r="A32">
        <v>514</v>
      </c>
    </row>
    <row spans="1:11" r="33">
      <c t="s" s="3" r="A33">
        <v>489</v>
      </c>
    </row>
    <row spans="1:11" r="34">
      <c t="s" s="4" r="A34">
        <v>512</v>
      </c>
      <c t="s" s="4" r="D34">
        <v>515</v>
      </c>
    </row>
    <row spans="1:11" r="35">
      <c t="s" s="4" r="A35">
        <v>516</v>
      </c>
    </row>
    <row spans="1:11" r="36">
      <c t="s" s="3" r="A36">
        <v>489</v>
      </c>
    </row>
    <row spans="1:11" r="37">
      <c t="s" s="4" r="A37">
        <v>517</v>
      </c>
      <c t="s" s="4" r="D37">
        <v>513</v>
      </c>
    </row>
    <row spans="1:11" r="38">
      <c t="s" s="4" r="A38">
        <v>518</v>
      </c>
    </row>
    <row spans="1:11" r="39">
      <c t="s" s="3" r="A39">
        <v>489</v>
      </c>
    </row>
    <row spans="1:11" r="40">
      <c t="s" s="4" r="A40">
        <v>517</v>
      </c>
      <c t="s" s="4" r="D40">
        <v>519</v>
      </c>
    </row>
    <row spans="1:11" r="41">
      <c t="s" s="4" r="A41">
        <v>520</v>
      </c>
    </row>
    <row spans="1:11" r="42">
      <c t="s" s="3" r="A42">
        <v>489</v>
      </c>
    </row>
    <row spans="1:11" r="43">
      <c t="s" s="4" r="A43">
        <v>517</v>
      </c>
      <c t="s" s="4" r="D43">
        <v>521</v>
      </c>
    </row>
    <row spans="1:11" r="44">
      <c t="s" s="4" r="A44">
        <v>522</v>
      </c>
    </row>
    <row spans="1:11" r="45">
      <c t="s" s="3" r="A45">
        <v>489</v>
      </c>
    </row>
    <row spans="1:11" r="46">
      <c t="s" s="4" r="A46">
        <v>65</v>
      </c>
      <c t="n" s="7" r="B46">
        <v>400000000</v>
      </c>
      <c t="n" s="7" r="I46">
        <v>0</v>
      </c>
    </row>
    <row spans="1:11" r="47">
      <c t="s" s="4" r="A47">
        <v>523</v>
      </c>
      <c t="s" s="4" r="B47">
        <v>524</v>
      </c>
      <c t="s" s="4" r="F47">
        <v>524</v>
      </c>
    </row>
    <row spans="1:11" r="48">
      <c t="s" s="4" r="A48">
        <v>525</v>
      </c>
      <c t="s" s="4" r="B48">
        <v>526</v>
      </c>
    </row>
    <row spans="1:11" r="49">
      <c t="s" s="4" r="A49">
        <v>527</v>
      </c>
      <c t="s" s="4" r="B49">
        <v>528</v>
      </c>
    </row>
    <row spans="1:11" r="50">
      <c t="s" s="4" r="A50">
        <v>529</v>
      </c>
      <c t="s" s="4" r="B50">
        <v>530</v>
      </c>
    </row>
    <row spans="1:11" r="51">
      <c t="s" s="4" r="A51">
        <v>531</v>
      </c>
      <c t="s" s="4" r="B51">
        <v>532</v>
      </c>
    </row>
    <row spans="1:11" r="52">
      <c t="s" s="4" r="A52">
        <v>533</v>
      </c>
      <c t="s" s="4" r="B52">
        <v>360</v>
      </c>
    </row>
    <row spans="1:11" r="53">
      <c t="s" s="4" r="A53">
        <v>534</v>
      </c>
      <c t="s" s="4" r="B53">
        <v>535</v>
      </c>
    </row>
    <row spans="1:11" r="54">
      <c t="s" s="4" r="A54">
        <v>536</v>
      </c>
      <c t="s" s="4" r="B54">
        <v>362</v>
      </c>
    </row>
    <row spans="1:11" r="55">
      <c t="s" s="4" r="A55">
        <v>537</v>
      </c>
      <c t="n" s="7" r="B55">
        <v>25000000</v>
      </c>
    </row>
    <row spans="1:11" r="56">
      <c t="s" s="4" r="A56">
        <v>538</v>
      </c>
      <c t="n" s="7" r="B56">
        <v>25000000</v>
      </c>
    </row>
    <row spans="1:11" r="57">
      <c t="s" s="4" r="A57">
        <v>539</v>
      </c>
      <c t="s" s="4" r="B57">
        <v>362</v>
      </c>
    </row>
    <row spans="1:11" r="58">
      <c t="s" s="4" r="A58">
        <v>540</v>
      </c>
    </row>
    <row spans="1:11" r="59">
      <c t="s" s="3" r="A59">
        <v>489</v>
      </c>
    </row>
    <row spans="1:11" r="60">
      <c t="s" s="4" r="A60">
        <v>496</v>
      </c>
      <c t="s" s="4" r="D60">
        <v>513</v>
      </c>
    </row>
    <row spans="1:11" r="61">
      <c t="s" s="4" r="A61">
        <v>541</v>
      </c>
    </row>
    <row spans="1:11" r="62">
      <c t="s" s="3" r="A62">
        <v>489</v>
      </c>
    </row>
    <row spans="1:11" r="63">
      <c t="s" s="4" r="A63">
        <v>517</v>
      </c>
      <c t="s" s="4" r="D63">
        <v>521</v>
      </c>
    </row>
    <row spans="1:11" r="64">
      <c t="s" s="4" r="A64">
        <v>542</v>
      </c>
    </row>
    <row spans="1:11" r="65">
      <c t="s" s="3" r="A65">
        <v>543</v>
      </c>
    </row>
    <row spans="1:11" r="66">
      <c t="s" s="4" r="A66">
        <v>544</v>
      </c>
      <c t="s" s="4" r="B66">
        <v>545</v>
      </c>
    </row>
    <row spans="1:11" r="67">
      <c t="s" s="3" r="A67">
        <v>489</v>
      </c>
    </row>
    <row spans="1:11" r="68">
      <c t="s" s="4" r="A68">
        <v>527</v>
      </c>
      <c t="s" s="4" r="B68">
        <v>546</v>
      </c>
    </row>
    <row spans="1:11" r="69">
      <c t="s" s="4" r="A69">
        <v>547</v>
      </c>
    </row>
    <row spans="1:11" r="70">
      <c t="s" s="3" r="A70">
        <v>543</v>
      </c>
    </row>
    <row spans="1:11" r="71">
      <c t="s" s="4" r="A71">
        <v>544</v>
      </c>
      <c t="s" s="4" r="B71">
        <v>548</v>
      </c>
    </row>
    <row spans="1:11" r="72">
      <c t="s" s="4" r="A72">
        <v>549</v>
      </c>
    </row>
    <row spans="1:11" r="73">
      <c t="s" s="3" r="A73">
        <v>543</v>
      </c>
    </row>
    <row spans="1:11" r="74">
      <c t="s" s="4" r="A74">
        <v>544</v>
      </c>
      <c t="s" s="4" r="B74">
        <v>550</v>
      </c>
    </row>
    <row spans="1:11" r="75">
      <c t="s" s="4" r="A75">
        <v>551</v>
      </c>
    </row>
    <row spans="1:11" r="76">
      <c t="s" s="3" r="A76">
        <v>543</v>
      </c>
    </row>
    <row spans="1:11" r="77">
      <c t="s" s="4" r="A77">
        <v>544</v>
      </c>
      <c t="s" s="4" r="B77">
        <v>5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2</v>
      </c>
      <c t="s" s="2" r="B1">
        <v>2</v>
      </c>
      <c t="s" s="2" r="C1">
        <v>30</v>
      </c>
    </row>
    <row spans="1:3" r="2">
      <c t="s" s="3" r="A2">
        <v>553</v>
      </c>
    </row>
    <row spans="1:3" r="3">
      <c t="s" s="4" r="A3">
        <v>554</v>
      </c>
      <c t="n" s="7" r="B3">
        <v>79208</v>
      </c>
      <c t="n" s="7" r="C3">
        <v>88447</v>
      </c>
    </row>
    <row spans="1:3" r="4">
      <c t="s" s="4" r="A4">
        <v>555</v>
      </c>
      <c t="n" s="6" r="B4">
        <v>9785</v>
      </c>
      <c t="n" s="6" r="C4">
        <v>7197</v>
      </c>
    </row>
    <row spans="1:3" r="5">
      <c t="s" s="4" r="A5">
        <v>556</v>
      </c>
      <c t="n" s="6" r="B5">
        <v>2442</v>
      </c>
      <c t="n" s="6" r="C5">
        <v>2068</v>
      </c>
    </row>
    <row spans="1:3" r="6">
      <c t="s" s="4" r="A6">
        <v>557</v>
      </c>
      <c t="n" s="6" r="B6">
        <v>42757</v>
      </c>
      <c t="n" s="6" r="C6">
        <v>113</v>
      </c>
    </row>
    <row spans="1:3" r="7">
      <c t="s" s="4" r="A7">
        <v>558</v>
      </c>
      <c t="n" s="6" r="B7">
        <v>32831</v>
      </c>
      <c t="n" s="6" r="C7">
        <v>0</v>
      </c>
    </row>
    <row spans="1:3" r="8">
      <c t="s" s="4" r="A8">
        <v>39</v>
      </c>
      <c t="n" s="6" r="B8">
        <v>7396</v>
      </c>
      <c t="n" s="6" r="C8">
        <v>281</v>
      </c>
    </row>
    <row spans="1:3" r="9">
      <c t="s" s="4" r="A9">
        <v>559</v>
      </c>
      <c t="n" s="6" r="B9">
        <v>174419</v>
      </c>
      <c t="n" s="6" r="C9">
        <v>98106</v>
      </c>
    </row>
    <row spans="1:3" r="10">
      <c t="s" s="4" r="A10">
        <v>560</v>
      </c>
      <c t="n" s="6" r="B10">
        <v>-154320</v>
      </c>
      <c t="n" s="6" r="C10">
        <v>0</v>
      </c>
    </row>
    <row spans="1:3" r="11">
      <c t="s" s="4" r="A11">
        <v>561</v>
      </c>
      <c t="n" s="6" r="B11">
        <v>20099</v>
      </c>
      <c t="n" s="6" r="C11">
        <v>98106</v>
      </c>
    </row>
    <row spans="1:3" r="12">
      <c t="s" s="3" r="A12">
        <v>562</v>
      </c>
    </row>
    <row spans="1:3" r="13">
      <c t="s" s="4" r="A13">
        <v>563</v>
      </c>
      <c t="n" s="6" r="B13">
        <v>5699</v>
      </c>
      <c t="n" s="6" r="C13">
        <v>20145</v>
      </c>
    </row>
    <row spans="1:3" r="14">
      <c t="s" s="4" r="A14">
        <v>557</v>
      </c>
      <c t="n" s="6" r="B14">
        <v>0</v>
      </c>
      <c t="n" s="6" r="C14">
        <v>-145620</v>
      </c>
    </row>
    <row spans="1:3" r="15">
      <c t="s" s="4" r="A15">
        <v>39</v>
      </c>
      <c t="n" s="6" r="B15">
        <v>-14400</v>
      </c>
      <c t="n" s="6" r="C15">
        <v>-5875</v>
      </c>
    </row>
    <row spans="1:3" r="16">
      <c t="s" s="4" r="A16">
        <v>564</v>
      </c>
      <c t="n" s="6" r="B16">
        <v>-20099</v>
      </c>
      <c t="n" s="6" r="C16">
        <v>-171640</v>
      </c>
    </row>
    <row spans="1:3" r="17">
      <c t="s" s="4" r="A17">
        <v>565</v>
      </c>
      <c t="n" s="7" r="B17">
        <v>0</v>
      </c>
      <c t="n" s="7" r="C17">
        <v>-735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66</v>
      </c>
      <c t="s" s="2" r="B1">
        <v>337</v>
      </c>
      <c t="s" s="2" r="C1">
        <v>1</v>
      </c>
    </row>
    <row spans="1:6" r="2">
      <c t="s" s="2" r="B2">
        <v>567</v>
      </c>
      <c t="s" s="2" r="C2">
        <v>2</v>
      </c>
      <c t="s" s="2" r="D2">
        <v>30</v>
      </c>
      <c t="s" s="2" r="E2">
        <v>87</v>
      </c>
      <c t="s" s="2" r="F2">
        <v>568</v>
      </c>
    </row>
    <row spans="1:6" r="3">
      <c t="s" s="3" r="A3">
        <v>569</v>
      </c>
    </row>
    <row spans="1:6" r="4">
      <c t="s" s="4" r="A4">
        <v>570</v>
      </c>
      <c t="s" s="4" r="D4">
        <v>571</v>
      </c>
    </row>
    <row spans="1:6" r="5">
      <c t="s" s="4" r="A5">
        <v>370</v>
      </c>
      <c t="n" s="7" r="B5">
        <v>21200000</v>
      </c>
      <c t="n" s="7" r="C5">
        <v>801166000</v>
      </c>
      <c t="n" s="7" r="D5">
        <v>0</v>
      </c>
      <c t="n" s="7" r="E5">
        <v>21229000</v>
      </c>
    </row>
    <row spans="1:6" r="6">
      <c t="s" s="4" r="A6">
        <v>572</v>
      </c>
      <c t="n" s="7" r="F6">
        <v>154300000</v>
      </c>
    </row>
    <row spans="1:6" r="7">
      <c t="s" s="4" r="A7">
        <v>573</v>
      </c>
      <c t="n" s="6" r="C7">
        <v>-145777000</v>
      </c>
      <c t="n" s="6" r="D7">
        <v>0</v>
      </c>
      <c t="n" s="7" r="E7">
        <v>8885000</v>
      </c>
    </row>
    <row spans="1:6" r="8">
      <c t="s" s="4" r="A8">
        <v>369</v>
      </c>
      <c t="n" s="7" r="D8">
        <v>0</v>
      </c>
    </row>
    <row spans="1:6" r="9">
      <c t="s" s="4" r="A9">
        <v>574</v>
      </c>
    </row>
    <row spans="1:6" r="10">
      <c t="s" s="3" r="A10">
        <v>569</v>
      </c>
    </row>
    <row spans="1:6" r="11">
      <c t="s" s="4" r="A11">
        <v>575</v>
      </c>
      <c t="n" s="6" r="C11">
        <v>212500000</v>
      </c>
    </row>
    <row spans="1:6" r="12">
      <c t="s" s="4" r="A12">
        <v>576</v>
      </c>
    </row>
    <row spans="1:6" r="13">
      <c t="s" s="3" r="A13">
        <v>569</v>
      </c>
    </row>
    <row spans="1:6" r="14">
      <c t="s" s="4" r="A14">
        <v>575</v>
      </c>
      <c t="n" s="7" r="C14">
        <v>48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77</v>
      </c>
      <c t="s" s="2" r="B1">
        <v>1</v>
      </c>
    </row>
    <row spans="1:4" r="2">
      <c t="s" s="2" r="B2">
        <v>2</v>
      </c>
      <c t="s" s="2" r="C2">
        <v>30</v>
      </c>
      <c t="s" s="2" r="D2">
        <v>87</v>
      </c>
    </row>
    <row spans="1:4" r="3">
      <c t="s" s="3" r="A3">
        <v>578</v>
      </c>
    </row>
    <row spans="1:4" r="4">
      <c t="s" s="4" r="A4">
        <v>579</v>
      </c>
      <c t="n" s="7" r="B4">
        <v>371</v>
      </c>
      <c t="n" s="7" r="C4">
        <v>0</v>
      </c>
      <c t="n" s="7" r="D4">
        <v>0</v>
      </c>
    </row>
    <row spans="1:4" r="5">
      <c t="s" s="4" r="A5">
        <v>580</v>
      </c>
      <c t="n" s="6" r="B5">
        <v>2588</v>
      </c>
      <c t="n" s="6" r="C5">
        <v>133</v>
      </c>
      <c t="n" s="6" r="D5">
        <v>404</v>
      </c>
    </row>
    <row spans="1:4" r="6">
      <c t="s" s="4" r="A6">
        <v>581</v>
      </c>
      <c t="n" s="6" r="B6">
        <v>2959</v>
      </c>
      <c t="n" s="6" r="C6">
        <v>133</v>
      </c>
      <c t="n" s="6" r="D6">
        <v>404</v>
      </c>
    </row>
    <row spans="1:4" r="7">
      <c t="s" s="3" r="A7">
        <v>582</v>
      </c>
    </row>
    <row spans="1:4" r="8">
      <c t="s" s="4" r="A8">
        <v>583</v>
      </c>
      <c t="n" s="6" r="B8">
        <v>-289412</v>
      </c>
      <c t="n" s="6" r="C8">
        <v>61301</v>
      </c>
      <c t="n" s="6" r="D8">
        <v>19177</v>
      </c>
    </row>
    <row spans="1:4" r="9">
      <c t="s" s="4" r="A9">
        <v>579</v>
      </c>
      <c t="n" s="6" r="B9">
        <v>-13215</v>
      </c>
      <c t="n" s="6" r="C9">
        <v>2707</v>
      </c>
      <c t="n" s="6" r="D9">
        <v>431</v>
      </c>
    </row>
    <row spans="1:4" r="10">
      <c t="s" s="4" r="A10">
        <v>584</v>
      </c>
      <c t="n" s="6" r="B10">
        <v>698</v>
      </c>
      <c t="n" s="6" r="C10">
        <v>397</v>
      </c>
      <c t="n" s="6" r="D10">
        <v>319</v>
      </c>
    </row>
    <row spans="1:4" r="11">
      <c t="s" s="4" r="A11">
        <v>580</v>
      </c>
      <c t="n" s="6" r="B11">
        <v>-2588</v>
      </c>
      <c t="n" s="6" r="C11">
        <v>-133</v>
      </c>
      <c t="n" s="6" r="D11">
        <v>-404</v>
      </c>
    </row>
    <row spans="1:4" r="12">
      <c t="s" s="4" r="A12">
        <v>585</v>
      </c>
      <c t="n" s="6" r="B12">
        <v>145777</v>
      </c>
      <c t="n" s="6" r="C12">
        <v>0</v>
      </c>
      <c t="n" s="6" r="D12">
        <v>-8885</v>
      </c>
    </row>
    <row spans="1:4" r="13">
      <c t="s" s="4" r="A13">
        <v>586</v>
      </c>
      <c t="n" s="6" r="B13">
        <v>8413</v>
      </c>
      <c t="n" s="6" r="C13">
        <v>-30</v>
      </c>
      <c t="n" s="6" r="D13">
        <v>-1345</v>
      </c>
    </row>
    <row spans="1:4" r="14">
      <c t="s" s="4" r="A14">
        <v>587</v>
      </c>
      <c t="n" s="6" r="B14">
        <v>-150327</v>
      </c>
      <c t="n" s="6" r="C14">
        <v>64242</v>
      </c>
      <c t="n" s="6" r="D14">
        <v>9293</v>
      </c>
    </row>
    <row spans="1:4" r="15">
      <c t="s" s="4" r="A15">
        <v>110</v>
      </c>
      <c t="n" s="7" r="B15">
        <v>-147368</v>
      </c>
      <c t="n" s="7" r="C15">
        <v>64375</v>
      </c>
      <c t="n" s="7" r="D15">
        <v>9697</v>
      </c>
    </row>
    <row spans="1:4" r="16">
      <c t="s" s="4" r="A16">
        <v>588</v>
      </c>
      <c t="s" s="4" r="B16">
        <v>528</v>
      </c>
      <c t="s" s="4" r="C16">
        <v>528</v>
      </c>
      <c t="s" s="4" r="D16">
        <v>5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4"/>
  </cols>
  <sheetData>
    <row spans="1:4" r="1">
      <c t="s" s="1" r="A1">
        <v>589</v>
      </c>
      <c t="s" s="2" r="B1">
        <v>1</v>
      </c>
    </row>
    <row spans="1:4" r="2">
      <c t="s" s="2" r="B2">
        <v>2</v>
      </c>
      <c t="s" s="2" r="C2">
        <v>30</v>
      </c>
      <c t="s" s="2" r="D2">
        <v>87</v>
      </c>
    </row>
    <row spans="1:4" r="3">
      <c t="s" s="3" r="A3">
        <v>312</v>
      </c>
    </row>
    <row spans="1:4" r="4">
      <c t="s" s="4" r="A4">
        <v>590</v>
      </c>
      <c t="n" s="8" r="B4">
        <v>9.9</v>
      </c>
      <c t="n" s="8" r="C4">
        <v>9.449999999999999</v>
      </c>
      <c t="n" s="8" r="D4">
        <v>3.91</v>
      </c>
    </row>
    <row spans="1:4" r="5">
      <c t="s" s="4" r="A5">
        <v>591</v>
      </c>
    </row>
    <row spans="1:4" r="6">
      <c t="s" s="3" r="A6">
        <v>312</v>
      </c>
    </row>
    <row spans="1:4" r="7">
      <c t="s" s="4" r="A7">
        <v>592</v>
      </c>
      <c t="s" s="4" r="C7">
        <v>593</v>
      </c>
      <c t="s" s="4" r="D7">
        <v>593</v>
      </c>
    </row>
    <row spans="1:4" r="8">
      <c t="s" s="4" r="A8">
        <v>594</v>
      </c>
      <c t="s" s="4" r="B8">
        <v>595</v>
      </c>
      <c t="s" s="4" r="C8">
        <v>596</v>
      </c>
      <c t="s" s="4" r="D8">
        <v>595</v>
      </c>
    </row>
    <row spans="1:4" r="9">
      <c t="s" s="4" r="A9">
        <v>597</v>
      </c>
      <c t="s" s="4" r="B9">
        <v>598</v>
      </c>
      <c t="s" s="4" r="C9">
        <v>599</v>
      </c>
      <c t="s" s="4" r="D9">
        <v>600</v>
      </c>
    </row>
    <row spans="1:4" r="10">
      <c t="s" s="4" r="A10">
        <v>601</v>
      </c>
      <c t="s" s="4" r="B10">
        <v>602</v>
      </c>
      <c t="s" s="4" r="C10">
        <v>603</v>
      </c>
      <c t="s" s="4" r="D10">
        <v>604</v>
      </c>
    </row>
    <row spans="1:4" r="11">
      <c t="s" s="4" r="A11">
        <v>605</v>
      </c>
      <c t="s" s="4" r="B11">
        <v>606</v>
      </c>
      <c t="s" s="4" r="C11">
        <v>606</v>
      </c>
      <c t="s" s="4" r="D11">
        <v>606</v>
      </c>
    </row>
    <row spans="1:4" r="12">
      <c t="s" s="4" r="A12">
        <v>607</v>
      </c>
      <c t="s" s="4" r="B12">
        <v>608</v>
      </c>
      <c t="s" s="4" r="C12">
        <v>609</v>
      </c>
      <c t="s" s="4" r="D12">
        <v>610</v>
      </c>
    </row>
    <row spans="1:4" r="13">
      <c t="s" s="4" r="A13">
        <v>311</v>
      </c>
    </row>
    <row spans="1:4" r="14">
      <c t="s" s="3" r="A14">
        <v>312</v>
      </c>
    </row>
    <row spans="1:4" r="15">
      <c t="s" s="4" r="A15">
        <v>592</v>
      </c>
      <c t="s" s="4" r="B15">
        <v>611</v>
      </c>
      <c t="s" s="4" r="C15">
        <v>611</v>
      </c>
      <c t="s" s="4" r="D15">
        <v>611</v>
      </c>
    </row>
    <row spans="1:4" r="16">
      <c t="s" s="4" r="A16">
        <v>594</v>
      </c>
      <c t="s" s="4" r="B16">
        <v>612</v>
      </c>
      <c t="s" s="4" r="C16">
        <v>613</v>
      </c>
      <c t="s" s="4" r="D16">
        <v>614</v>
      </c>
    </row>
    <row spans="1:4" r="17">
      <c t="s" s="4" r="A17">
        <v>597</v>
      </c>
      <c t="s" s="4" r="B17">
        <v>615</v>
      </c>
      <c t="s" s="4" r="C17">
        <v>616</v>
      </c>
      <c t="s" s="4" r="D17">
        <v>600</v>
      </c>
    </row>
    <row spans="1:4" r="18">
      <c t="s" s="4" r="A18">
        <v>601</v>
      </c>
      <c t="s" s="4" r="B18">
        <v>617</v>
      </c>
      <c t="s" s="4" r="C18">
        <v>618</v>
      </c>
      <c t="s" s="4" r="D18">
        <v>619</v>
      </c>
    </row>
    <row spans="1:4" r="19">
      <c t="s" s="4" r="A19">
        <v>605</v>
      </c>
      <c t="s" s="4" r="B19">
        <v>606</v>
      </c>
      <c t="s" s="4" r="C19">
        <v>606</v>
      </c>
      <c t="s" s="4" r="D19">
        <v>606</v>
      </c>
    </row>
    <row spans="1:4" r="20">
      <c t="s" s="4" r="A20">
        <v>607</v>
      </c>
      <c t="s" s="4" r="B20">
        <v>606</v>
      </c>
      <c t="s" s="4" r="C20">
        <v>606</v>
      </c>
      <c t="s" s="4" r="D20">
        <v>6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21</v>
      </c>
      <c t="s" s="2" r="B1">
        <v>1</v>
      </c>
    </row>
    <row spans="1:2" r="2">
      <c t="s" s="2" r="B2">
        <v>622</v>
      </c>
    </row>
    <row spans="1:2" r="3">
      <c t="s" s="3" r="A3">
        <v>623</v>
      </c>
    </row>
    <row spans="1:2" r="4">
      <c t="s" s="4" r="A4">
        <v>624</v>
      </c>
      <c t="n" s="6" r="B4">
        <v>1798</v>
      </c>
    </row>
    <row spans="1:2" r="5">
      <c t="s" s="4" r="A5">
        <v>625</v>
      </c>
      <c t="n" s="6" r="B5">
        <v>797</v>
      </c>
    </row>
    <row spans="1:2" r="6">
      <c t="s" s="4" r="A6">
        <v>626</v>
      </c>
      <c t="n" s="6" r="B6">
        <v>-85</v>
      </c>
    </row>
    <row spans="1:2" r="7">
      <c t="s" s="4" r="A7">
        <v>627</v>
      </c>
      <c t="n" s="6" r="B7">
        <v>-147</v>
      </c>
    </row>
    <row spans="1:2" r="8">
      <c t="s" s="4" r="A8">
        <v>628</v>
      </c>
      <c t="n" s="6" r="B8">
        <v>2363</v>
      </c>
    </row>
    <row spans="1:2" r="9">
      <c t="s" s="3" r="A9">
        <v>629</v>
      </c>
    </row>
    <row spans="1:2" r="10">
      <c t="s" s="4" r="A10">
        <v>630</v>
      </c>
      <c t="n" s="8" r="B10">
        <v>12.47</v>
      </c>
    </row>
    <row spans="1:2" r="11">
      <c t="s" s="4" r="A11">
        <v>631</v>
      </c>
      <c t="n" s="9" r="B11">
        <v>22.32</v>
      </c>
    </row>
    <row spans="1:2" r="12">
      <c t="s" s="4" r="A12">
        <v>632</v>
      </c>
      <c t="n" s="9" r="B12">
        <v>9.32</v>
      </c>
    </row>
    <row spans="1:2" r="13">
      <c t="s" s="4" r="A13">
        <v>633</v>
      </c>
      <c t="n" s="9" r="B13">
        <v>20.55</v>
      </c>
    </row>
    <row spans="1:2" r="14">
      <c t="s" s="4" r="A14">
        <v>634</v>
      </c>
      <c t="n" s="8" r="B14">
        <v>1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0"/>
    <col customWidth="1" max="2" min="2" width="30"/>
  </cols>
  <sheetData>
    <row spans="1:2" r="1">
      <c t="s" s="1" r="A1">
        <v>635</v>
      </c>
      <c t="s" s="2" r="B1">
        <v>1</v>
      </c>
    </row>
    <row spans="1:2" r="2">
      <c t="s" s="2" r="B2">
        <v>622</v>
      </c>
    </row>
    <row spans="1:2" r="3">
      <c t="s" s="4" r="A3">
        <v>636</v>
      </c>
    </row>
    <row spans="1:2" r="4">
      <c t="s" s="3" r="A4">
        <v>307</v>
      </c>
    </row>
    <row spans="1:2" r="5">
      <c t="s" s="4" r="A5">
        <v>637</v>
      </c>
      <c t="n" s="8" r="B5">
        <v>8.18</v>
      </c>
    </row>
    <row spans="1:2" r="6">
      <c t="s" s="4" r="A6">
        <v>638</v>
      </c>
      <c t="n" s="8" r="B6">
        <v>9.9</v>
      </c>
    </row>
    <row spans="1:2" r="7">
      <c t="s" s="4" r="A7">
        <v>639</v>
      </c>
      <c t="n" s="6" r="B7">
        <v>848</v>
      </c>
    </row>
    <row spans="1:2" r="8">
      <c t="s" s="4" r="A8">
        <v>640</v>
      </c>
      <c t="s" s="4" r="B8">
        <v>641</v>
      </c>
    </row>
    <row spans="1:2" r="9">
      <c t="s" s="4" r="A9">
        <v>629</v>
      </c>
      <c t="n" s="8" r="B9">
        <v>8.33</v>
      </c>
    </row>
    <row spans="1:2" r="10">
      <c t="s" s="4" r="A10">
        <v>642</v>
      </c>
      <c t="n" s="6" r="B10">
        <v>432</v>
      </c>
    </row>
    <row spans="1:2" r="11">
      <c t="s" s="4" r="A11">
        <v>629</v>
      </c>
      <c t="n" s="8" r="B11">
        <v>8.41</v>
      </c>
    </row>
    <row spans="1:2" r="12">
      <c t="s" s="4" r="A12">
        <v>643</v>
      </c>
    </row>
    <row spans="1:2" r="13">
      <c t="s" s="3" r="A13">
        <v>307</v>
      </c>
    </row>
    <row spans="1:2" r="14">
      <c t="s" s="4" r="A14">
        <v>637</v>
      </c>
      <c t="n" s="9" r="B14">
        <v>10.39</v>
      </c>
    </row>
    <row spans="1:2" r="15">
      <c t="s" s="4" r="A15">
        <v>638</v>
      </c>
      <c t="n" s="8" r="B15">
        <v>17.8</v>
      </c>
    </row>
    <row spans="1:2" r="16">
      <c t="s" s="4" r="A16">
        <v>639</v>
      </c>
      <c t="n" s="6" r="B16">
        <v>394</v>
      </c>
    </row>
    <row spans="1:2" r="17">
      <c t="s" s="4" r="A17">
        <v>640</v>
      </c>
      <c t="s" s="4" r="B17">
        <v>644</v>
      </c>
    </row>
    <row spans="1:2" r="18">
      <c t="s" s="4" r="A18">
        <v>629</v>
      </c>
      <c t="n" s="8" r="B18">
        <v>10.64</v>
      </c>
    </row>
    <row spans="1:2" r="19">
      <c t="s" s="4" r="A19">
        <v>642</v>
      </c>
      <c t="n" s="6" r="B19">
        <v>197</v>
      </c>
    </row>
    <row spans="1:2" r="20">
      <c t="s" s="4" r="A20">
        <v>629</v>
      </c>
      <c t="n" s="8" r="B20">
        <v>10.64</v>
      </c>
    </row>
    <row spans="1:2" r="21">
      <c t="s" s="4" r="A21">
        <v>645</v>
      </c>
    </row>
    <row spans="1:2" r="22">
      <c t="s" s="3" r="A22">
        <v>307</v>
      </c>
    </row>
    <row spans="1:2" r="23">
      <c t="s" s="4" r="A23">
        <v>637</v>
      </c>
      <c t="n" s="11" r="B23">
        <v>18.8</v>
      </c>
    </row>
    <row spans="1:2" r="24">
      <c t="s" s="4" r="A24">
        <v>638</v>
      </c>
      <c t="n" s="8" r="B24">
        <v>22.66</v>
      </c>
    </row>
    <row spans="1:2" r="25">
      <c t="s" s="4" r="A25">
        <v>639</v>
      </c>
      <c t="n" s="6" r="B25">
        <v>837</v>
      </c>
    </row>
    <row spans="1:2" r="26">
      <c t="s" s="4" r="A26">
        <v>640</v>
      </c>
      <c t="s" s="4" r="B26">
        <v>646</v>
      </c>
    </row>
    <row spans="1:2" r="27">
      <c t="s" s="4" r="A27">
        <v>629</v>
      </c>
      <c t="n" s="8" r="B27">
        <v>21.83</v>
      </c>
    </row>
    <row spans="1:2" r="28">
      <c t="s" s="4" r="A28">
        <v>642</v>
      </c>
      <c t="n" s="6" r="B28">
        <v>5</v>
      </c>
    </row>
    <row spans="1:2" r="29">
      <c t="s" s="4" r="A29">
        <v>629</v>
      </c>
      <c t="n" s="8" r="B29">
        <v>18.77</v>
      </c>
    </row>
    <row spans="1:2" r="30">
      <c t="s" s="4" r="A30">
        <v>647</v>
      </c>
    </row>
    <row spans="1:2" r="31">
      <c t="s" s="3" r="A31">
        <v>307</v>
      </c>
    </row>
    <row spans="1:2" r="32">
      <c t="s" s="4" r="A32">
        <v>637</v>
      </c>
      <c t="n" s="11" r="B32">
        <v>23.4</v>
      </c>
    </row>
    <row spans="1:2" r="33">
      <c t="s" s="4" r="A33">
        <v>638</v>
      </c>
      <c t="n" s="8" r="B33">
        <v>27.33</v>
      </c>
    </row>
    <row spans="1:2" r="34">
      <c t="s" s="4" r="A34">
        <v>639</v>
      </c>
      <c t="n" s="6" r="B34">
        <v>284</v>
      </c>
    </row>
    <row spans="1:2" r="35">
      <c t="s" s="4" r="A35">
        <v>640</v>
      </c>
      <c t="s" s="4" r="B35">
        <v>648</v>
      </c>
    </row>
    <row spans="1:2" r="36">
      <c t="s" s="4" r="A36">
        <v>629</v>
      </c>
      <c t="n" s="8" r="B36">
        <v>24.22</v>
      </c>
    </row>
    <row spans="1:2" r="37">
      <c t="s" s="4" r="A37">
        <v>642</v>
      </c>
      <c t="n" s="6" r="B37">
        <v>0</v>
      </c>
    </row>
    <row spans="1:2" r="38">
      <c t="s" s="4" r="A38">
        <v>629</v>
      </c>
      <c t="n" s="7" r="B38">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0</v>
      </c>
      <c t="s" s="2" r="D2">
        <v>650</v>
      </c>
    </row>
    <row spans="1:4" r="3">
      <c t="s" s="3" r="A3">
        <v>651</v>
      </c>
    </row>
    <row spans="1:4" r="4">
      <c t="s" s="4" r="A4">
        <v>652</v>
      </c>
      <c t="n" s="6" r="C4">
        <v>-105126</v>
      </c>
    </row>
    <row spans="1:4" r="5">
      <c t="s" s="4" r="A5">
        <v>653</v>
      </c>
    </row>
    <row spans="1:4" r="6">
      <c t="s" s="3" r="A6">
        <v>651</v>
      </c>
    </row>
    <row spans="1:4" r="7">
      <c t="s" s="4" r="A7">
        <v>654</v>
      </c>
      <c t="n" s="6" r="B7">
        <v>569000</v>
      </c>
    </row>
    <row spans="1:4" r="8">
      <c t="s" s="4" r="A8">
        <v>655</v>
      </c>
      <c t="n" s="6" r="B8">
        <v>430000</v>
      </c>
    </row>
    <row spans="1:4" r="9">
      <c t="s" s="4" r="A9">
        <v>656</v>
      </c>
      <c t="n" s="6" r="B9">
        <v>-8000</v>
      </c>
    </row>
    <row spans="1:4" r="10">
      <c t="s" s="4" r="A10">
        <v>652</v>
      </c>
      <c t="n" s="6" r="B10">
        <v>-137000</v>
      </c>
    </row>
    <row spans="1:4" r="11">
      <c t="s" s="4" r="A11">
        <v>657</v>
      </c>
      <c t="n" s="6" r="B11">
        <v>854000</v>
      </c>
      <c t="n" s="6" r="C11">
        <v>569000</v>
      </c>
    </row>
    <row spans="1:4" r="12">
      <c t="s" s="3" r="A12">
        <v>658</v>
      </c>
    </row>
    <row spans="1:4" r="13">
      <c t="s" s="4" r="A13">
        <v>659</v>
      </c>
      <c t="n" s="8" r="B13">
        <v>14.03</v>
      </c>
    </row>
    <row spans="1:4" r="14">
      <c t="s" s="4" r="A14">
        <v>660</v>
      </c>
      <c t="n" s="9" r="B14">
        <v>22.51</v>
      </c>
    </row>
    <row spans="1:4" r="15">
      <c t="s" s="4" r="A15">
        <v>661</v>
      </c>
      <c t="n" s="9" r="B15">
        <v>15.03</v>
      </c>
    </row>
    <row spans="1:4" r="16">
      <c t="s" s="4" r="A16">
        <v>662</v>
      </c>
      <c t="n" s="9" r="B16">
        <v>18.08</v>
      </c>
    </row>
    <row spans="1:4" r="17">
      <c t="s" s="4" r="A17">
        <v>663</v>
      </c>
      <c t="n" s="8" r="B17">
        <v>17.64</v>
      </c>
      <c t="n" s="8" r="C17">
        <v>14.03</v>
      </c>
    </row>
    <row spans="1:4" r="18">
      <c t="s" s="4" r="A18">
        <v>664</v>
      </c>
    </row>
    <row spans="1:4" r="19">
      <c t="s" s="3" r="A19">
        <v>651</v>
      </c>
    </row>
    <row spans="1:4" r="20">
      <c t="s" s="4" r="A20">
        <v>654</v>
      </c>
      <c t="n" s="6" r="B20">
        <v>97000</v>
      </c>
    </row>
    <row spans="1:4" r="21">
      <c t="s" s="4" r="A21">
        <v>655</v>
      </c>
      <c t="n" s="6" r="B21">
        <v>0</v>
      </c>
      <c t="n" s="6" r="D21">
        <v>116841</v>
      </c>
    </row>
    <row spans="1:4" r="22">
      <c t="s" s="4" r="A22">
        <v>656</v>
      </c>
      <c t="n" s="6" r="B22">
        <v>-96590</v>
      </c>
    </row>
    <row spans="1:4" r="23">
      <c t="s" s="4" r="A23">
        <v>652</v>
      </c>
      <c t="n" s="6" r="B23">
        <v>0</v>
      </c>
    </row>
    <row spans="1:4" r="24">
      <c t="s" s="4" r="A24">
        <v>657</v>
      </c>
      <c t="n" s="6" r="B24">
        <v>0</v>
      </c>
      <c t="n" s="6" r="C24">
        <v>97000</v>
      </c>
    </row>
    <row spans="1:4" r="25">
      <c t="s" s="3" r="A25">
        <v>658</v>
      </c>
    </row>
    <row spans="1:4" r="26">
      <c t="s" s="4" r="A26">
        <v>659</v>
      </c>
      <c t="n" s="8" r="B26">
        <v>13.24</v>
      </c>
    </row>
    <row spans="1:4" r="27">
      <c t="s" s="4" r="A27">
        <v>660</v>
      </c>
      <c t="n" s="6" r="B27">
        <v>0</v>
      </c>
    </row>
    <row spans="1:4" r="28">
      <c t="s" s="4" r="A28">
        <v>661</v>
      </c>
      <c t="n" s="6" r="B28">
        <v>0</v>
      </c>
    </row>
    <row spans="1:4" r="29">
      <c t="s" s="4" r="A29">
        <v>662</v>
      </c>
      <c t="n" s="6" r="B29">
        <v>0</v>
      </c>
    </row>
    <row spans="1:4" r="30">
      <c t="s" s="4" r="A30">
        <v>663</v>
      </c>
      <c t="n" s="8" r="B30">
        <v>13.24</v>
      </c>
      <c t="n" s="8" r="C30">
        <v>13.24</v>
      </c>
    </row>
    <row spans="1:4" r="31">
      <c t="s" s="4" r="A31">
        <v>665</v>
      </c>
    </row>
    <row spans="1:4" r="32">
      <c t="s" s="3" r="A32">
        <v>651</v>
      </c>
    </row>
    <row spans="1:4" r="33">
      <c t="s" s="4" r="A33">
        <v>654</v>
      </c>
      <c t="n" s="6" r="B33">
        <v>71000</v>
      </c>
    </row>
    <row spans="1:4" r="34">
      <c t="s" s="4" r="A34">
        <v>655</v>
      </c>
      <c t="n" s="6" r="B34">
        <v>36000</v>
      </c>
    </row>
    <row spans="1:4" r="35">
      <c t="s" s="4" r="A35">
        <v>656</v>
      </c>
      <c t="n" s="6" r="B35">
        <v>-39000</v>
      </c>
    </row>
    <row spans="1:4" r="36">
      <c t="s" s="4" r="A36">
        <v>652</v>
      </c>
      <c t="n" s="6" r="B36">
        <v>0</v>
      </c>
    </row>
    <row spans="1:4" r="37">
      <c t="s" s="4" r="A37">
        <v>657</v>
      </c>
      <c t="n" s="6" r="B37">
        <v>68000</v>
      </c>
      <c t="n" s="6" r="C37">
        <v>71000</v>
      </c>
    </row>
    <row spans="1:4" r="38">
      <c t="s" s="3" r="A38">
        <v>658</v>
      </c>
    </row>
    <row spans="1:4" r="39">
      <c t="s" s="4" r="A39">
        <v>659</v>
      </c>
      <c t="n" s="8" r="B39">
        <v>16.28</v>
      </c>
    </row>
    <row spans="1:4" r="40">
      <c t="s" s="4" r="A40">
        <v>660</v>
      </c>
      <c t="n" s="9" r="B40">
        <v>24.58</v>
      </c>
    </row>
    <row spans="1:4" r="41">
      <c t="s" s="4" r="A41">
        <v>661</v>
      </c>
      <c t="n" s="9" r="B41">
        <v>14.02</v>
      </c>
    </row>
    <row spans="1:4" r="42">
      <c t="s" s="4" r="A42">
        <v>662</v>
      </c>
      <c t="n" s="6" r="B42">
        <v>0</v>
      </c>
    </row>
    <row spans="1:4" r="43">
      <c t="s" s="4" r="A43">
        <v>663</v>
      </c>
      <c t="n" s="8" r="B43">
        <v>21.89</v>
      </c>
      <c t="n" s="8" r="C43">
        <v>16.28</v>
      </c>
    </row>
    <row spans="1:4" r="44">
      <c t="s" s="4" r="A44">
        <v>666</v>
      </c>
    </row>
    <row spans="1:4" r="45">
      <c t="s" s="3" r="A45">
        <v>651</v>
      </c>
    </row>
    <row spans="1:4" r="46">
      <c t="s" s="4" r="A46">
        <v>654</v>
      </c>
      <c t="n" s="6" r="B46">
        <v>97000</v>
      </c>
    </row>
    <row spans="1:4" r="47">
      <c t="s" s="4" r="A47">
        <v>655</v>
      </c>
      <c t="n" s="6" r="B47">
        <v>0</v>
      </c>
      <c t="n" s="6" r="D47">
        <v>116841</v>
      </c>
    </row>
    <row spans="1:4" r="48">
      <c t="s" s="4" r="A48">
        <v>656</v>
      </c>
      <c t="n" s="6" r="B48">
        <v>-96590</v>
      </c>
    </row>
    <row spans="1:4" r="49">
      <c t="s" s="4" r="A49">
        <v>652</v>
      </c>
      <c t="n" s="6" r="B49">
        <v>0</v>
      </c>
    </row>
    <row spans="1:4" r="50">
      <c t="s" s="4" r="A50">
        <v>657</v>
      </c>
      <c t="n" s="6" r="B50">
        <v>0</v>
      </c>
      <c t="n" s="6" r="C50">
        <v>97000</v>
      </c>
    </row>
    <row spans="1:4" r="51">
      <c t="s" s="3" r="A51">
        <v>658</v>
      </c>
    </row>
    <row spans="1:4" r="52">
      <c t="s" s="4" r="A52">
        <v>659</v>
      </c>
      <c t="n" s="7" r="B52">
        <v>0</v>
      </c>
    </row>
    <row spans="1:4" r="53">
      <c t="s" s="4" r="A53">
        <v>660</v>
      </c>
      <c t="n" s="6" r="B53">
        <v>0</v>
      </c>
    </row>
    <row spans="1:4" r="54">
      <c t="s" s="4" r="A54">
        <v>661</v>
      </c>
      <c t="n" s="6" r="B54">
        <v>0</v>
      </c>
    </row>
    <row spans="1:4" r="55">
      <c t="s" s="4" r="A55">
        <v>662</v>
      </c>
      <c t="n" s="6" r="B55">
        <v>0</v>
      </c>
    </row>
    <row spans="1:4" r="56">
      <c t="s" s="4" r="A56">
        <v>663</v>
      </c>
      <c t="n" s="7" r="B56">
        <v>0</v>
      </c>
      <c t="n" s="7" r="C56">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spans="1:8" r="1">
      <c t="s" s="1" r="A1">
        <v>667</v>
      </c>
      <c t="s" s="2" r="B1">
        <v>668</v>
      </c>
      <c t="s" s="2" r="C1">
        <v>2</v>
      </c>
      <c t="s" s="2" r="D1">
        <v>30</v>
      </c>
      <c t="s" s="2" r="E1">
        <v>87</v>
      </c>
      <c t="s" s="2" r="F1">
        <v>650</v>
      </c>
      <c t="s" s="2" r="G1">
        <v>669</v>
      </c>
      <c t="s" s="2" r="H1">
        <v>670</v>
      </c>
    </row>
    <row spans="1:8" r="2">
      <c t="s" s="3" r="A2">
        <v>304</v>
      </c>
    </row>
    <row spans="1:8" r="3">
      <c t="s" s="4" r="A3">
        <v>671</v>
      </c>
      <c t="n" s="6" r="G3">
        <v>8700000</v>
      </c>
      <c t="n" s="6" r="H3">
        <v>4000000</v>
      </c>
    </row>
    <row spans="1:8" r="4">
      <c t="s" s="4" r="A4">
        <v>672</v>
      </c>
      <c t="s" s="4" r="C4">
        <v>673</v>
      </c>
    </row>
    <row spans="1:8" r="5">
      <c t="s" s="4" r="A5">
        <v>674</v>
      </c>
      <c t="n" s="7" r="C5">
        <v>13300000</v>
      </c>
    </row>
    <row spans="1:8" r="6">
      <c t="s" s="4" r="A6">
        <v>675</v>
      </c>
      <c t="n" s="7" r="C6">
        <v>6700000</v>
      </c>
    </row>
    <row spans="1:8" r="7">
      <c t="s" s="4" r="A7">
        <v>676</v>
      </c>
      <c t="n" s="8" r="C7">
        <v>19.77</v>
      </c>
    </row>
    <row spans="1:8" r="8">
      <c t="s" s="4" r="A8">
        <v>677</v>
      </c>
      <c t="s" s="4" r="C8">
        <v>678</v>
      </c>
    </row>
    <row spans="1:8" r="9">
      <c t="s" s="4" r="A9">
        <v>679</v>
      </c>
      <c t="n" s="7" r="C9">
        <v>1300000</v>
      </c>
      <c t="n" s="7" r="D9">
        <v>200000</v>
      </c>
      <c t="n" s="7" r="E9">
        <v>36000</v>
      </c>
    </row>
    <row spans="1:8" r="10">
      <c t="s" s="4" r="A10">
        <v>680</v>
      </c>
      <c t="n" s="6" r="C10">
        <v>300000</v>
      </c>
      <c t="n" s="6" r="D10">
        <v>100000</v>
      </c>
      <c t="n" s="6" r="E10">
        <v>0</v>
      </c>
    </row>
    <row spans="1:8" r="11">
      <c t="s" s="4" r="A11">
        <v>166</v>
      </c>
      <c t="n" s="6" r="C11">
        <v>9450000</v>
      </c>
      <c t="n" s="6" r="D11">
        <v>5524000</v>
      </c>
      <c t="n" s="6" r="E11">
        <v>3897000</v>
      </c>
    </row>
    <row spans="1:8" r="12">
      <c t="s" s="4" r="A12">
        <v>681</v>
      </c>
      <c t="n" s="6" r="C12">
        <v>0</v>
      </c>
      <c t="n" s="6" r="D12">
        <v>1400000</v>
      </c>
      <c t="n" s="6" r="E12">
        <v>1200000</v>
      </c>
    </row>
    <row spans="1:8" r="13">
      <c t="s" s="4" r="A13">
        <v>682</v>
      </c>
      <c t="n" s="6" r="C13">
        <v>1000000</v>
      </c>
      <c t="n" s="6" r="D13">
        <v>0</v>
      </c>
      <c t="n" s="6" r="E13">
        <v>100000</v>
      </c>
    </row>
    <row spans="1:8" r="14">
      <c t="s" s="4" r="A14">
        <v>683</v>
      </c>
      <c t="n" s="7" r="C14">
        <v>8500000</v>
      </c>
    </row>
    <row spans="1:8" r="15">
      <c t="s" s="4" r="A15">
        <v>684</v>
      </c>
      <c t="s" s="4" r="C15">
        <v>685</v>
      </c>
    </row>
    <row spans="1:8" r="16">
      <c t="s" s="4" r="A16">
        <v>686</v>
      </c>
      <c t="n" s="7" r="C16">
        <v>1300000</v>
      </c>
      <c t="n" s="6" r="D16">
        <v>1500000</v>
      </c>
      <c t="n" s="6" r="E16">
        <v>300000</v>
      </c>
    </row>
    <row spans="1:8" r="17">
      <c t="s" s="4" r="A17">
        <v>687</v>
      </c>
      <c t="n" s="7" r="C17">
        <v>0</v>
      </c>
      <c t="n" s="6" r="D17">
        <v>3023000</v>
      </c>
      <c t="n" s="6" r="E17">
        <v>1618000</v>
      </c>
    </row>
    <row spans="1:8" r="18">
      <c t="s" s="4" r="A18">
        <v>688</v>
      </c>
      <c t="n" s="8" r="C18">
        <v>22.32</v>
      </c>
    </row>
    <row spans="1:8" r="19">
      <c t="s" s="4" r="A19">
        <v>689</v>
      </c>
      <c t="n" s="7" r="C19">
        <v>18200000</v>
      </c>
    </row>
    <row spans="1:8" r="20">
      <c t="s" s="4" r="A20">
        <v>690</v>
      </c>
      <c t="n" s="7" r="C20">
        <v>3400000</v>
      </c>
      <c t="n" s="6" r="D20">
        <v>1900000</v>
      </c>
      <c t="n" s="6" r="E20">
        <v>1100000</v>
      </c>
    </row>
    <row spans="1:8" r="21">
      <c t="s" s="4" r="A21">
        <v>383</v>
      </c>
    </row>
    <row spans="1:8" r="22">
      <c t="s" s="3" r="A22">
        <v>304</v>
      </c>
    </row>
    <row spans="1:8" r="23">
      <c t="s" s="4" r="A23">
        <v>672</v>
      </c>
      <c t="s" s="4" r="C23">
        <v>673</v>
      </c>
    </row>
    <row spans="1:8" r="24">
      <c t="s" s="4" r="A24">
        <v>379</v>
      </c>
    </row>
    <row spans="1:8" r="25">
      <c t="s" s="3" r="A25">
        <v>304</v>
      </c>
    </row>
    <row spans="1:8" r="26">
      <c t="s" s="4" r="A26">
        <v>672</v>
      </c>
      <c t="s" s="4" r="C26">
        <v>595</v>
      </c>
    </row>
    <row spans="1:8" r="27">
      <c t="s" s="4" r="A27">
        <v>691</v>
      </c>
    </row>
    <row spans="1:8" r="28">
      <c t="s" s="3" r="A28">
        <v>304</v>
      </c>
    </row>
    <row spans="1:8" r="29">
      <c t="s" s="4" r="A29">
        <v>692</v>
      </c>
      <c t="n" s="6" r="C29">
        <v>3481569</v>
      </c>
    </row>
    <row spans="1:8" r="30">
      <c t="s" s="4" r="A30">
        <v>409</v>
      </c>
    </row>
    <row spans="1:8" r="31">
      <c t="s" s="3" r="A31">
        <v>304</v>
      </c>
    </row>
    <row spans="1:8" r="32">
      <c t="s" s="4" r="A32">
        <v>684</v>
      </c>
      <c t="s" s="4" r="C32">
        <v>693</v>
      </c>
    </row>
    <row spans="1:8" r="33">
      <c t="s" s="4" r="A33">
        <v>694</v>
      </c>
      <c t="s" s="4" r="C33">
        <v>695</v>
      </c>
    </row>
    <row spans="1:8" r="34">
      <c t="s" s="4" r="A34">
        <v>687</v>
      </c>
      <c t="n" s="7" r="C34">
        <v>4700000</v>
      </c>
      <c t="n" s="6" r="D34">
        <v>3000000</v>
      </c>
      <c t="n" s="6" r="E34">
        <v>1600000</v>
      </c>
    </row>
    <row spans="1:8" r="35">
      <c t="s" s="4" r="A35">
        <v>696</v>
      </c>
      <c t="n" s="6" r="C35">
        <v>10300000</v>
      </c>
    </row>
    <row spans="1:8" r="36">
      <c t="s" s="4" r="A36">
        <v>697</v>
      </c>
      <c t="n" s="7" r="C36">
        <v>800000</v>
      </c>
      <c t="n" s="6" r="D36">
        <v>900000</v>
      </c>
      <c t="n" s="6" r="E36">
        <v>200000</v>
      </c>
    </row>
    <row spans="1:8" r="37">
      <c t="s" s="4" r="A37">
        <v>665</v>
      </c>
    </row>
    <row spans="1:8" r="38">
      <c t="s" s="3" r="A38">
        <v>304</v>
      </c>
    </row>
    <row spans="1:8" r="39">
      <c t="s" s="4" r="A39">
        <v>698</v>
      </c>
      <c t="n" s="6" r="C39">
        <v>36000</v>
      </c>
    </row>
    <row spans="1:8" r="40">
      <c t="s" s="4" r="A40">
        <v>698</v>
      </c>
      <c t="n" s="6" r="C40">
        <v>39000</v>
      </c>
    </row>
    <row spans="1:8" r="41">
      <c t="s" s="4" r="A41">
        <v>660</v>
      </c>
      <c t="n" s="8" r="C41">
        <v>24.58</v>
      </c>
    </row>
    <row spans="1:8" r="42">
      <c t="s" s="4" r="A42">
        <v>664</v>
      </c>
    </row>
    <row spans="1:8" r="43">
      <c t="s" s="3" r="A43">
        <v>304</v>
      </c>
    </row>
    <row spans="1:8" r="44">
      <c t="s" s="4" r="A44">
        <v>698</v>
      </c>
      <c t="n" s="6" r="C44">
        <v>0</v>
      </c>
      <c t="n" s="6" r="F44">
        <v>116841</v>
      </c>
    </row>
    <row spans="1:8" r="45">
      <c t="s" s="4" r="A45">
        <v>698</v>
      </c>
      <c t="n" s="6" r="C45">
        <v>96590</v>
      </c>
    </row>
    <row spans="1:8" r="46">
      <c t="s" s="4" r="A46">
        <v>660</v>
      </c>
      <c t="n" s="7" r="C46">
        <v>0</v>
      </c>
    </row>
    <row spans="1:8" r="47">
      <c t="s" s="4" r="A47">
        <v>666</v>
      </c>
    </row>
    <row spans="1:8" r="48">
      <c t="s" s="3" r="A48">
        <v>304</v>
      </c>
    </row>
    <row spans="1:8" r="49">
      <c t="s" s="4" r="A49">
        <v>698</v>
      </c>
      <c t="n" s="6" r="C49">
        <v>0</v>
      </c>
      <c t="n" s="6" r="F49">
        <v>116841</v>
      </c>
    </row>
    <row spans="1:8" r="50">
      <c t="s" s="4" r="A50">
        <v>698</v>
      </c>
      <c t="n" s="6" r="C50">
        <v>96590</v>
      </c>
    </row>
    <row spans="1:8" r="51">
      <c t="s" s="4" r="A51">
        <v>660</v>
      </c>
      <c t="n" s="7" r="C51">
        <v>0</v>
      </c>
    </row>
    <row spans="1:8" r="52">
      <c t="s" s="4" r="A52">
        <v>699</v>
      </c>
    </row>
    <row spans="1:8" r="53">
      <c t="s" s="3" r="A53">
        <v>304</v>
      </c>
    </row>
    <row spans="1:8" r="54">
      <c t="s" s="4" r="A54">
        <v>660</v>
      </c>
      <c t="n" s="8" r="F54">
        <v>13.24</v>
      </c>
    </row>
    <row spans="1:8" r="55">
      <c t="s" s="4" r="A55">
        <v>653</v>
      </c>
    </row>
    <row spans="1:8" r="56">
      <c t="s" s="3" r="A56">
        <v>304</v>
      </c>
    </row>
    <row spans="1:8" r="57">
      <c t="s" s="4" r="A57">
        <v>698</v>
      </c>
      <c t="n" s="6" r="C57">
        <v>430000</v>
      </c>
    </row>
    <row spans="1:8" r="58">
      <c t="s" s="4" r="A58">
        <v>698</v>
      </c>
      <c t="n" s="6" r="C58">
        <v>8000</v>
      </c>
    </row>
    <row spans="1:8" r="59">
      <c t="s" s="4" r="A59">
        <v>660</v>
      </c>
      <c t="n" s="8" r="C59">
        <v>22.51</v>
      </c>
    </row>
    <row spans="1:8" r="60">
      <c t="s" s="4" r="A60">
        <v>394</v>
      </c>
    </row>
    <row spans="1:8" r="61">
      <c t="s" s="3" r="A61">
        <v>304</v>
      </c>
    </row>
    <row spans="1:8" r="62">
      <c t="s" s="4" r="A62">
        <v>700</v>
      </c>
      <c t="s" s="4" r="C62">
        <v>384</v>
      </c>
    </row>
    <row spans="1:8" r="63">
      <c t="s" s="4" r="A63">
        <v>700</v>
      </c>
      <c t="s" s="4" r="C63">
        <v>382</v>
      </c>
    </row>
    <row spans="1:8" r="64">
      <c t="s" s="4" r="A64">
        <v>166</v>
      </c>
      <c t="n" s="7" r="C64">
        <v>4700000</v>
      </c>
      <c t="n" s="7" r="D64">
        <v>2500000</v>
      </c>
      <c t="n" s="7" r="E64">
        <v>2200000</v>
      </c>
    </row>
    <row spans="1:8" r="65">
      <c t="s" s="4" r="A65">
        <v>399</v>
      </c>
    </row>
    <row spans="1:8" r="66">
      <c t="s" s="3" r="A66">
        <v>304</v>
      </c>
    </row>
    <row spans="1:8" r="67">
      <c t="s" s="4" r="A67">
        <v>688</v>
      </c>
      <c t="n" s="7" r="B67">
        <v>15</v>
      </c>
    </row>
    <row spans="1:8" r="68">
      <c t="s" s="4" r="A68">
        <v>701</v>
      </c>
      <c t="n" s="7" r="B68">
        <v>7</v>
      </c>
    </row>
    <row spans="1:8" r="69">
      <c t="s" s="4" r="A69">
        <v>702</v>
      </c>
      <c t="n" s="6" r="B69">
        <v>608287</v>
      </c>
    </row>
    <row spans="1:8" r="70">
      <c t="s" s="4" r="A70">
        <v>703</v>
      </c>
    </row>
    <row spans="1:8" r="71">
      <c t="s" s="3" r="A71">
        <v>304</v>
      </c>
    </row>
    <row spans="1:8" r="72">
      <c t="s" s="4" r="A72">
        <v>704</v>
      </c>
      <c t="n" s="6" r="B72">
        <v>243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28"/>
    <col customWidth="1" max="7" min="7" width="15"/>
    <col customWidth="1" max="8" min="8" width="11"/>
    <col customWidth="1" max="9" min="9" width="24"/>
    <col customWidth="1" max="10" min="10" width="37"/>
    <col customWidth="1" max="11" min="11" width="52"/>
    <col customWidth="1" max="12" min="12" width="63"/>
    <col customWidth="1" max="13" min="13" width="43"/>
  </cols>
  <sheetData>
    <row spans="1:13" r="1">
      <c t="s" s="1" r="A1">
        <v>119</v>
      </c>
      <c t="s" s="2" r="B1">
        <v>120</v>
      </c>
      <c t="s" s="2" r="C1">
        <v>121</v>
      </c>
      <c t="s" s="2" r="D1">
        <v>122</v>
      </c>
      <c t="s" s="2" r="E1">
        <v>75</v>
      </c>
      <c t="s" s="2" r="F1">
        <v>123</v>
      </c>
      <c t="s" s="2" r="G1">
        <v>124</v>
      </c>
      <c t="s" s="2" r="H1">
        <v>125</v>
      </c>
      <c t="s" s="2" r="I1">
        <v>126</v>
      </c>
      <c t="s" s="2" r="J1">
        <v>127</v>
      </c>
      <c t="s" s="2" r="K1">
        <v>128</v>
      </c>
      <c t="s" s="2" r="L1">
        <v>129</v>
      </c>
      <c t="s" s="2" r="M1">
        <v>130</v>
      </c>
    </row>
    <row spans="1:13" r="2">
      <c t="s" s="4" r="A2">
        <v>131</v>
      </c>
      <c t="n" s="7" r="B2">
        <v>379104</v>
      </c>
      <c t="n" s="7" r="C2">
        <v>568</v>
      </c>
      <c t="n" s="7" r="D2">
        <v>0</v>
      </c>
      <c t="n" s="7" r="E2">
        <v>404311</v>
      </c>
      <c t="n" s="7" r="F2">
        <v>-15010</v>
      </c>
      <c t="n" s="7" r="G2">
        <v>-10765</v>
      </c>
      <c t="n" s="7" r="H2">
        <v>379104</v>
      </c>
    </row>
    <row spans="1:13" r="3">
      <c t="s" s="4" r="A3">
        <v>132</v>
      </c>
      <c t="n" s="6" r="C3">
        <v>56779000</v>
      </c>
      <c t="n" s="6" r="D3">
        <v>0</v>
      </c>
      <c t="n" s="6" r="G3">
        <v>1201000</v>
      </c>
    </row>
    <row spans="1:13" r="4">
      <c t="s" s="3" r="A4">
        <v>133</v>
      </c>
    </row>
    <row spans="1:13" r="5">
      <c t="s" s="4" r="A5">
        <v>134</v>
      </c>
      <c t="n" s="6" r="B5">
        <v>149069</v>
      </c>
      <c t="n" s="7" r="C5">
        <v>98</v>
      </c>
      <c t="n" s="6" r="E5">
        <v>148971</v>
      </c>
      <c t="n" s="6" r="H5">
        <v>149069</v>
      </c>
    </row>
    <row spans="1:13" r="6">
      <c t="s" s="4" r="A6">
        <v>135</v>
      </c>
      <c t="n" s="6" r="C6">
        <v>9780000</v>
      </c>
    </row>
    <row spans="1:13" r="7">
      <c t="s" s="4" r="A7">
        <v>136</v>
      </c>
      <c t="n" s="6" r="B7">
        <v>57</v>
      </c>
      <c t="n" s="7" r="C7">
        <v>0</v>
      </c>
      <c t="n" s="6" r="E7">
        <v>57</v>
      </c>
      <c t="n" s="6" r="H7">
        <v>57</v>
      </c>
    </row>
    <row spans="1:13" r="8">
      <c t="s" s="4" r="A8">
        <v>137</v>
      </c>
      <c t="n" s="6" r="C8">
        <v>22000</v>
      </c>
    </row>
    <row spans="1:13" r="9">
      <c t="s" s="4" r="A9">
        <v>138</v>
      </c>
      <c t="n" s="6" r="B9">
        <v>1232</v>
      </c>
      <c t="n" s="6" r="E9">
        <v>1232</v>
      </c>
      <c t="n" s="6" r="H9">
        <v>1232</v>
      </c>
    </row>
    <row spans="1:13" r="10">
      <c t="s" s="4" r="A10">
        <v>139</v>
      </c>
      <c t="n" s="6" r="B10">
        <v>162</v>
      </c>
      <c t="n" s="6" r="E10">
        <v>162</v>
      </c>
      <c t="n" s="6" r="H10">
        <v>162</v>
      </c>
    </row>
    <row spans="1:13" r="11">
      <c t="s" s="4" r="A11">
        <v>140</v>
      </c>
      <c t="n" s="6" r="B11">
        <v>0</v>
      </c>
      <c t="n" s="7" r="C11">
        <v>-4</v>
      </c>
      <c t="n" s="6" r="E11">
        <v>-4</v>
      </c>
    </row>
    <row spans="1:13" r="12">
      <c t="s" s="4" r="A12">
        <v>141</v>
      </c>
      <c t="n" s="6" r="C12">
        <v>378000</v>
      </c>
    </row>
    <row spans="1:13" r="13">
      <c t="s" s="4" r="A13">
        <v>142</v>
      </c>
      <c t="n" s="6" r="B13">
        <v>-22</v>
      </c>
      <c t="n" s="6" r="E13">
        <v>-22</v>
      </c>
      <c t="n" s="6" r="H13">
        <v>-22</v>
      </c>
    </row>
    <row spans="1:13" r="14">
      <c t="s" s="4" r="A14">
        <v>143</v>
      </c>
      <c t="n" s="6" r="G14">
        <v>105000</v>
      </c>
    </row>
    <row spans="1:13" r="15">
      <c t="s" s="4" r="A15">
        <v>144</v>
      </c>
      <c t="n" s="6" r="B15">
        <v>1618</v>
      </c>
      <c t="n" s="6" r="E15">
        <v>1618</v>
      </c>
      <c t="n" s="6" r="H15">
        <v>1618</v>
      </c>
    </row>
    <row spans="1:13" r="16">
      <c t="s" s="4" r="A16">
        <v>145</v>
      </c>
      <c t="n" s="6" r="B16">
        <v>0</v>
      </c>
    </row>
    <row spans="1:13" r="17">
      <c t="s" s="4" r="A17">
        <v>111</v>
      </c>
      <c t="n" s="6" r="B17">
        <v>45094</v>
      </c>
      <c t="n" s="6" r="F17">
        <v>45094</v>
      </c>
      <c t="n" s="6" r="H17">
        <v>45094</v>
      </c>
    </row>
    <row spans="1:13" r="18">
      <c t="s" s="4" r="A18">
        <v>146</v>
      </c>
      <c t="n" s="6" r="B18">
        <v>-7390</v>
      </c>
      <c t="n" s="6" r="E18">
        <v>-7390</v>
      </c>
      <c t="n" s="6" r="H18">
        <v>-7390</v>
      </c>
    </row>
    <row spans="1:13" r="19">
      <c t="s" s="4" r="A19">
        <v>147</v>
      </c>
      <c t="n" s="6" r="C19">
        <v>66959000</v>
      </c>
      <c t="n" s="6" r="D19">
        <v>0</v>
      </c>
      <c t="n" s="6" r="G19">
        <v>1306000</v>
      </c>
    </row>
    <row spans="1:13" r="20">
      <c t="s" s="4" r="A20">
        <v>148</v>
      </c>
      <c t="n" s="6" r="B20">
        <v>568924</v>
      </c>
      <c t="n" s="7" r="C20">
        <v>670</v>
      </c>
      <c t="n" s="7" r="D20">
        <v>0</v>
      </c>
      <c t="n" s="6" r="E20">
        <v>548935</v>
      </c>
      <c t="n" s="6" r="F20">
        <v>30084</v>
      </c>
      <c t="n" s="7" r="G20">
        <v>-10765</v>
      </c>
      <c t="n" s="6" r="H20">
        <v>568924</v>
      </c>
    </row>
    <row spans="1:13" r="21">
      <c t="s" s="3" r="A21">
        <v>133</v>
      </c>
    </row>
    <row spans="1:13" r="22">
      <c t="s" s="4" r="A22">
        <v>134</v>
      </c>
      <c t="n" s="6" r="B22">
        <v>181875</v>
      </c>
      <c t="n" s="7" r="C22">
        <v>75</v>
      </c>
      <c t="n" s="6" r="E22">
        <v>181800</v>
      </c>
      <c t="n" s="6" r="H22">
        <v>181875</v>
      </c>
    </row>
    <row spans="1:13" r="23">
      <c t="s" s="4" r="A23">
        <v>135</v>
      </c>
      <c t="n" s="6" r="C23">
        <v>7500000</v>
      </c>
    </row>
    <row spans="1:13" r="24">
      <c t="s" s="4" r="A24">
        <v>136</v>
      </c>
      <c t="n" s="6" r="B24">
        <v>16</v>
      </c>
      <c t="n" s="6" r="E24">
        <v>16</v>
      </c>
      <c t="n" s="6" r="H24">
        <v>16</v>
      </c>
    </row>
    <row spans="1:13" r="25">
      <c t="s" s="4" r="A25">
        <v>137</v>
      </c>
      <c t="n" s="6" r="C25">
        <v>30000</v>
      </c>
    </row>
    <row spans="1:13" r="26">
      <c t="s" s="4" r="A26">
        <v>138</v>
      </c>
      <c t="n" s="6" r="B26">
        <v>2279</v>
      </c>
      <c t="n" s="6" r="E26">
        <v>2279</v>
      </c>
      <c t="n" s="6" r="H26">
        <v>2279</v>
      </c>
    </row>
    <row spans="1:13" r="27">
      <c t="s" s="4" r="A27">
        <v>149</v>
      </c>
      <c t="n" s="6" r="B27">
        <v>43</v>
      </c>
      <c t="n" s="6" r="E27">
        <v>43</v>
      </c>
      <c t="n" s="6" r="H27">
        <v>43</v>
      </c>
    </row>
    <row spans="1:13" r="28">
      <c t="s" s="4" r="A28">
        <v>150</v>
      </c>
      <c t="n" s="6" r="C28">
        <v>8000</v>
      </c>
    </row>
    <row spans="1:13" r="29">
      <c t="s" s="4" r="A29">
        <v>139</v>
      </c>
      <c t="n" s="6" r="B29">
        <v>84</v>
      </c>
      <c t="n" s="6" r="E29">
        <v>84</v>
      </c>
      <c t="n" s="6" r="H29">
        <v>84</v>
      </c>
    </row>
    <row spans="1:13" r="30">
      <c t="s" s="4" r="A30">
        <v>140</v>
      </c>
      <c t="n" s="6" r="B30">
        <v>0</v>
      </c>
      <c t="n" s="7" r="C30">
        <v>-2</v>
      </c>
      <c t="n" s="6" r="E30">
        <v>-2</v>
      </c>
      <c t="n" s="6" r="H30">
        <v>0</v>
      </c>
    </row>
    <row spans="1:13" r="31">
      <c t="s" s="4" r="A31">
        <v>141</v>
      </c>
      <c t="n" s="6" r="C31">
        <v>212000</v>
      </c>
    </row>
    <row spans="1:13" r="32">
      <c t="s" s="4" r="A32">
        <v>142</v>
      </c>
      <c t="n" s="6" r="B32">
        <v>-17</v>
      </c>
      <c t="n" s="6" r="E32">
        <v>-17</v>
      </c>
      <c t="n" s="6" r="H32">
        <v>-17</v>
      </c>
    </row>
    <row spans="1:13" r="33">
      <c t="s" s="4" r="A33">
        <v>143</v>
      </c>
      <c t="n" s="6" r="G33">
        <v>60000</v>
      </c>
    </row>
    <row spans="1:13" r="34">
      <c t="s" s="4" r="A34">
        <v>144</v>
      </c>
      <c t="n" s="6" r="B34">
        <v>3023</v>
      </c>
      <c t="n" s="6" r="E34">
        <v>3023</v>
      </c>
      <c t="n" s="6" r="H34">
        <v>3023</v>
      </c>
    </row>
    <row spans="1:13" r="35">
      <c t="s" s="4" r="A35">
        <v>151</v>
      </c>
      <c t="n" s="7" r="C35">
        <v>-13</v>
      </c>
      <c t="n" s="6" r="E35">
        <v>-10752</v>
      </c>
      <c t="n" s="7" r="G35">
        <v>10765</v>
      </c>
    </row>
    <row spans="1:13" r="36">
      <c t="s" s="4" r="A36">
        <v>152</v>
      </c>
      <c t="n" s="6" r="C36">
        <v>-1335000</v>
      </c>
      <c t="n" s="6" r="G36">
        <v>-1335000</v>
      </c>
    </row>
    <row spans="1:13" r="37">
      <c t="s" s="4" r="A37">
        <v>145</v>
      </c>
      <c t="n" s="6" r="B37">
        <v>150</v>
      </c>
      <c t="n" s="7" r="I37">
        <v>150</v>
      </c>
    </row>
    <row spans="1:13" r="38">
      <c t="s" s="4" r="A38">
        <v>153</v>
      </c>
      <c t="n" s="6" r="F38">
        <v>0</v>
      </c>
    </row>
    <row spans="1:13" r="39">
      <c t="s" s="4" r="A39">
        <v>111</v>
      </c>
      <c t="n" s="6" r="B39">
        <v>110754</v>
      </c>
      <c t="n" s="6" r="F39">
        <v>110771</v>
      </c>
      <c t="n" s="6" r="H39">
        <v>110771</v>
      </c>
      <c t="n" s="6" r="I39">
        <v>-17</v>
      </c>
    </row>
    <row spans="1:13" r="40">
      <c t="s" s="4" r="A40">
        <v>146</v>
      </c>
      <c t="n" s="7" r="B40">
        <v>-590</v>
      </c>
      <c t="n" s="7" r="C40">
        <v>0</v>
      </c>
      <c t="n" s="6" r="E40">
        <v>-590</v>
      </c>
      <c t="n" s="6" r="H40">
        <v>-590</v>
      </c>
    </row>
    <row spans="1:13" r="41">
      <c t="s" s="4" r="A41">
        <v>154</v>
      </c>
      <c t="n" s="6" r="B41">
        <v>73342777</v>
      </c>
      <c t="n" s="6" r="C41">
        <v>73374000</v>
      </c>
      <c t="n" s="6" r="D41">
        <v>0</v>
      </c>
      <c t="n" s="6" r="G41">
        <v>31000</v>
      </c>
    </row>
    <row spans="1:13" r="42">
      <c t="s" s="4" r="A42">
        <v>155</v>
      </c>
      <c t="n" s="7" r="B42">
        <v>866541</v>
      </c>
      <c t="n" s="7" r="C42">
        <v>734</v>
      </c>
      <c t="n" s="7" r="D42">
        <v>0</v>
      </c>
      <c t="n" s="6" r="E42">
        <v>724819</v>
      </c>
      <c t="n" s="6" r="F42">
        <v>140855</v>
      </c>
      <c t="n" s="7" r="G42">
        <v>0</v>
      </c>
      <c t="n" s="6" r="H42">
        <v>866408</v>
      </c>
      <c t="n" s="6" r="I42">
        <v>133</v>
      </c>
    </row>
    <row spans="1:13" r="43">
      <c t="s" s="3" r="A43">
        <v>133</v>
      </c>
    </row>
    <row spans="1:13" r="44">
      <c t="s" s="4" r="A44">
        <v>134</v>
      </c>
      <c t="n" s="6" r="B44">
        <v>260252</v>
      </c>
      <c t="n" s="7" r="C44">
        <v>104</v>
      </c>
      <c t="n" s="6" r="E44">
        <v>260148</v>
      </c>
      <c t="n" s="6" r="H44">
        <v>260252</v>
      </c>
      <c t="n" s="7" r="J44">
        <v>32490</v>
      </c>
      <c t="n" s="7" r="K44">
        <v>1</v>
      </c>
      <c t="n" s="7" r="L44">
        <v>32489</v>
      </c>
      <c t="n" s="7" r="M44">
        <v>32490</v>
      </c>
    </row>
    <row spans="1:13" r="45">
      <c t="s" s="4" r="A45">
        <v>135</v>
      </c>
      <c t="n" s="6" r="C45">
        <v>10329000</v>
      </c>
      <c t="n" s="6" r="K45">
        <v>150000</v>
      </c>
    </row>
    <row spans="1:13" r="46">
      <c t="s" s="4" r="A46">
        <v>156</v>
      </c>
      <c t="n" s="6" r="C46">
        <v>-1500000</v>
      </c>
      <c t="n" s="6" r="D46">
        <v>-150000</v>
      </c>
    </row>
    <row spans="1:13" r="47">
      <c t="s" s="4" r="A47">
        <v>157</v>
      </c>
      <c t="n" s="7" r="C47">
        <v>-15</v>
      </c>
      <c t="n" s="7" r="D47">
        <v>-1</v>
      </c>
      <c t="n" s="6" r="E47">
        <v>-14</v>
      </c>
    </row>
    <row spans="1:13" r="48">
      <c t="s" s="4" r="A48">
        <v>138</v>
      </c>
      <c t="n" s="6" r="B48">
        <v>9333</v>
      </c>
      <c t="n" s="6" r="E48">
        <v>9333</v>
      </c>
      <c t="n" s="6" r="H48">
        <v>9333</v>
      </c>
    </row>
    <row spans="1:13" r="49">
      <c t="s" s="4" r="A49">
        <v>149</v>
      </c>
      <c t="n" s="7" r="B49">
        <v>10</v>
      </c>
      <c t="n" s="6" r="E49">
        <v>10</v>
      </c>
      <c t="n" s="6" r="H49">
        <v>10</v>
      </c>
    </row>
    <row spans="1:13" r="50">
      <c t="s" s="4" r="A50">
        <v>158</v>
      </c>
      <c t="n" s="6" r="C50">
        <v>25000</v>
      </c>
    </row>
    <row spans="1:13" r="51">
      <c t="s" s="4" r="A51">
        <v>150</v>
      </c>
      <c t="n" s="6" r="B51">
        <v>85000</v>
      </c>
      <c t="n" s="6" r="C51">
        <v>25000</v>
      </c>
    </row>
    <row spans="1:13" r="52">
      <c t="s" s="4" r="A52">
        <v>139</v>
      </c>
      <c t="n" s="7" r="B52">
        <v>446</v>
      </c>
      <c t="n" s="6" r="E52">
        <v>446</v>
      </c>
      <c t="n" s="6" r="H52">
        <v>446</v>
      </c>
    </row>
    <row spans="1:13" r="53">
      <c t="s" s="4" r="A53">
        <v>140</v>
      </c>
      <c t="n" s="6" r="B53">
        <v>0</v>
      </c>
      <c t="n" s="7" r="C53">
        <v>-4</v>
      </c>
      <c t="n" s="6" r="E53">
        <v>-4</v>
      </c>
      <c t="n" s="6" r="H53">
        <v>0</v>
      </c>
    </row>
    <row spans="1:13" r="54">
      <c t="s" s="4" r="A54">
        <v>141</v>
      </c>
      <c t="n" s="6" r="C54">
        <v>429000</v>
      </c>
    </row>
    <row spans="1:13" r="55">
      <c t="s" s="4" r="A55">
        <v>142</v>
      </c>
      <c t="n" s="6" r="B55">
        <v>0</v>
      </c>
      <c t="n" s="6" r="E55">
        <v>0</v>
      </c>
      <c t="n" s="6" r="H55">
        <v>0</v>
      </c>
    </row>
    <row spans="1:13" r="56">
      <c t="s" s="4" r="A56">
        <v>143</v>
      </c>
      <c t="n" s="6" r="G56">
        <v>138000</v>
      </c>
    </row>
    <row spans="1:13" r="57">
      <c t="s" s="4" r="A57">
        <v>159</v>
      </c>
      <c t="n" s="6" r="C57">
        <v>52000</v>
      </c>
    </row>
    <row spans="1:13" r="58">
      <c t="s" s="4" r="A58">
        <v>144</v>
      </c>
      <c t="n" s="6" r="B58">
        <v>0</v>
      </c>
      <c t="n" s="7" r="C58">
        <v>1</v>
      </c>
      <c t="n" s="6" r="E58">
        <v>-1</v>
      </c>
      <c t="n" s="6" r="H58">
        <v>0</v>
      </c>
    </row>
    <row spans="1:13" r="59">
      <c t="s" s="4" r="A59">
        <v>151</v>
      </c>
      <c t="n" s="7" r="C59">
        <v>-2</v>
      </c>
      <c t="n" s="6" r="E59">
        <v>2</v>
      </c>
      <c t="n" s="7" r="G59">
        <v>0</v>
      </c>
    </row>
    <row spans="1:13" r="60">
      <c t="s" s="4" r="A60">
        <v>152</v>
      </c>
      <c t="n" s="6" r="C60">
        <v>-167000</v>
      </c>
      <c t="n" s="6" r="G60">
        <v>-167000</v>
      </c>
    </row>
    <row spans="1:13" r="61">
      <c t="s" s="4" r="A61">
        <v>145</v>
      </c>
      <c t="n" s="6" r="B61">
        <v>562</v>
      </c>
      <c t="n" s="6" r="I61">
        <v>562</v>
      </c>
    </row>
    <row spans="1:13" r="62">
      <c t="s" s="4" r="A62">
        <v>111</v>
      </c>
      <c t="n" s="6" r="B62">
        <v>-679524</v>
      </c>
      <c t="n" s="6" r="F62">
        <v>-679785</v>
      </c>
      <c t="n" s="6" r="H62">
        <v>-679785</v>
      </c>
      <c t="n" s="6" r="I62">
        <v>261</v>
      </c>
    </row>
    <row spans="1:13" r="63">
      <c t="s" s="4" r="A63">
        <v>146</v>
      </c>
      <c t="n" s="7" r="B63">
        <v>-1151</v>
      </c>
      <c t="n" s="6" r="E63">
        <v>-1151</v>
      </c>
      <c t="n" s="6" r="H63">
        <v>-1151</v>
      </c>
    </row>
    <row spans="1:13" r="64">
      <c t="s" s="4" r="A64">
        <v>160</v>
      </c>
      <c t="n" s="6" r="B64">
        <v>85564435</v>
      </c>
      <c t="n" s="6" r="C64">
        <v>85567000</v>
      </c>
      <c t="n" s="6" r="G64">
        <v>2000</v>
      </c>
    </row>
    <row spans="1:13" r="65">
      <c t="s" s="4" r="A65">
        <v>161</v>
      </c>
      <c t="n" s="7" r="B65">
        <v>488959</v>
      </c>
      <c t="n" s="7" r="C65">
        <v>856</v>
      </c>
      <c t="n" s="7" r="E65">
        <v>1026077</v>
      </c>
      <c t="n" s="7" r="F65">
        <v>-538930</v>
      </c>
      <c t="n" s="7" r="G65">
        <v>0</v>
      </c>
      <c t="n" s="7" r="H65">
        <v>488003</v>
      </c>
      <c t="n" s="7" r="I65">
        <v>9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705</v>
      </c>
      <c t="s" s="2" r="B1">
        <v>1</v>
      </c>
    </row>
    <row spans="1:4" r="2">
      <c t="s" s="2" r="B2">
        <v>2</v>
      </c>
      <c t="s" s="2" r="C2">
        <v>30</v>
      </c>
      <c t="s" s="2" r="D2">
        <v>87</v>
      </c>
    </row>
    <row spans="1:4" r="3">
      <c t="s" s="3" r="A3">
        <v>706</v>
      </c>
    </row>
    <row spans="1:4" r="4">
      <c t="s" s="4" r="A4">
        <v>707</v>
      </c>
      <c t="s" s="4" r="B4">
        <v>708</v>
      </c>
    </row>
    <row spans="1:4" r="5">
      <c t="s" s="4" r="A5">
        <v>709</v>
      </c>
      <c t="n" s="7" r="B5">
        <v>600000</v>
      </c>
      <c t="n" s="7" r="C5">
        <v>400000</v>
      </c>
      <c t="n" s="7" r="D5">
        <v>200000</v>
      </c>
    </row>
    <row spans="1:4" r="6">
      <c t="s" s="4" r="A6">
        <v>710</v>
      </c>
      <c t="n" s="6" r="B6">
        <v>800000</v>
      </c>
      <c t="n" s="6" r="C6">
        <v>500000</v>
      </c>
      <c t="n" s="6" r="D6">
        <v>300000</v>
      </c>
    </row>
    <row spans="1:4" r="7">
      <c t="s" s="4" r="A7">
        <v>711</v>
      </c>
      <c t="n" s="7" r="B7">
        <v>0</v>
      </c>
      <c t="n" s="7" r="C7">
        <v>0</v>
      </c>
      <c t="n" s="7" r="D7">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12</v>
      </c>
      <c t="s" s="2" r="B1">
        <v>713</v>
      </c>
      <c t="s" s="2" r="C1">
        <v>714</v>
      </c>
      <c t="s" s="2" r="D1">
        <v>486</v>
      </c>
      <c t="s" s="2" r="E1">
        <v>715</v>
      </c>
      <c t="s" s="2" r="F1">
        <v>716</v>
      </c>
      <c t="s" s="2" r="G1">
        <v>2</v>
      </c>
      <c t="s" s="2" r="H1">
        <v>30</v>
      </c>
      <c t="s" s="2" r="I1">
        <v>87</v>
      </c>
      <c t="s" s="2" r="J1">
        <v>717</v>
      </c>
      <c t="s" s="2" r="K1">
        <v>718</v>
      </c>
    </row>
    <row spans="1:11" r="2">
      <c t="s" s="3" r="A2">
        <v>719</v>
      </c>
    </row>
    <row spans="1:11" r="3">
      <c t="s" s="4" r="A3">
        <v>83</v>
      </c>
      <c t="n" s="6" r="G3">
        <v>120000000</v>
      </c>
      <c t="n" s="6" r="H3">
        <v>80000000</v>
      </c>
    </row>
    <row spans="1:11" r="4">
      <c t="s" s="4" r="A4">
        <v>135</v>
      </c>
      <c t="n" s="6" r="B4">
        <v>7000000</v>
      </c>
      <c t="n" s="6" r="E4">
        <v>7500000</v>
      </c>
      <c t="n" s="6" r="F4">
        <v>9775000</v>
      </c>
    </row>
    <row spans="1:11" r="5">
      <c t="s" s="4" r="A5">
        <v>720</v>
      </c>
      <c t="n" s="7" r="B5">
        <v>1200</v>
      </c>
      <c t="n" s="7" r="E5">
        <v>600</v>
      </c>
      <c t="n" s="7" r="F5">
        <v>7400</v>
      </c>
    </row>
    <row spans="1:11" r="6">
      <c t="s" s="4" r="A6">
        <v>184</v>
      </c>
      <c t="n" s="6" r="B6">
        <v>187600</v>
      </c>
      <c t="n" s="7" r="E6">
        <v>181300</v>
      </c>
      <c t="n" s="7" r="F6">
        <v>141700</v>
      </c>
      <c t="n" s="7" r="G6">
        <v>188720</v>
      </c>
      <c t="n" s="7" r="H6">
        <v>181875</v>
      </c>
      <c t="n" s="7" r="I6">
        <v>149069</v>
      </c>
    </row>
    <row spans="1:11" r="7">
      <c t="s" s="4" r="A7">
        <v>721</v>
      </c>
      <c t="n" s="6" r="B7">
        <v>85000</v>
      </c>
      <c t="n" s="7" r="G7">
        <v>476982</v>
      </c>
      <c t="n" s="7" r="H7">
        <v>180000</v>
      </c>
      <c t="n" s="7" r="I7">
        <v>130000</v>
      </c>
    </row>
    <row spans="1:11" r="8">
      <c t="s" s="4" r="A8">
        <v>722</v>
      </c>
      <c t="n" s="7" r="B8">
        <v>102600</v>
      </c>
    </row>
    <row spans="1:11" r="9">
      <c t="s" s="4" r="A9">
        <v>723</v>
      </c>
      <c t="n" s="6" r="F9">
        <v>1275000</v>
      </c>
    </row>
    <row spans="1:11" r="10">
      <c t="s" s="4" r="A10">
        <v>724</v>
      </c>
      <c t="n" s="6" r="G10">
        <v>2586</v>
      </c>
      <c t="n" s="6" r="H10">
        <v>30967</v>
      </c>
    </row>
    <row spans="1:11" r="11">
      <c t="s" s="4" r="A11">
        <v>725</v>
      </c>
      <c t="n" s="6" r="H11">
        <v>105126</v>
      </c>
    </row>
    <row spans="1:11" r="12">
      <c t="s" s="4" r="A12">
        <v>726</v>
      </c>
    </row>
    <row spans="1:11" r="13">
      <c t="s" s="3" r="A13">
        <v>719</v>
      </c>
    </row>
    <row spans="1:11" r="14">
      <c t="s" s="4" r="A14">
        <v>83</v>
      </c>
      <c t="n" s="6" r="J14">
        <v>120000000</v>
      </c>
      <c t="n" s="6" r="K14">
        <v>80000000</v>
      </c>
    </row>
    <row spans="1:11" r="15">
      <c t="s" s="4" r="A15">
        <v>727</v>
      </c>
      <c t="n" s="6" r="C15">
        <v>1500000</v>
      </c>
    </row>
    <row spans="1:11" r="16">
      <c t="s" s="4" r="A16">
        <v>728</v>
      </c>
      <c t="n" s="6" r="C16">
        <v>1250000</v>
      </c>
    </row>
    <row spans="1:11" r="17">
      <c t="s" s="4" r="A17">
        <v>454</v>
      </c>
    </row>
    <row spans="1:11" r="18">
      <c t="s" s="3" r="A18">
        <v>719</v>
      </c>
    </row>
    <row spans="1:11" r="19">
      <c t="s" s="4" r="A19">
        <v>729</v>
      </c>
      <c t="n" s="6" r="D19">
        <v>10</v>
      </c>
    </row>
    <row spans="1:11" r="20">
      <c t="s" s="4" r="A20">
        <v>475</v>
      </c>
    </row>
    <row spans="1:11" r="21">
      <c t="s" s="3" r="A21">
        <v>719</v>
      </c>
    </row>
    <row spans="1:11" r="22">
      <c t="s" s="4" r="A22">
        <v>730</v>
      </c>
      <c t="n" s="6" r="D22">
        <v>150000</v>
      </c>
    </row>
    <row spans="1:11" r="23">
      <c t="s" s="4" r="A23">
        <v>731</v>
      </c>
      <c t="n" s="6" r="D23">
        <v>150000</v>
      </c>
    </row>
    <row spans="1:11" r="24">
      <c t="s" s="4" r="A24">
        <v>472</v>
      </c>
    </row>
    <row spans="1:11" r="25">
      <c t="s" s="3" r="A25">
        <v>719</v>
      </c>
    </row>
    <row spans="1:11" r="26">
      <c t="s" s="4" r="A26">
        <v>730</v>
      </c>
      <c t="n" s="6" r="D26">
        <v>3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5"/>
    <col customWidth="1" max="3" min="3" width="28"/>
    <col customWidth="1" max="4" min="4" width="38"/>
  </cols>
  <sheetData>
    <row spans="1:4" r="1">
      <c t="s" s="1" r="A1">
        <v>732</v>
      </c>
      <c t="s" s="2" r="B1">
        <v>1</v>
      </c>
    </row>
    <row spans="1:4" r="2">
      <c t="s" s="2" r="B2">
        <v>733</v>
      </c>
      <c t="s" s="2" r="C2">
        <v>734</v>
      </c>
      <c t="s" s="2" r="D2">
        <v>735</v>
      </c>
    </row>
    <row spans="1:4" r="3">
      <c t="s" s="4" r="A3">
        <v>736</v>
      </c>
    </row>
    <row spans="1:4" r="4">
      <c t="s" s="3" r="A4">
        <v>317</v>
      </c>
    </row>
    <row spans="1:4" r="5">
      <c t="s" s="4" r="A5">
        <v>737</v>
      </c>
      <c t="s" s="4" r="B5">
        <v>738</v>
      </c>
    </row>
    <row spans="1:4" r="6">
      <c t="s" s="4" r="A6">
        <v>739</v>
      </c>
      <c t="n" s="6" r="B6">
        <v>1560</v>
      </c>
    </row>
    <row spans="1:4" r="7">
      <c t="s" s="4" r="A7">
        <v>740</v>
      </c>
      <c t="n" s="9" r="B7">
        <v>47.46</v>
      </c>
    </row>
    <row spans="1:4" r="8">
      <c t="s" s="4" r="A8">
        <v>741</v>
      </c>
      <c t="n" s="9" r="B8">
        <v>74.64</v>
      </c>
    </row>
    <row spans="1:4" r="9">
      <c t="s" s="4" r="A9">
        <v>742</v>
      </c>
    </row>
    <row spans="1:4" r="10">
      <c t="s" s="3" r="A10">
        <v>317</v>
      </c>
    </row>
    <row spans="1:4" r="11">
      <c t="s" s="4" r="A11">
        <v>737</v>
      </c>
      <c t="s" s="4" r="B11">
        <v>738</v>
      </c>
    </row>
    <row spans="1:4" r="12">
      <c t="s" s="4" r="A12">
        <v>743</v>
      </c>
      <c t="n" s="6" r="B12">
        <v>8400</v>
      </c>
    </row>
    <row spans="1:4" r="13">
      <c t="s" s="4" r="A13">
        <v>744</v>
      </c>
      <c t="n" s="9" r="B13">
        <v>2.75</v>
      </c>
    </row>
    <row spans="1:4" r="14">
      <c t="s" s="4" r="A14">
        <v>745</v>
      </c>
      <c t="n" s="9" r="B14">
        <v>3.8</v>
      </c>
    </row>
    <row spans="1:4" r="15">
      <c t="s" s="4" r="A15">
        <v>746</v>
      </c>
      <c t="n" s="7" r="B15">
        <v>3201</v>
      </c>
    </row>
    <row spans="1:4" r="16">
      <c t="s" s="4" r="A16">
        <v>747</v>
      </c>
    </row>
    <row spans="1:4" r="17">
      <c t="s" s="3" r="A17">
        <v>317</v>
      </c>
    </row>
    <row spans="1:4" r="18">
      <c t="s" s="4" r="A18">
        <v>746</v>
      </c>
      <c t="n" s="6" r="B18">
        <v>16284</v>
      </c>
    </row>
    <row spans="1:4" r="19">
      <c t="s" s="4" r="A19">
        <v>748</v>
      </c>
    </row>
    <row spans="1:4" r="20">
      <c t="s" s="3" r="A20">
        <v>317</v>
      </c>
    </row>
    <row spans="1:4" r="21">
      <c t="s" s="4" r="A21">
        <v>746</v>
      </c>
      <c t="n" s="7" r="B21">
        <v>13083</v>
      </c>
    </row>
    <row spans="1:4" r="22">
      <c t="s" s="4" r="A22">
        <v>749</v>
      </c>
    </row>
    <row spans="1:4" r="23">
      <c t="s" s="3" r="A23">
        <v>750</v>
      </c>
    </row>
    <row spans="1:4" r="24">
      <c t="s" s="4" r="A24">
        <v>751</v>
      </c>
      <c t="n" s="6" r="D24">
        <v>600</v>
      </c>
    </row>
    <row spans="1:4" r="25">
      <c t="s" s="3" r="A25">
        <v>317</v>
      </c>
    </row>
    <row spans="1:4" r="26">
      <c t="s" s="4" r="A26">
        <v>740</v>
      </c>
      <c t="n" s="6" r="D26">
        <v>35</v>
      </c>
    </row>
    <row spans="1:4" r="27">
      <c t="s" s="4" r="A27">
        <v>741</v>
      </c>
      <c t="n" s="9" r="D27">
        <v>43.23</v>
      </c>
    </row>
    <row spans="1:4" r="28">
      <c t="s" s="4" r="A28">
        <v>752</v>
      </c>
    </row>
    <row spans="1:4" r="29">
      <c t="s" s="3" r="A29">
        <v>750</v>
      </c>
    </row>
    <row spans="1:4" r="30">
      <c t="s" s="4" r="A30">
        <v>753</v>
      </c>
      <c t="n" s="6" r="C30">
        <v>7200</v>
      </c>
      <c t="n" s="6" r="D30">
        <v>3300</v>
      </c>
    </row>
    <row spans="1:4" r="31">
      <c t="s" s="3" r="A31">
        <v>317</v>
      </c>
    </row>
    <row spans="1:4" r="32">
      <c t="s" s="4" r="A32">
        <v>744</v>
      </c>
      <c t="n" s="9" r="C32">
        <v>2.25</v>
      </c>
      <c t="n" s="9" r="D32">
        <v>2.25</v>
      </c>
    </row>
    <row spans="1:4" r="33">
      <c t="s" s="4" r="A33">
        <v>745</v>
      </c>
      <c t="n" s="9" r="C33">
        <v>3.57</v>
      </c>
      <c t="n" s="9" r="D33">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54</v>
      </c>
      <c t="s" s="2" r="B1">
        <v>2</v>
      </c>
      <c t="s" s="2" r="C1">
        <v>30</v>
      </c>
    </row>
    <row spans="1:3" r="2">
      <c t="s" s="3" r="A2">
        <v>755</v>
      </c>
    </row>
    <row spans="1:3" r="3">
      <c t="s" s="4" r="A3">
        <v>756</v>
      </c>
      <c t="n" s="7" r="B3">
        <v>16284</v>
      </c>
      <c t="n" s="7" r="C3">
        <v>55549</v>
      </c>
    </row>
    <row spans="1:3" r="4">
      <c t="s" s="4" r="A4">
        <v>757</v>
      </c>
      <c t="n" s="6" r="B4">
        <v>0</v>
      </c>
      <c t="n" s="6" r="C4">
        <v>0</v>
      </c>
    </row>
    <row spans="1:3" r="5">
      <c t="s" s="4" r="A5">
        <v>758</v>
      </c>
      <c t="n" s="6" r="B5">
        <v>16284</v>
      </c>
      <c t="n" s="6" r="C5">
        <v>55549</v>
      </c>
    </row>
    <row spans="1:3" r="6">
      <c t="s" s="4" r="A6">
        <v>759</v>
      </c>
    </row>
    <row spans="1:3" r="7">
      <c t="s" s="3" r="A7">
        <v>760</v>
      </c>
    </row>
    <row spans="1:3" r="8">
      <c t="s" s="4" r="A8">
        <v>761</v>
      </c>
      <c t="n" s="6" r="B8">
        <v>16767</v>
      </c>
      <c t="n" s="6" r="C8">
        <v>56255</v>
      </c>
    </row>
    <row spans="1:3" r="9">
      <c t="s" s="4" r="A9">
        <v>762</v>
      </c>
      <c t="n" s="6" r="B9">
        <v>-483</v>
      </c>
      <c t="n" s="6" r="C9">
        <v>-706</v>
      </c>
    </row>
    <row spans="1:3" r="10">
      <c t="s" s="4" r="A10">
        <v>763</v>
      </c>
      <c t="n" s="6" r="B10">
        <v>16284</v>
      </c>
      <c t="n" s="6" r="C10">
        <v>55549</v>
      </c>
    </row>
    <row spans="1:3" r="11">
      <c t="s" s="4" r="A11">
        <v>764</v>
      </c>
    </row>
    <row spans="1:3" r="12">
      <c t="s" s="3" r="A12">
        <v>760</v>
      </c>
    </row>
    <row spans="1:3" r="13">
      <c t="s" s="4" r="A13">
        <v>761</v>
      </c>
      <c t="n" s="6" r="B13">
        <v>0</v>
      </c>
      <c t="n" s="6" r="C13">
        <v>0</v>
      </c>
    </row>
    <row spans="1:3" r="14">
      <c t="s" s="4" r="A14">
        <v>762</v>
      </c>
      <c t="n" s="6" r="B14">
        <v>0</v>
      </c>
      <c t="n" s="6" r="C14">
        <v>0</v>
      </c>
    </row>
    <row spans="1:3" r="15">
      <c t="s" s="4" r="A15">
        <v>763</v>
      </c>
      <c t="n" s="6" r="B15">
        <v>0</v>
      </c>
      <c t="n" s="6" r="C15">
        <v>0</v>
      </c>
    </row>
    <row spans="1:3" r="16">
      <c t="s" s="4" r="A16">
        <v>765</v>
      </c>
    </row>
    <row spans="1:3" r="17">
      <c t="s" s="3" r="A17">
        <v>755</v>
      </c>
    </row>
    <row spans="1:3" r="18">
      <c t="s" s="4" r="A18">
        <v>766</v>
      </c>
      <c t="n" s="6" r="B18">
        <v>-483</v>
      </c>
      <c t="n" s="6" r="C18">
        <v>-706</v>
      </c>
    </row>
    <row spans="1:3" r="19">
      <c t="s" s="4" r="A19">
        <v>767</v>
      </c>
      <c t="n" s="6" r="B19">
        <v>-483</v>
      </c>
      <c t="n" s="6" r="C19">
        <v>-706</v>
      </c>
    </row>
    <row spans="1:3" r="20">
      <c t="s" s="4" r="A20">
        <v>768</v>
      </c>
      <c t="n" s="6" r="B20">
        <v>0</v>
      </c>
      <c t="n" s="6" r="C20">
        <v>0</v>
      </c>
    </row>
    <row spans="1:3" r="21">
      <c t="s" s="4" r="A21">
        <v>769</v>
      </c>
    </row>
    <row spans="1:3" r="22">
      <c t="s" s="3" r="A22">
        <v>755</v>
      </c>
    </row>
    <row spans="1:3" r="23">
      <c t="s" s="4" r="A23">
        <v>766</v>
      </c>
      <c t="n" s="6" r="B23">
        <v>0</v>
      </c>
      <c t="n" s="6" r="C23">
        <v>0</v>
      </c>
    </row>
    <row spans="1:3" r="24">
      <c t="s" s="4" r="A24">
        <v>767</v>
      </c>
      <c t="n" s="6" r="B24">
        <v>0</v>
      </c>
      <c t="n" s="6" r="C24">
        <v>0</v>
      </c>
    </row>
    <row spans="1:3" r="25">
      <c t="s" s="4" r="A25">
        <v>768</v>
      </c>
      <c t="n" s="7" r="B25">
        <v>0</v>
      </c>
      <c t="n" s="7" r="C2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0</v>
      </c>
      <c t="s" s="2" r="D2">
        <v>87</v>
      </c>
    </row>
    <row spans="1:4" r="3">
      <c t="s" s="3" r="A3">
        <v>323</v>
      </c>
    </row>
    <row spans="1:4" r="4">
      <c t="s" s="4" r="A4">
        <v>89</v>
      </c>
      <c t="n" s="7" r="B4">
        <v>77094</v>
      </c>
      <c t="n" s="7" r="C4">
        <v>5022</v>
      </c>
      <c t="n" s="7" r="D4">
        <v>-909</v>
      </c>
    </row>
    <row spans="1:4" r="5">
      <c t="s" s="4" r="A5">
        <v>771</v>
      </c>
      <c t="n" s="6" r="B5">
        <v>-39265</v>
      </c>
      <c t="n" s="6" r="C5">
        <v>58302</v>
      </c>
      <c t="n" s="6" r="D5">
        <v>-7232</v>
      </c>
    </row>
    <row spans="1:4" r="6">
      <c t="s" s="4" r="A6">
        <v>772</v>
      </c>
    </row>
    <row spans="1:4" r="7">
      <c t="s" s="3" r="A7">
        <v>323</v>
      </c>
    </row>
    <row spans="1:4" r="8">
      <c t="s" s="4" r="A8">
        <v>89</v>
      </c>
      <c t="n" s="6" r="B8">
        <v>77094</v>
      </c>
      <c t="n" s="6" r="C8">
        <v>5022</v>
      </c>
      <c t="n" s="6" r="D8">
        <v>-909</v>
      </c>
    </row>
    <row spans="1:4" r="9">
      <c t="s" s="4" r="A9">
        <v>771</v>
      </c>
      <c t="n" s="6" r="B9">
        <v>-39265</v>
      </c>
      <c t="n" s="6" r="C9">
        <v>58302</v>
      </c>
      <c t="n" s="6" r="D9">
        <v>-7232</v>
      </c>
    </row>
    <row spans="1:4" r="10">
      <c t="s" s="4" r="A10">
        <v>120</v>
      </c>
      <c t="n" s="6" r="B10">
        <v>37829</v>
      </c>
      <c t="n" s="6" r="C10">
        <v>63324</v>
      </c>
      <c t="n" s="6" r="D10">
        <v>-8141</v>
      </c>
    </row>
    <row spans="1:4" r="11">
      <c t="s" s="4" r="A11">
        <v>773</v>
      </c>
    </row>
    <row spans="1:4" r="12">
      <c t="s" s="3" r="A12">
        <v>323</v>
      </c>
    </row>
    <row spans="1:4" r="13">
      <c t="s" s="4" r="A13">
        <v>89</v>
      </c>
      <c t="n" s="6" r="B13">
        <v>62259</v>
      </c>
      <c t="n" s="6" r="C13">
        <v>5221</v>
      </c>
      <c t="n" s="6" r="D13">
        <v>-2408</v>
      </c>
    </row>
    <row spans="1:4" r="14">
      <c t="s" s="4" r="A14">
        <v>771</v>
      </c>
      <c t="n" s="6" r="B14">
        <v>-31897</v>
      </c>
      <c t="n" s="6" r="C14">
        <v>47178</v>
      </c>
      <c t="n" s="6" r="D14">
        <v>-5319</v>
      </c>
    </row>
    <row spans="1:4" r="15">
      <c t="s" s="4" r="A15">
        <v>774</v>
      </c>
    </row>
    <row spans="1:4" r="16">
      <c t="s" s="3" r="A16">
        <v>323</v>
      </c>
    </row>
    <row spans="1:4" r="17">
      <c t="s" s="4" r="A17">
        <v>89</v>
      </c>
      <c t="n" s="6" r="B17">
        <v>12653</v>
      </c>
      <c t="n" s="6" r="C17">
        <v>-718</v>
      </c>
      <c t="n" s="6" r="D17">
        <v>831</v>
      </c>
    </row>
    <row spans="1:4" r="18">
      <c t="s" s="4" r="A18">
        <v>771</v>
      </c>
      <c t="n" s="6" r="B18">
        <v>-5440</v>
      </c>
      <c t="n" s="6" r="C18">
        <v>9087</v>
      </c>
      <c t="n" s="6" r="D18">
        <v>-1580</v>
      </c>
    </row>
    <row spans="1:4" r="19">
      <c t="s" s="4" r="A19">
        <v>775</v>
      </c>
    </row>
    <row spans="1:4" r="20">
      <c t="s" s="3" r="A20">
        <v>323</v>
      </c>
    </row>
    <row spans="1:4" r="21">
      <c t="s" s="4" r="A21">
        <v>89</v>
      </c>
      <c t="n" s="6" r="B21">
        <v>2182</v>
      </c>
      <c t="n" s="6" r="C21">
        <v>519</v>
      </c>
      <c t="n" s="6" r="D21">
        <v>668</v>
      </c>
    </row>
    <row spans="1:4" r="22">
      <c t="s" s="4" r="A22">
        <v>771</v>
      </c>
      <c t="n" s="7" r="B22">
        <v>-1928</v>
      </c>
      <c t="n" s="7" r="C22">
        <v>2037</v>
      </c>
      <c t="n" s="7" r="D22">
        <v>-3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0</v>
      </c>
    </row>
    <row spans="1:3" r="2">
      <c t="s" s="4" r="A2">
        <v>742</v>
      </c>
    </row>
    <row spans="1:3" r="3">
      <c t="s" s="3" r="A3">
        <v>777</v>
      </c>
    </row>
    <row spans="1:3" r="4">
      <c t="s" s="4" r="A4">
        <v>778</v>
      </c>
      <c t="n" s="7" r="B4">
        <v>3201</v>
      </c>
    </row>
    <row spans="1:3" r="5">
      <c t="s" s="4" r="A5">
        <v>779</v>
      </c>
    </row>
    <row spans="1:3" r="6">
      <c t="s" s="3" r="A6">
        <v>777</v>
      </c>
    </row>
    <row spans="1:3" r="7">
      <c t="s" s="4" r="A7">
        <v>120</v>
      </c>
      <c t="n" s="6" r="B7">
        <v>16284</v>
      </c>
      <c t="n" s="7" r="C7">
        <v>55549</v>
      </c>
    </row>
    <row spans="1:3" r="8">
      <c t="s" s="4" r="A8">
        <v>780</v>
      </c>
    </row>
    <row spans="1:3" r="9">
      <c t="s" s="3" r="A9">
        <v>777</v>
      </c>
    </row>
    <row spans="1:3" r="10">
      <c t="s" s="4" r="A10">
        <v>778</v>
      </c>
      <c t="n" s="6" r="B10">
        <v>16284</v>
      </c>
      <c t="n" s="6" r="C10">
        <v>55549</v>
      </c>
    </row>
    <row spans="1:3" r="11">
      <c t="s" s="4" r="A11">
        <v>781</v>
      </c>
    </row>
    <row spans="1:3" r="12">
      <c t="s" s="3" r="A12">
        <v>777</v>
      </c>
    </row>
    <row spans="1:3" r="13">
      <c t="s" s="4" r="A13">
        <v>120</v>
      </c>
      <c t="n" s="6" r="B13">
        <v>0</v>
      </c>
      <c t="n" s="6" r="C13">
        <v>0</v>
      </c>
    </row>
    <row spans="1:3" r="14">
      <c t="s" s="4" r="A14">
        <v>782</v>
      </c>
    </row>
    <row spans="1:3" r="15">
      <c t="s" s="3" r="A15">
        <v>777</v>
      </c>
    </row>
    <row spans="1:3" r="16">
      <c t="s" s="4" r="A16">
        <v>778</v>
      </c>
      <c t="n" s="6" r="B16">
        <v>0</v>
      </c>
      <c t="n" s="6" r="C16">
        <v>0</v>
      </c>
    </row>
    <row spans="1:3" r="17">
      <c t="s" s="4" r="A17">
        <v>783</v>
      </c>
    </row>
    <row spans="1:3" r="18">
      <c t="s" s="3" r="A18">
        <v>777</v>
      </c>
    </row>
    <row spans="1:3" r="19">
      <c t="s" s="4" r="A19">
        <v>120</v>
      </c>
      <c t="n" s="6" r="B19">
        <v>16284</v>
      </c>
      <c t="n" s="6" r="C19">
        <v>55549</v>
      </c>
    </row>
    <row spans="1:3" r="20">
      <c t="s" s="4" r="A20">
        <v>784</v>
      </c>
    </row>
    <row spans="1:3" r="21">
      <c t="s" s="3" r="A21">
        <v>777</v>
      </c>
    </row>
    <row spans="1:3" r="22">
      <c t="s" s="4" r="A22">
        <v>778</v>
      </c>
      <c t="n" s="6" r="B22">
        <v>16284</v>
      </c>
      <c t="n" s="6" r="C22">
        <v>55549</v>
      </c>
    </row>
    <row spans="1:3" r="23">
      <c t="s" s="4" r="A23">
        <v>785</v>
      </c>
    </row>
    <row spans="1:3" r="24">
      <c t="s" s="3" r="A24">
        <v>777</v>
      </c>
    </row>
    <row spans="1:3" r="25">
      <c t="s" s="4" r="A25">
        <v>120</v>
      </c>
      <c t="n" s="6" r="B25">
        <v>0</v>
      </c>
      <c t="n" s="6" r="C25">
        <v>0</v>
      </c>
    </row>
    <row spans="1:3" r="26">
      <c t="s" s="4" r="A26">
        <v>786</v>
      </c>
    </row>
    <row spans="1:3" r="27">
      <c t="s" s="3" r="A27">
        <v>777</v>
      </c>
    </row>
    <row spans="1:3" r="28">
      <c t="s" s="4" r="A28">
        <v>778</v>
      </c>
      <c t="n" s="7" r="B28">
        <v>0</v>
      </c>
      <c t="n" s="7" r="C2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87</v>
      </c>
      <c t="s" s="2" r="B1">
        <v>1</v>
      </c>
    </row>
    <row spans="1:3" r="2">
      <c t="s" s="2" r="B2">
        <v>2</v>
      </c>
      <c t="s" s="2" r="C2">
        <v>30</v>
      </c>
    </row>
    <row spans="1:3" r="3">
      <c t="s" s="3" r="A3">
        <v>788</v>
      </c>
    </row>
    <row spans="1:3" r="4">
      <c t="s" s="4" r="A4">
        <v>789</v>
      </c>
      <c t="n" s="7" r="B4">
        <v>381000000</v>
      </c>
    </row>
    <row spans="1:3" r="5">
      <c t="s" s="4" r="A5">
        <v>790</v>
      </c>
      <c t="n" s="6" r="B5">
        <v>391254000</v>
      </c>
      <c t="n" s="7" r="C5">
        <v>0</v>
      </c>
    </row>
    <row spans="1:3" r="6">
      <c t="s" s="4" r="A6">
        <v>791</v>
      </c>
    </row>
    <row spans="1:3" r="7">
      <c t="s" s="3" r="A7">
        <v>788</v>
      </c>
    </row>
    <row spans="1:3" r="8">
      <c t="s" s="4" r="A8">
        <v>792</v>
      </c>
      <c t="n" s="7" r="B8">
        <v>0</v>
      </c>
      <c t="n" s="7" r="C8">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3</v>
      </c>
      <c t="s" s="2" r="B1">
        <v>339</v>
      </c>
    </row>
    <row spans="1:2" r="2">
      <c t="s" s="3" r="A2">
        <v>329</v>
      </c>
    </row>
    <row spans="1:2" r="3">
      <c t="n" s="6" r="A3">
        <v>2016</v>
      </c>
      <c t="n" s="7" r="B3">
        <v>2017</v>
      </c>
    </row>
    <row spans="1:2" r="4">
      <c t="n" s="6" r="A4">
        <v>2017</v>
      </c>
      <c t="n" s="6" r="B4">
        <v>2432</v>
      </c>
    </row>
    <row spans="1:2" r="5">
      <c t="n" s="6" r="A5">
        <v>2018</v>
      </c>
      <c t="n" s="6" r="B5">
        <v>2488</v>
      </c>
    </row>
    <row spans="1:2" r="6">
      <c t="n" s="6" r="A6">
        <v>2019</v>
      </c>
      <c t="n" s="6" r="B6">
        <v>2528</v>
      </c>
    </row>
    <row spans="1:2" r="7">
      <c t="n" s="6" r="A7">
        <v>2020</v>
      </c>
      <c t="n" s="6" r="B7">
        <v>2602</v>
      </c>
    </row>
    <row spans="1:2" r="8">
      <c t="s" s="4" r="A8">
        <v>794</v>
      </c>
      <c t="n" s="6" r="B8">
        <v>14995</v>
      </c>
    </row>
    <row spans="1:2" r="9">
      <c t="s" s="4" r="A9">
        <v>120</v>
      </c>
      <c t="n" s="7" r="B9">
        <v>270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4"/>
  </cols>
  <sheetData>
    <row spans="1:5" r="1">
      <c t="s" s="1" r="A1">
        <v>795</v>
      </c>
      <c t="s" s="2" r="B1">
        <v>1</v>
      </c>
    </row>
    <row spans="1:5" r="2">
      <c t="s" s="2" r="B2">
        <v>796</v>
      </c>
      <c t="s" s="2" r="C2">
        <v>346</v>
      </c>
      <c t="s" s="2" r="D2">
        <v>351</v>
      </c>
      <c t="s" s="2" r="E2">
        <v>797</v>
      </c>
    </row>
    <row spans="1:5" r="3">
      <c t="s" s="3" r="A3">
        <v>798</v>
      </c>
    </row>
    <row spans="1:5" r="4">
      <c t="s" s="4" r="A4">
        <v>799</v>
      </c>
      <c t="n" s="10" r="B4">
        <v>1.7</v>
      </c>
      <c t="n" s="10" r="C4">
        <v>0.9</v>
      </c>
      <c t="n" s="10" r="D4">
        <v>0.8</v>
      </c>
    </row>
    <row spans="1:5" r="5">
      <c t="s" s="4" r="A5">
        <v>800</v>
      </c>
      <c t="n" s="6" r="B5">
        <v>7</v>
      </c>
    </row>
    <row spans="1:5" r="6">
      <c t="s" s="4" r="A6">
        <v>801</v>
      </c>
      <c t="n" s="10" r="B6">
        <v>5.7</v>
      </c>
    </row>
    <row spans="1:5" r="7">
      <c t="s" s="4" r="A7">
        <v>802</v>
      </c>
      <c t="s" s="4" r="E7">
        <v>803</v>
      </c>
    </row>
    <row spans="1:5" r="8">
      <c t="s" s="4" r="A8">
        <v>804</v>
      </c>
    </row>
    <row spans="1:5" r="9">
      <c t="s" s="3" r="A9">
        <v>798</v>
      </c>
    </row>
    <row spans="1:5" r="10">
      <c t="s" s="4" r="A10">
        <v>805</v>
      </c>
      <c t="n" s="6" r="B10">
        <v>100000</v>
      </c>
    </row>
    <row spans="1:5" r="11">
      <c t="s" s="4" r="A11">
        <v>806</v>
      </c>
    </row>
    <row spans="1:5" r="12">
      <c t="s" s="3" r="A12">
        <v>798</v>
      </c>
    </row>
    <row spans="1:5" r="13">
      <c t="s" s="4" r="A13">
        <v>807</v>
      </c>
      <c t="s" s="4" r="B13">
        <v>808</v>
      </c>
    </row>
    <row spans="1:5" r="14">
      <c t="s" s="4" r="A14">
        <v>809</v>
      </c>
    </row>
    <row spans="1:5" r="15">
      <c t="s" s="3" r="A15">
        <v>798</v>
      </c>
    </row>
    <row spans="1:5" r="16">
      <c t="s" s="4" r="A16">
        <v>810</v>
      </c>
      <c t="n" s="10" r="B16">
        <v>43.5</v>
      </c>
    </row>
    <row spans="1:5" r="17">
      <c t="s" s="4" r="A17">
        <v>811</v>
      </c>
    </row>
    <row spans="1:5" r="18">
      <c t="s" s="3" r="A18">
        <v>798</v>
      </c>
    </row>
    <row spans="1:5" r="19">
      <c t="s" s="4" r="A19">
        <v>810</v>
      </c>
      <c t="n" s="10" r="B19">
        <v>28.5</v>
      </c>
    </row>
    <row spans="1:5" r="20">
      <c t="s" s="4" r="A20">
        <v>812</v>
      </c>
    </row>
    <row spans="1:5" r="21">
      <c t="s" s="3" r="A21">
        <v>798</v>
      </c>
    </row>
    <row spans="1:5" r="22">
      <c t="s" s="4" r="A22">
        <v>813</v>
      </c>
      <c t="s" s="4" r="B22">
        <v>814</v>
      </c>
    </row>
    <row spans="1:5" r="23">
      <c t="s" s="4" r="A23">
        <v>815</v>
      </c>
      <c t="s" s="4" r="B23">
        <v>384</v>
      </c>
    </row>
    <row spans="1:5" r="24">
      <c t="s" s="4" r="A24">
        <v>816</v>
      </c>
      <c t="s" s="4" r="B24">
        <v>817</v>
      </c>
    </row>
    <row spans="1:5" r="25">
      <c t="s" s="4" r="A25">
        <v>818</v>
      </c>
      <c t="n" s="10" r="B25">
        <v>5.5</v>
      </c>
      <c t="n" s="10" r="C25">
        <v>5.8</v>
      </c>
    </row>
    <row spans="1:5" r="26">
      <c t="s" s="4" r="A26">
        <v>819</v>
      </c>
      <c t="n" s="11" r="B26">
        <v>1.8</v>
      </c>
    </row>
    <row spans="1:5" r="27">
      <c t="s" s="4" r="A27">
        <v>820</v>
      </c>
      <c t="n" s="11" r="B27">
        <v>1.2</v>
      </c>
    </row>
    <row spans="1:5" r="28">
      <c t="s" s="4" r="A28">
        <v>821</v>
      </c>
    </row>
    <row spans="1:5" r="29">
      <c t="s" s="3" r="A29">
        <v>798</v>
      </c>
    </row>
    <row spans="1:5" r="30">
      <c t="s" s="4" r="A30">
        <v>818</v>
      </c>
      <c t="n" s="11" r="B30">
        <v>1.8</v>
      </c>
    </row>
    <row spans="1:5" r="31">
      <c t="s" s="4" r="A31">
        <v>822</v>
      </c>
      <c t="n" s="10" r="B31">
        <v>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23</v>
      </c>
      <c t="s" s="2" r="B1">
        <v>2</v>
      </c>
      <c t="s" s="2" r="C1">
        <v>30</v>
      </c>
    </row>
    <row spans="1:3" r="2">
      <c t="s" s="3" r="A2">
        <v>332</v>
      </c>
    </row>
    <row spans="1:3" r="3">
      <c t="s" s="4" r="A3">
        <v>824</v>
      </c>
      <c t="n" s="7" r="B3">
        <v>92369</v>
      </c>
      <c t="n" s="7" r="C3">
        <v>107356</v>
      </c>
    </row>
    <row spans="1:3" r="4">
      <c t="s" s="4" r="A4">
        <v>39</v>
      </c>
      <c t="n" s="6" r="B4">
        <v>2022</v>
      </c>
      <c t="n" s="6" r="C4">
        <v>3489</v>
      </c>
    </row>
    <row spans="1:3" r="5">
      <c t="s" s="4" r="A5">
        <v>825</v>
      </c>
    </row>
    <row spans="1:3" r="6">
      <c t="s" s="3" r="A6">
        <v>332</v>
      </c>
    </row>
    <row spans="1:3" r="7">
      <c t="s" s="4" r="A7">
        <v>824</v>
      </c>
      <c t="n" s="6" r="B7">
        <v>54586</v>
      </c>
      <c t="n" s="6" r="C7">
        <v>86259</v>
      </c>
    </row>
    <row spans="1:3" r="8">
      <c t="s" s="4" r="A8">
        <v>826</v>
      </c>
    </row>
    <row spans="1:3" r="9">
      <c t="s" s="3" r="A9">
        <v>332</v>
      </c>
    </row>
    <row spans="1:3" r="10">
      <c t="s" s="4" r="A10">
        <v>824</v>
      </c>
      <c t="n" s="6" r="B10">
        <v>17393</v>
      </c>
      <c t="n" s="6" r="C10">
        <v>4290</v>
      </c>
    </row>
    <row spans="1:3" r="11">
      <c t="s" s="4" r="A11">
        <v>827</v>
      </c>
    </row>
    <row spans="1:3" r="12">
      <c t="s" s="3" r="A12">
        <v>332</v>
      </c>
    </row>
    <row spans="1:3" r="13">
      <c t="s" s="4" r="A13">
        <v>824</v>
      </c>
      <c t="n" s="6" r="B13">
        <v>7743</v>
      </c>
      <c t="n" s="6" r="C13">
        <v>9034</v>
      </c>
    </row>
    <row spans="1:3" r="14">
      <c t="s" s="4" r="A14">
        <v>828</v>
      </c>
    </row>
    <row spans="1:3" r="15">
      <c t="s" s="3" r="A15">
        <v>332</v>
      </c>
    </row>
    <row spans="1:3" r="16">
      <c t="s" s="4" r="A16">
        <v>824</v>
      </c>
      <c t="n" s="6" r="B16">
        <v>5806</v>
      </c>
      <c t="n" s="6" r="C16">
        <v>206</v>
      </c>
    </row>
    <row spans="1:3" r="17">
      <c t="s" s="4" r="A17">
        <v>829</v>
      </c>
    </row>
    <row spans="1:3" r="18">
      <c t="s" s="3" r="A18">
        <v>332</v>
      </c>
    </row>
    <row spans="1:3" r="19">
      <c t="s" s="4" r="A19">
        <v>824</v>
      </c>
      <c t="n" s="6" r="B19">
        <v>254</v>
      </c>
      <c t="n" s="6" r="C19">
        <v>311</v>
      </c>
    </row>
    <row spans="1:3" r="20">
      <c t="s" s="4" r="A20">
        <v>830</v>
      </c>
    </row>
    <row spans="1:3" r="21">
      <c t="s" s="3" r="A21">
        <v>332</v>
      </c>
    </row>
    <row spans="1:3" r="22">
      <c t="s" s="4" r="A22">
        <v>824</v>
      </c>
      <c t="n" s="7" r="B22">
        <v>4565</v>
      </c>
      <c t="n" s="7" r="C22">
        <v>37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0</v>
      </c>
      <c t="s" s="2" r="D2">
        <v>87</v>
      </c>
    </row>
    <row spans="1:4" r="3">
      <c t="s" s="3" r="A3">
        <v>163</v>
      </c>
    </row>
    <row spans="1:4" r="4">
      <c t="s" s="4" r="A4">
        <v>111</v>
      </c>
      <c t="n" s="7" r="B4">
        <v>-679524</v>
      </c>
      <c t="n" s="7" r="C4">
        <v>110754</v>
      </c>
      <c t="n" s="7" r="D4">
        <v>45094</v>
      </c>
    </row>
    <row spans="1:4" r="5">
      <c t="s" s="3" r="A5">
        <v>164</v>
      </c>
    </row>
    <row spans="1:4" r="6">
      <c t="s" s="4" r="A6">
        <v>165</v>
      </c>
      <c t="n" s="6" r="B6">
        <v>39265</v>
      </c>
      <c t="n" s="6" r="C6">
        <v>-58302</v>
      </c>
      <c t="n" s="6" r="D6">
        <v>7232</v>
      </c>
    </row>
    <row spans="1:4" r="7">
      <c t="s" s="4" r="A7">
        <v>95</v>
      </c>
      <c t="n" s="6" r="B7">
        <v>178847</v>
      </c>
      <c t="n" s="6" r="C7">
        <v>134737</v>
      </c>
      <c t="n" s="6" r="D7">
        <v>98395</v>
      </c>
    </row>
    <row spans="1:4" r="8">
      <c t="s" s="4" r="A8">
        <v>96</v>
      </c>
      <c t="n" s="6" r="B8">
        <v>734</v>
      </c>
      <c t="n" s="6" r="C8">
        <v>504</v>
      </c>
      <c t="n" s="6" r="D8">
        <v>348</v>
      </c>
    </row>
    <row spans="1:4" r="9">
      <c t="s" s="4" r="A9">
        <v>97</v>
      </c>
      <c t="n" s="6" r="B9">
        <v>801166</v>
      </c>
      <c t="n" s="6" r="C9">
        <v>0</v>
      </c>
      <c t="n" s="6" r="D9">
        <v>21229</v>
      </c>
    </row>
    <row spans="1:4" r="10">
      <c t="s" s="4" r="A10">
        <v>166</v>
      </c>
      <c t="n" s="6" r="B10">
        <v>9450</v>
      </c>
      <c t="n" s="6" r="C10">
        <v>5524</v>
      </c>
      <c t="n" s="6" r="D10">
        <v>3897</v>
      </c>
    </row>
    <row spans="1:4" r="11">
      <c t="s" s="4" r="A11">
        <v>167</v>
      </c>
      <c t="n" s="6" r="B11">
        <v>-150327</v>
      </c>
      <c t="n" s="6" r="C11">
        <v>64242</v>
      </c>
      <c t="n" s="6" r="D11">
        <v>9293</v>
      </c>
    </row>
    <row spans="1:4" r="12">
      <c t="s" s="4" r="A12">
        <v>168</v>
      </c>
      <c t="n" s="6" r="B12">
        <v>852</v>
      </c>
      <c t="n" s="6" r="C12">
        <v>0</v>
      </c>
      <c t="n" s="6" r="D12">
        <v>0</v>
      </c>
    </row>
    <row spans="1:4" r="13">
      <c t="s" s="4" r="A13">
        <v>169</v>
      </c>
      <c t="n" s="6" r="B13">
        <v>-908</v>
      </c>
      <c t="n" s="6" r="C13">
        <v>0</v>
      </c>
      <c t="n" s="6" r="D13">
        <v>192</v>
      </c>
    </row>
    <row spans="1:4" r="14">
      <c t="s" s="3" r="A14">
        <v>170</v>
      </c>
    </row>
    <row spans="1:4" r="15">
      <c t="s" s="4" r="A15">
        <v>36</v>
      </c>
      <c t="n" s="6" r="B15">
        <v>3633</v>
      </c>
      <c t="n" s="6" r="C15">
        <v>-13318</v>
      </c>
      <c t="n" s="6" r="D15">
        <v>-2160</v>
      </c>
    </row>
    <row spans="1:4" r="16">
      <c t="s" s="4" r="A16">
        <v>41</v>
      </c>
      <c t="n" s="6" r="B16">
        <v>-180</v>
      </c>
      <c t="n" s="6" r="C16">
        <v>-211</v>
      </c>
      <c t="n" s="6" r="D16">
        <v>243</v>
      </c>
    </row>
    <row spans="1:4" r="17">
      <c t="s" s="4" r="A17">
        <v>171</v>
      </c>
      <c t="n" s="6" r="B17">
        <v>-544</v>
      </c>
      <c t="n" s="6" r="C17">
        <v>-783</v>
      </c>
      <c t="n" s="6" r="D17">
        <v>-668</v>
      </c>
    </row>
    <row spans="1:4" r="18">
      <c t="s" s="4" r="A18">
        <v>50</v>
      </c>
      <c t="n" s="6" r="B18">
        <v>-552</v>
      </c>
      <c t="n" s="6" r="C18">
        <v>1212</v>
      </c>
      <c t="n" s="6" r="D18">
        <v>-548</v>
      </c>
    </row>
    <row spans="1:4" r="19">
      <c t="s" s="4" r="A19">
        <v>172</v>
      </c>
      <c t="n" s="6" r="B19">
        <v>1375</v>
      </c>
      <c t="n" s="6" r="C19">
        <v>607</v>
      </c>
      <c t="n" s="6" r="D19">
        <v>-3638</v>
      </c>
    </row>
    <row spans="1:4" r="20">
      <c t="s" s="4" r="A20">
        <v>56</v>
      </c>
      <c t="n" s="6" r="B20">
        <v>1654</v>
      </c>
      <c t="n" s="6" r="C20">
        <v>6663</v>
      </c>
      <c t="n" s="6" r="D20">
        <v>1257</v>
      </c>
    </row>
    <row spans="1:4" r="21">
      <c t="s" s="4" r="A21">
        <v>58</v>
      </c>
      <c t="n" s="6" r="B21">
        <v>700</v>
      </c>
      <c t="n" s="6" r="C21">
        <v>0</v>
      </c>
      <c t="n" s="6" r="D21">
        <v>-1515</v>
      </c>
    </row>
    <row spans="1:4" r="22">
      <c t="s" s="4" r="A22">
        <v>60</v>
      </c>
      <c t="n" s="6" r="B22">
        <v>2405</v>
      </c>
      <c t="n" s="6" r="C22">
        <v>39</v>
      </c>
      <c t="n" s="6" r="D22">
        <v>404</v>
      </c>
    </row>
    <row spans="1:4" r="23">
      <c t="s" s="4" r="A23">
        <v>69</v>
      </c>
      <c t="n" s="6" r="B23">
        <v>489</v>
      </c>
      <c t="n" s="6" r="C23">
        <v>-187</v>
      </c>
      <c t="n" s="6" r="D23">
        <v>415</v>
      </c>
    </row>
    <row spans="1:4" r="24">
      <c t="s" s="4" r="A24">
        <v>173</v>
      </c>
      <c t="n" s="6" r="B24">
        <v>208535</v>
      </c>
      <c t="n" s="6" r="C24">
        <v>251481</v>
      </c>
      <c t="n" s="6" r="D24">
        <v>179470</v>
      </c>
    </row>
    <row spans="1:4" r="25">
      <c t="s" s="3" r="A25">
        <v>174</v>
      </c>
    </row>
    <row spans="1:4" r="26">
      <c t="s" s="4" r="A26">
        <v>175</v>
      </c>
      <c t="n" s="6" r="B26">
        <v>139836</v>
      </c>
      <c t="n" s="6" r="C26">
        <v>79</v>
      </c>
      <c t="n" s="6" r="D26">
        <v>0</v>
      </c>
    </row>
    <row spans="1:4" r="27">
      <c t="s" s="4" r="A27">
        <v>176</v>
      </c>
      <c t="n" s="6" r="B27">
        <v>-432715</v>
      </c>
      <c t="n" s="6" r="C27">
        <v>-560849</v>
      </c>
      <c t="n" s="6" r="D27">
        <v>-363192</v>
      </c>
    </row>
    <row spans="1:4" r="28">
      <c t="s" s="4" r="A28">
        <v>177</v>
      </c>
      <c t="n" s="6" r="B28">
        <v>-64499</v>
      </c>
      <c t="n" s="6" r="C28">
        <v>-9152</v>
      </c>
      <c t="n" s="6" r="D28">
        <v>-3977</v>
      </c>
    </row>
    <row spans="1:4" r="29">
      <c t="s" s="4" r="A29">
        <v>178</v>
      </c>
      <c t="n" s="6" r="B29">
        <v>-24028</v>
      </c>
      <c t="n" s="6" r="C29">
        <v>0</v>
      </c>
      <c t="n" s="6" r="D29">
        <v>0</v>
      </c>
    </row>
    <row spans="1:4" r="30">
      <c t="s" s="4" r="A30">
        <v>179</v>
      </c>
      <c t="n" s="6" r="B30">
        <v>0</v>
      </c>
      <c t="n" s="6" r="C30">
        <v>0</v>
      </c>
      <c t="n" s="6" r="D30">
        <v>230</v>
      </c>
    </row>
    <row spans="1:4" r="31">
      <c t="s" s="4" r="A31">
        <v>35</v>
      </c>
      <c t="n" s="6" r="B31">
        <v>-43098</v>
      </c>
      <c t="n" s="6" r="C31">
        <v>0</v>
      </c>
      <c t="n" s="6" r="D31">
        <v>0</v>
      </c>
    </row>
    <row spans="1:4" r="32">
      <c t="s" s="4" r="A32">
        <v>180</v>
      </c>
      <c t="n" s="6" r="B32">
        <v>-650</v>
      </c>
      <c t="n" s="6" r="C32">
        <v>-609</v>
      </c>
      <c t="n" s="6" r="D32">
        <v>0</v>
      </c>
    </row>
    <row spans="1:4" r="33">
      <c t="s" s="4" r="A33">
        <v>181</v>
      </c>
      <c t="n" s="6" r="B33">
        <v>-425154</v>
      </c>
      <c t="n" s="6" r="C33">
        <v>-570531</v>
      </c>
      <c t="n" s="6" r="D33">
        <v>-366939</v>
      </c>
    </row>
    <row spans="1:4" r="34">
      <c t="s" s="3" r="A34">
        <v>182</v>
      </c>
    </row>
    <row spans="1:4" r="35">
      <c t="s" s="4" r="A35">
        <v>183</v>
      </c>
      <c t="n" s="6" r="B35">
        <v>-476982</v>
      </c>
      <c t="n" s="6" r="C35">
        <v>-180000</v>
      </c>
      <c t="n" s="6" r="D35">
        <v>-130000</v>
      </c>
    </row>
    <row spans="1:4" r="36">
      <c t="s" s="4" r="A36">
        <v>64</v>
      </c>
      <c t="n" s="6" r="B36">
        <v>125000</v>
      </c>
      <c t="n" s="6" r="C36">
        <v>320000</v>
      </c>
      <c t="n" s="6" r="D36">
        <v>180000</v>
      </c>
    </row>
    <row spans="1:4" r="37">
      <c t="s" s="4" r="A37">
        <v>184</v>
      </c>
      <c t="n" s="6" r="B37">
        <v>188720</v>
      </c>
      <c t="n" s="6" r="C37">
        <v>181875</v>
      </c>
      <c t="n" s="6" r="D37">
        <v>149069</v>
      </c>
    </row>
    <row spans="1:4" r="38">
      <c t="s" s="4" r="A38">
        <v>185</v>
      </c>
      <c t="n" s="6" r="B38">
        <v>400000</v>
      </c>
      <c t="n" s="6" r="C38">
        <v>0</v>
      </c>
      <c t="n" s="6" r="D38">
        <v>0</v>
      </c>
    </row>
    <row spans="1:4" r="39">
      <c t="s" s="4" r="A39">
        <v>146</v>
      </c>
      <c t="n" s="6" r="B39">
        <v>-1158</v>
      </c>
      <c t="n" s="6" r="C39">
        <v>-590</v>
      </c>
      <c t="n" s="6" r="D39">
        <v>-7390</v>
      </c>
    </row>
    <row spans="1:4" r="40">
      <c t="s" s="4" r="A40">
        <v>186</v>
      </c>
      <c t="n" s="6" r="B40">
        <v>-9598</v>
      </c>
      <c t="n" s="6" r="C40">
        <v>0</v>
      </c>
      <c t="n" s="6" r="D40">
        <v>0</v>
      </c>
    </row>
    <row spans="1:4" r="41">
      <c t="s" s="4" r="A41">
        <v>187</v>
      </c>
      <c t="n" s="6" r="B41">
        <v>10</v>
      </c>
      <c t="n" s="6" r="C41">
        <v>43</v>
      </c>
      <c t="n" s="6" r="D41">
        <v>0</v>
      </c>
    </row>
    <row spans="1:4" r="42">
      <c t="s" s="4" r="A42">
        <v>145</v>
      </c>
      <c t="n" s="6" r="B42">
        <v>562</v>
      </c>
      <c t="n" s="6" r="C42">
        <v>150</v>
      </c>
      <c t="n" s="6" r="D42">
        <v>0</v>
      </c>
    </row>
    <row spans="1:4" r="43">
      <c t="s" s="4" r="A43">
        <v>188</v>
      </c>
      <c t="n" s="6" r="B43">
        <v>-1610</v>
      </c>
      <c t="n" s="6" r="C43">
        <v>-308</v>
      </c>
      <c t="n" s="6" r="D43">
        <v>-18</v>
      </c>
    </row>
    <row spans="1:4" r="44">
      <c t="s" s="4" r="A44">
        <v>189</v>
      </c>
      <c t="n" s="6" r="B44">
        <v>224944</v>
      </c>
      <c t="n" s="6" r="C44">
        <v>321170</v>
      </c>
      <c t="n" s="6" r="D44">
        <v>191661</v>
      </c>
    </row>
    <row spans="1:4" r="45">
      <c t="s" s="4" r="A45">
        <v>190</v>
      </c>
      <c t="n" s="6" r="B45">
        <v>8325</v>
      </c>
      <c t="n" s="6" r="C45">
        <v>2120</v>
      </c>
      <c t="n" s="6" r="D45">
        <v>4192</v>
      </c>
    </row>
    <row spans="1:4" r="46">
      <c t="s" s="4" r="A46">
        <v>191</v>
      </c>
      <c t="n" s="6" r="B46">
        <v>8407</v>
      </c>
      <c t="n" s="6" r="C46">
        <v>6287</v>
      </c>
      <c t="n" s="6" r="D46">
        <v>2095</v>
      </c>
    </row>
    <row spans="1:4" r="47">
      <c t="s" s="4" r="A47">
        <v>192</v>
      </c>
      <c t="n" s="7" r="B47">
        <v>16732</v>
      </c>
      <c t="n" s="7" r="C47">
        <v>8407</v>
      </c>
      <c t="n" s="7" r="D47">
        <v>6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0</v>
      </c>
      <c t="s" s="2" r="D2">
        <v>87</v>
      </c>
    </row>
    <row spans="1:4" r="3">
      <c t="s" s="3" r="A3">
        <v>334</v>
      </c>
    </row>
    <row spans="1:4" r="4">
      <c t="s" s="4" r="A4">
        <v>832</v>
      </c>
      <c t="n" s="7" r="B4">
        <v>16154</v>
      </c>
      <c t="n" s="7" r="C4">
        <v>5269</v>
      </c>
      <c t="n" s="7" r="D4">
        <v>5801</v>
      </c>
    </row>
    <row spans="1:4" r="5">
      <c t="s" s="4" r="A5">
        <v>833</v>
      </c>
      <c t="n" s="6" r="B5">
        <v>2510</v>
      </c>
      <c t="n" s="6" r="C5">
        <v>3843</v>
      </c>
      <c t="n" s="6" r="D5">
        <v>1363</v>
      </c>
    </row>
    <row spans="1:4" r="6">
      <c t="s" s="4" r="A6">
        <v>834</v>
      </c>
      <c t="n" s="6" r="B6">
        <v>383</v>
      </c>
      <c t="n" s="6" r="C6">
        <v>120</v>
      </c>
      <c t="n" s="6" r="D6">
        <v>3</v>
      </c>
    </row>
    <row spans="1:4" r="7">
      <c t="s" s="4" r="A7">
        <v>835</v>
      </c>
      <c t="n" s="6" r="B7">
        <v>-30683</v>
      </c>
      <c t="n" s="6" r="C7">
        <v>32972</v>
      </c>
      <c t="n" s="6" r="D7">
        <v>7458</v>
      </c>
    </row>
    <row spans="1:4" r="8">
      <c t="s" s="4" r="A8">
        <v>836</v>
      </c>
      <c t="n" s="6" r="B8">
        <v>12076</v>
      </c>
      <c t="n" s="6" r="C8">
        <v>4290</v>
      </c>
      <c t="n" s="6" r="D8">
        <v>660</v>
      </c>
    </row>
    <row spans="1:4" r="9">
      <c t="s" s="4" r="A9">
        <v>837</v>
      </c>
      <c t="n" s="6" r="B9">
        <v>584</v>
      </c>
      <c t="n" s="6" r="C9">
        <v>444</v>
      </c>
      <c t="n" s="6" r="D9">
        <v>274</v>
      </c>
    </row>
    <row spans="1:4" r="10">
      <c t="s" s="4" r="A10">
        <v>838</v>
      </c>
      <c t="n" s="6" r="B10">
        <v>24</v>
      </c>
      <c t="n" s="6" r="C10">
        <v>16</v>
      </c>
      <c t="n" s="6" r="D10">
        <v>57</v>
      </c>
    </row>
    <row spans="1:4" r="11">
      <c t="s" s="4" r="A11">
        <v>839</v>
      </c>
      <c t="n" s="6" r="B11">
        <v>79</v>
      </c>
      <c t="n" s="6" r="C11">
        <v>223</v>
      </c>
      <c t="n" s="6" r="D11">
        <v>1012</v>
      </c>
    </row>
    <row spans="1:4" r="12">
      <c t="s" s="4" r="A12">
        <v>840</v>
      </c>
      <c t="n" s="7" r="B12">
        <v>615</v>
      </c>
      <c t="n" s="7" r="C12">
        <v>216</v>
      </c>
      <c t="n" s="7" r="D12">
        <v>3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14"/>
  </cols>
  <sheetData>
    <row spans="1:2" r="1">
      <c t="s" s="1" r="A1">
        <v>841</v>
      </c>
      <c t="s" s="2" r="B1">
        <v>2</v>
      </c>
    </row>
    <row spans="1:2" r="2">
      <c t="s" s="3" r="A2">
        <v>250</v>
      </c>
    </row>
    <row spans="1:2" r="3">
      <c t="s" s="4" r="A3">
        <v>842</v>
      </c>
      <c t="s" s="4" r="B3">
        <v>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35"/>
    <col customWidth="1" max="3" min="3" width="21"/>
  </cols>
  <sheetData>
    <row spans="1:3" r="1">
      <c t="s" s="1" r="A1">
        <v>843</v>
      </c>
      <c t="s" s="2" r="B1">
        <v>844</v>
      </c>
      <c t="s" s="2" r="C1">
        <v>1</v>
      </c>
    </row>
    <row spans="1:3" r="2">
      <c t="s" s="2" r="B2">
        <v>845</v>
      </c>
      <c t="s" s="2" r="C2">
        <v>339</v>
      </c>
    </row>
    <row spans="1:3" r="3">
      <c t="s" s="4" r="A3">
        <v>846</v>
      </c>
    </row>
    <row spans="1:3" r="4">
      <c t="s" s="3" r="A4">
        <v>847</v>
      </c>
    </row>
    <row spans="1:3" r="5">
      <c t="s" s="4" r="A5">
        <v>848</v>
      </c>
      <c t="n" s="6" r="B5">
        <v>2</v>
      </c>
    </row>
    <row spans="1:3" r="6">
      <c t="s" s="4" r="A6">
        <v>849</v>
      </c>
      <c t="n" s="6" r="B6">
        <v>1900</v>
      </c>
    </row>
    <row spans="1:3" r="7">
      <c t="s" s="4" r="A7">
        <v>850</v>
      </c>
      <c t="s" s="4" r="C7">
        <v>375</v>
      </c>
    </row>
    <row spans="1:3" r="8">
      <c t="s" s="4" r="A8">
        <v>851</v>
      </c>
      <c t="n" s="10" r="B8">
        <v>14.2</v>
      </c>
    </row>
    <row spans="1:3" r="9">
      <c t="s" s="4" r="A9">
        <v>852</v>
      </c>
      <c t="n" s="10" r="C9">
        <v>0.7</v>
      </c>
    </row>
    <row spans="1:3" r="10">
      <c t="s" s="4" r="A10">
        <v>853</v>
      </c>
    </row>
    <row spans="1:3" r="11">
      <c t="s" s="3" r="A11">
        <v>847</v>
      </c>
    </row>
    <row spans="1:3" r="12">
      <c t="s" s="4" r="A12">
        <v>854</v>
      </c>
      <c t="n" s="10" r="C12">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Summary of Significant Accounti</vt:lpstr>
      <vt:lpstr>Property and Equipment</vt:lpstr>
      <vt:lpstr>Asset Retirement Obligations</vt:lpstr>
      <vt:lpstr>Business Combinations and Dives</vt:lpstr>
      <vt:lpstr>Debt</vt:lpstr>
      <vt:lpstr>Income Taxes</vt:lpstr>
      <vt:lpstr>Stock-Based Compensation</vt:lpstr>
      <vt:lpstr>Employee Benefit Plans</vt:lpstr>
      <vt:lpstr>Equity</vt:lpstr>
      <vt:lpstr>Derivative Financial Instrument</vt:lpstr>
      <vt:lpstr>Fair Value Measurements</vt:lpstr>
      <vt:lpstr>Commitments and Contingencies</vt:lpstr>
      <vt:lpstr>Supplemental Disclosures</vt:lpstr>
      <vt:lpstr>Subsidiary Guarantors (Notes)</vt:lpstr>
      <vt:lpstr>Related Party Transactions (Not</vt:lpstr>
      <vt:lpstr>Summary of Significant Accoun23</vt:lpstr>
      <vt:lpstr>Summary of Significant Accoun24</vt:lpstr>
      <vt:lpstr>Property and Equipment (Tables)</vt:lpstr>
      <vt:lpstr>Asset Retirement Obligations (T</vt:lpstr>
      <vt:lpstr>Business Combinations and Div27</vt:lpstr>
      <vt:lpstr>Income Taxes (Tables)</vt:lpstr>
      <vt:lpstr>Stock-Based Compensation (Table</vt:lpstr>
      <vt:lpstr>Derivative Financial Instrume30</vt:lpstr>
      <vt:lpstr>Fair Value Measurements (Tables</vt:lpstr>
      <vt:lpstr>Commitments and Contingencies (</vt:lpstr>
      <vt:lpstr>Supplemental Disclosures (Table</vt:lpstr>
      <vt:lpstr>Summary of Significant Accoun34</vt:lpstr>
      <vt:lpstr>Summary of Significant Accoun35</vt:lpstr>
      <vt:lpstr>Property and Equipment (Details</vt:lpstr>
      <vt:lpstr>Property and Equipment (Detai37</vt:lpstr>
      <vt:lpstr>Property and Equipment (Detai38</vt:lpstr>
      <vt:lpstr>Asset Retirement Obligations (D</vt:lpstr>
      <vt:lpstr>Business Combinations and Div40</vt:lpstr>
      <vt:lpstr>Revolving Credit Agreement (Det</vt:lpstr>
      <vt:lpstr>Income Taxes (Details)</vt:lpstr>
      <vt:lpstr>Income Taxes (Details Textual)</vt:lpstr>
      <vt:lpstr>Income Taxes (Details 1)</vt:lpstr>
      <vt:lpstr>Stock-Based Compensation (Detai</vt:lpstr>
      <vt:lpstr>Stock-Based Compensation (Det46</vt:lpstr>
      <vt:lpstr>Stock-Based Compensation (Det47</vt:lpstr>
      <vt:lpstr>Stock-Based Compensation (Det48</vt:lpstr>
      <vt:lpstr>Stock Based Compensation (Detai</vt:lpstr>
      <vt:lpstr>Employee Benefit Plans (Details</vt:lpstr>
      <vt:lpstr>Equity (Details)</vt:lpstr>
      <vt:lpstr>Derivative Financial Instrume52</vt:lpstr>
      <vt:lpstr>Derivative Financial Instrume53</vt:lpstr>
      <vt:lpstr>Derivative Financial Instrume54</vt:lpstr>
      <vt:lpstr>Fair Value Measurements (Detail</vt:lpstr>
      <vt:lpstr>Fair Value Measurements (Deta56</vt:lpstr>
      <vt:lpstr>Commitments and Contingencies57</vt:lpstr>
      <vt:lpstr>Commitments and Contingencies58</vt:lpstr>
      <vt:lpstr>Supplemental Disclosures (Detai</vt:lpstr>
      <vt:lpstr>Supplemental Disclosures (Det60</vt:lpstr>
      <vt:lpstr>Subsidiary Guarantor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59:42Z</dcterms:created>
  <dcterms:modified xmlns:dcterms="http://purl.org/dc/terms/" xmlns:xsi="http://www.w3.org/2001/XMLSchema-instance" xsi:type="dcterms:W3CDTF">2016-02-29T07:59:42Z</dcterms:modified>
  <dc:title xmlns:dc="http://purl.org/dc/elements/1.1/">Untitled</dc:title>
  <dc:description xmlns:dc="http://purl.org/dc/elements/1.1/"/>
  <dc:subject xmlns:dc="http://purl.org/dc/elements/1.1/"/>
  <cp:keywords/>
  <cp:category/>
</cp:coreProperties>
</file>